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Presentation and preparation of" sheetId="8" state="visible" r:id="rId8"/>
    <sheet xmlns:r="http://schemas.openxmlformats.org/officeDocument/2006/relationships" name="Consolidation of subsidiaries" sheetId="9" state="visible" r:id="rId9"/>
    <sheet xmlns:r="http://schemas.openxmlformats.org/officeDocument/2006/relationships" name="Segment reporting" sheetId="10" state="visible" r:id="rId10"/>
    <sheet xmlns:r="http://schemas.openxmlformats.org/officeDocument/2006/relationships" name="Cash and cash equivalents" sheetId="11" state="visible" r:id="rId11"/>
    <sheet xmlns:r="http://schemas.openxmlformats.org/officeDocument/2006/relationships" name="Financial investments" sheetId="12" state="visible" r:id="rId12"/>
    <sheet xmlns:r="http://schemas.openxmlformats.org/officeDocument/2006/relationships" name="Accounts receivable" sheetId="13" state="visible" r:id="rId13"/>
    <sheet xmlns:r="http://schemas.openxmlformats.org/officeDocument/2006/relationships" name="Related-party balances and tran" sheetId="14" state="visible" r:id="rId14"/>
    <sheet xmlns:r="http://schemas.openxmlformats.org/officeDocument/2006/relationships" name="Business combination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Payables to third parties" sheetId="18" state="visible" r:id="rId18"/>
    <sheet xmlns:r="http://schemas.openxmlformats.org/officeDocument/2006/relationships" name="Salaries and social charges" sheetId="19" state="visible" r:id="rId19"/>
    <sheet xmlns:r="http://schemas.openxmlformats.org/officeDocument/2006/relationships" name="Taxes and contributions" sheetId="20" state="visible" r:id="rId20"/>
    <sheet xmlns:r="http://schemas.openxmlformats.org/officeDocument/2006/relationships" name="Provision for contingencies" sheetId="21" state="visible" r:id="rId21"/>
    <sheet xmlns:r="http://schemas.openxmlformats.org/officeDocument/2006/relationships" name="Income tax and social contribut"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Total revenue and income" sheetId="25" state="visible" r:id="rId25"/>
    <sheet xmlns:r="http://schemas.openxmlformats.org/officeDocument/2006/relationships" name="Expenses by nature" sheetId="26" state="visible" r:id="rId26"/>
    <sheet xmlns:r="http://schemas.openxmlformats.org/officeDocument/2006/relationships" name="Financial instruments by catego" sheetId="27" state="visible" r:id="rId27"/>
    <sheet xmlns:r="http://schemas.openxmlformats.org/officeDocument/2006/relationships" name="Financial risk management" sheetId="28" state="visible" r:id="rId28"/>
    <sheet xmlns:r="http://schemas.openxmlformats.org/officeDocument/2006/relationships" name="Capital management" sheetId="29" state="visible" r:id="rId29"/>
    <sheet xmlns:r="http://schemas.openxmlformats.org/officeDocument/2006/relationships" name="Fair value measurement" sheetId="30" state="visible" r:id="rId30"/>
    <sheet xmlns:r="http://schemas.openxmlformats.org/officeDocument/2006/relationships" name="Presentation and preparation _2" sheetId="31" state="visible" r:id="rId31"/>
    <sheet xmlns:r="http://schemas.openxmlformats.org/officeDocument/2006/relationships" name="Consolidation of subsidiaries (" sheetId="32" state="visible" r:id="rId32"/>
    <sheet xmlns:r="http://schemas.openxmlformats.org/officeDocument/2006/relationships" name="Cash and cash equivalents (Tabl" sheetId="33" state="visible" r:id="rId33"/>
    <sheet xmlns:r="http://schemas.openxmlformats.org/officeDocument/2006/relationships" name="Financial investments (Tables)" sheetId="34" state="visible" r:id="rId34"/>
    <sheet xmlns:r="http://schemas.openxmlformats.org/officeDocument/2006/relationships" name="Accounts receivable (Tables)" sheetId="35" state="visible" r:id="rId35"/>
    <sheet xmlns:r="http://schemas.openxmlformats.org/officeDocument/2006/relationships" name="Related-party balances and tr_2" sheetId="36" state="visible" r:id="rId36"/>
    <sheet xmlns:r="http://schemas.openxmlformats.org/officeDocument/2006/relationships" name="Business combinations (Tables)" sheetId="37" state="visible" r:id="rId37"/>
    <sheet xmlns:r="http://schemas.openxmlformats.org/officeDocument/2006/relationships" name="Property and equipment (Tables)" sheetId="38" state="visible" r:id="rId38"/>
    <sheet xmlns:r="http://schemas.openxmlformats.org/officeDocument/2006/relationships" name="Intangible assets (Tables)" sheetId="39" state="visible" r:id="rId39"/>
    <sheet xmlns:r="http://schemas.openxmlformats.org/officeDocument/2006/relationships" name="Salaries and social charges (Ta" sheetId="40" state="visible" r:id="rId40"/>
    <sheet xmlns:r="http://schemas.openxmlformats.org/officeDocument/2006/relationships" name="Taxes and contributions (Tables" sheetId="41" state="visible" r:id="rId41"/>
    <sheet xmlns:r="http://schemas.openxmlformats.org/officeDocument/2006/relationships" name="Provision for contingencies (Ta" sheetId="42" state="visible" r:id="rId42"/>
    <sheet xmlns:r="http://schemas.openxmlformats.org/officeDocument/2006/relationships" name="Income tax and social contrib_2" sheetId="43" state="visible" r:id="rId43"/>
    <sheet xmlns:r="http://schemas.openxmlformats.org/officeDocument/2006/relationships" name="Equity (Tables)" sheetId="44" state="visible" r:id="rId44"/>
    <sheet xmlns:r="http://schemas.openxmlformats.org/officeDocument/2006/relationships" name="Earnings per share (Tables)" sheetId="45" state="visible" r:id="rId45"/>
    <sheet xmlns:r="http://schemas.openxmlformats.org/officeDocument/2006/relationships" name="Total revenue and income (Table" sheetId="46" state="visible" r:id="rId46"/>
    <sheet xmlns:r="http://schemas.openxmlformats.org/officeDocument/2006/relationships" name="Expenses by nature (Tables)" sheetId="47" state="visible" r:id="rId47"/>
    <sheet xmlns:r="http://schemas.openxmlformats.org/officeDocument/2006/relationships" name="Financial instruments by cate_2" sheetId="48" state="visible" r:id="rId48"/>
    <sheet xmlns:r="http://schemas.openxmlformats.org/officeDocument/2006/relationships" name="Financial risk management (Tabl" sheetId="49" state="visible" r:id="rId49"/>
    <sheet xmlns:r="http://schemas.openxmlformats.org/officeDocument/2006/relationships" name="Fair value measurement (Tables)" sheetId="50" state="visible" r:id="rId50"/>
    <sheet xmlns:r="http://schemas.openxmlformats.org/officeDocument/2006/relationships" name="General information (Details Te" sheetId="51" state="visible" r:id="rId51"/>
    <sheet xmlns:r="http://schemas.openxmlformats.org/officeDocument/2006/relationships" name="Consolidation of subsidiaries_2" sheetId="52" state="visible" r:id="rId52"/>
    <sheet xmlns:r="http://schemas.openxmlformats.org/officeDocument/2006/relationships" name="Consolidation of subsidiaries_3" sheetId="53" state="visible" r:id="rId53"/>
    <sheet xmlns:r="http://schemas.openxmlformats.org/officeDocument/2006/relationships" name="Segment reporting (Details Text" sheetId="54" state="visible" r:id="rId54"/>
    <sheet xmlns:r="http://schemas.openxmlformats.org/officeDocument/2006/relationships" name="Cash and cash equivalents (Deta" sheetId="55" state="visible" r:id="rId55"/>
    <sheet xmlns:r="http://schemas.openxmlformats.org/officeDocument/2006/relationships" name="Financial investments (Details " sheetId="56" state="visible" r:id="rId56"/>
    <sheet xmlns:r="http://schemas.openxmlformats.org/officeDocument/2006/relationships" name="Financial investments (Detail_2" sheetId="57" state="visible" r:id="rId57"/>
    <sheet xmlns:r="http://schemas.openxmlformats.org/officeDocument/2006/relationships" name="Accounts receivable (Details 1)" sheetId="58" state="visible" r:id="rId58"/>
    <sheet xmlns:r="http://schemas.openxmlformats.org/officeDocument/2006/relationships" name="Accounts receivable (Details 2)" sheetId="59" state="visible" r:id="rId59"/>
    <sheet xmlns:r="http://schemas.openxmlformats.org/officeDocument/2006/relationships" name="Related-party balances and tr_3" sheetId="60" state="visible" r:id="rId60"/>
    <sheet xmlns:r="http://schemas.openxmlformats.org/officeDocument/2006/relationships" name="Related-Party Balances and Tr_4" sheetId="61" state="visible" r:id="rId61"/>
    <sheet xmlns:r="http://schemas.openxmlformats.org/officeDocument/2006/relationships" name="Related-Party Balances and Tr_5" sheetId="62" state="visible" r:id="rId62"/>
    <sheet xmlns:r="http://schemas.openxmlformats.org/officeDocument/2006/relationships" name="Related-party balances and tr_6" sheetId="63" state="visible" r:id="rId63"/>
    <sheet xmlns:r="http://schemas.openxmlformats.org/officeDocument/2006/relationships" name="Business combinations (Details " sheetId="64" state="visible" r:id="rId64"/>
    <sheet xmlns:r="http://schemas.openxmlformats.org/officeDocument/2006/relationships" name="Business combinations (Detail_2" sheetId="65" state="visible" r:id="rId65"/>
    <sheet xmlns:r="http://schemas.openxmlformats.org/officeDocument/2006/relationships" name="Property and equipment (Details" sheetId="66" state="visible" r:id="rId66"/>
    <sheet xmlns:r="http://schemas.openxmlformats.org/officeDocument/2006/relationships" name="Property and equipment (Detai_2" sheetId="67" state="visible" r:id="rId67"/>
    <sheet xmlns:r="http://schemas.openxmlformats.org/officeDocument/2006/relationships" name="Intangible assets (Details 1) (" sheetId="68" state="visible" r:id="rId68"/>
    <sheet xmlns:r="http://schemas.openxmlformats.org/officeDocument/2006/relationships" name="Intangible assets (Details Text" sheetId="69" state="visible" r:id="rId69"/>
    <sheet xmlns:r="http://schemas.openxmlformats.org/officeDocument/2006/relationships" name="Intangible assets (Details 2) (" sheetId="70" state="visible" r:id="rId70"/>
    <sheet xmlns:r="http://schemas.openxmlformats.org/officeDocument/2006/relationships" name="Payables to third parties (Deta" sheetId="71" state="visible" r:id="rId71"/>
    <sheet xmlns:r="http://schemas.openxmlformats.org/officeDocument/2006/relationships" name="Salaries and social charges (De" sheetId="72" state="visible" r:id="rId72"/>
    <sheet xmlns:r="http://schemas.openxmlformats.org/officeDocument/2006/relationships" name="Taxes and contributions (Detail" sheetId="73" state="visible" r:id="rId73"/>
    <sheet xmlns:r="http://schemas.openxmlformats.org/officeDocument/2006/relationships" name="Provision for contingencies (De" sheetId="74" state="visible" r:id="rId74"/>
    <sheet xmlns:r="http://schemas.openxmlformats.org/officeDocument/2006/relationships" name="Provision for contingencies (_2" sheetId="75" state="visible" r:id="rId75"/>
    <sheet xmlns:r="http://schemas.openxmlformats.org/officeDocument/2006/relationships" name="Income tax and social contrib_3" sheetId="76" state="visible" r:id="rId76"/>
    <sheet xmlns:r="http://schemas.openxmlformats.org/officeDocument/2006/relationships" name="Income tax and social contrib_4" sheetId="77" state="visible" r:id="rId77"/>
    <sheet xmlns:r="http://schemas.openxmlformats.org/officeDocument/2006/relationships" name="Income tax and social contrib_5" sheetId="78" state="visible" r:id="rId78"/>
    <sheet xmlns:r="http://schemas.openxmlformats.org/officeDocument/2006/relationships" name="Equity (Details Text) (Detail)" sheetId="79" state="visible" r:id="rId79"/>
    <sheet xmlns:r="http://schemas.openxmlformats.org/officeDocument/2006/relationships" name="Equity (Details 1) (Detail)" sheetId="80" state="visible" r:id="rId80"/>
    <sheet xmlns:r="http://schemas.openxmlformats.org/officeDocument/2006/relationships" name="Earnings per share (Detail)" sheetId="81" state="visible" r:id="rId81"/>
    <sheet xmlns:r="http://schemas.openxmlformats.org/officeDocument/2006/relationships" name="Total revenue and Income (Detai" sheetId="82" state="visible" r:id="rId82"/>
    <sheet xmlns:r="http://schemas.openxmlformats.org/officeDocument/2006/relationships" name="Total revenue and Income (Paren" sheetId="83" state="visible" r:id="rId83"/>
    <sheet xmlns:r="http://schemas.openxmlformats.org/officeDocument/2006/relationships" name="Expenses by nature (Details 1) " sheetId="84" state="visible" r:id="rId84"/>
    <sheet xmlns:r="http://schemas.openxmlformats.org/officeDocument/2006/relationships" name="Expenses by nature (Details 1_2" sheetId="85" state="visible" r:id="rId85"/>
    <sheet xmlns:r="http://schemas.openxmlformats.org/officeDocument/2006/relationships" name="Expenses by nature (Details 2) " sheetId="86" state="visible" r:id="rId86"/>
    <sheet xmlns:r="http://schemas.openxmlformats.org/officeDocument/2006/relationships" name="Financial instruments by cate_3" sheetId="87" state="visible" r:id="rId87"/>
    <sheet xmlns:r="http://schemas.openxmlformats.org/officeDocument/2006/relationships" name="Financial instruments by cate_4" sheetId="88" state="visible" r:id="rId88"/>
    <sheet xmlns:r="http://schemas.openxmlformats.org/officeDocument/2006/relationships" name="Financial risk management (Deta" sheetId="89" state="visible" r:id="rId89"/>
    <sheet xmlns:r="http://schemas.openxmlformats.org/officeDocument/2006/relationships" name="Financial risk management (De_2" sheetId="90" state="visible" r:id="rId90"/>
    <sheet xmlns:r="http://schemas.openxmlformats.org/officeDocument/2006/relationships" name="Capital management (Details Tex" sheetId="91" state="visible" r:id="rId91"/>
    <sheet xmlns:r="http://schemas.openxmlformats.org/officeDocument/2006/relationships" name="Fair value measurement (Details" sheetId="92" state="visible" r:id="rId92"/>
  </sheets>
  <definedNames/>
  <calcPr calcId="124519" fullCalcOnLoad="1"/>
</workbook>
</file>

<file path=xl/sharedStrings.xml><?xml version="1.0" encoding="utf-8"?>
<sst xmlns="http://schemas.openxmlformats.org/spreadsheetml/2006/main" uniqueCount="874">
  <si>
    <t>Cover Page</t>
  </si>
  <si>
    <t>6 Months Ended</t>
  </si>
  <si>
    <t>Jun. 30, 2019</t>
  </si>
  <si>
    <t>Cover [Abstract]</t>
  </si>
  <si>
    <t>Document Type</t>
  </si>
  <si>
    <t>6-K/A</t>
  </si>
  <si>
    <t>Amendment Flag</t>
  </si>
  <si>
    <t>false</t>
  </si>
  <si>
    <t>Document Period End Date</t>
  </si>
  <si>
    <t>Jun. 30,
		2019</t>
  </si>
  <si>
    <t>Document Fiscal Year Focus</t>
  </si>
  <si>
    <t>2019</t>
  </si>
  <si>
    <t>Document Fiscal Period Focus</t>
  </si>
  <si>
    <t>Q2</t>
  </si>
  <si>
    <t>Entity Registrant Name</t>
  </si>
  <si>
    <t>PagSeguro Digital Ltd.</t>
  </si>
  <si>
    <t>Entity Central Index Key</t>
  </si>
  <si>
    <t>0001712807</t>
  </si>
  <si>
    <t>Current Fiscal Year End Date</t>
  </si>
  <si>
    <t>--12-31</t>
  </si>
  <si>
    <t>Consolidated balance sheet R$ in Thousands, $ in Thousands</t>
  </si>
  <si>
    <t>Jun. 30, 2019BRL (R$)</t>
  </si>
  <si>
    <t>Dec. 31, 2018BRL (R$)</t>
  </si>
  <si>
    <t>Current assets</t>
  </si>
  <si>
    <t>Cash and cash equivalents</t>
  </si>
  <si>
    <t>R$ 254767</t>
  </si>
  <si>
    <t>R$ 2763050</t>
  </si>
  <si>
    <t>Financial investments</t>
  </si>
  <si>
    <t>Accounts receivable</t>
  </si>
  <si>
    <t>Inventories</t>
  </si>
  <si>
    <t>Taxes recoverable</t>
  </si>
  <si>
    <t>Other receivables</t>
  </si>
  <si>
    <t>Total current assets</t>
  </si>
  <si>
    <t>Non-current assets</t>
  </si>
  <si>
    <t>Judicial deposits</t>
  </si>
  <si>
    <t>Prepaid expenses</t>
  </si>
  <si>
    <t>Investment</t>
  </si>
  <si>
    <t>Property and equipment</t>
  </si>
  <si>
    <t>Intangible assets</t>
  </si>
  <si>
    <t>Total non-current assets</t>
  </si>
  <si>
    <t>Total assets</t>
  </si>
  <si>
    <t>Current liabilities</t>
  </si>
  <si>
    <t>Payables to third parties</t>
  </si>
  <si>
    <t>Trade payables</t>
  </si>
  <si>
    <t>Payables to related parties</t>
  </si>
  <si>
    <t>Salaries and social charges</t>
  </si>
  <si>
    <t>Taxes and contributions</t>
  </si>
  <si>
    <t>Provision for contingencies</t>
  </si>
  <si>
    <t>Other payables</t>
  </si>
  <si>
    <t>Total current liabilities</t>
  </si>
  <si>
    <t>Non-current liabilities</t>
  </si>
  <si>
    <t>Deferred income tax and social contribution</t>
  </si>
  <si>
    <t>Other payables LP</t>
  </si>
  <si>
    <t>Total non-current liabilities</t>
  </si>
  <si>
    <t>Total liabilities</t>
  </si>
  <si>
    <t>Equity</t>
  </si>
  <si>
    <t>Share capital</t>
  </si>
  <si>
    <t>Capital reserve</t>
  </si>
  <si>
    <t>Equity valuation adjustments</t>
  </si>
  <si>
    <t>Profit retention reserve</t>
  </si>
  <si>
    <t>Treasury shares</t>
  </si>
  <si>
    <t>Equity attributable to equity holders of the parent</t>
  </si>
  <si>
    <t>Non-controlling interests</t>
  </si>
  <si>
    <t>Total equity</t>
  </si>
  <si>
    <t>Total liabilities and equity</t>
  </si>
  <si>
    <t>R$ 12690423</t>
  </si>
  <si>
    <t>R$ 11417278</t>
  </si>
  <si>
    <t>Consolidated statement of income - BRL (R$) R$ in Thousands</t>
  </si>
  <si>
    <t>3 Months Ended</t>
  </si>
  <si>
    <t>Jun. 30, 2018</t>
  </si>
  <si>
    <t>Profit or loss [abstract]</t>
  </si>
  <si>
    <t>Net revenue from transaction activities and other services</t>
  </si>
  <si>
    <t>R$ 798949</t>
  </si>
  <si>
    <t>R$ 515249</t>
  </si>
  <si>
    <t>R$ 1511944</t>
  </si>
  <si>
    <t>R$ 958097</t>
  </si>
  <si>
    <t>Net revenue from sales</t>
  </si>
  <si>
    <t>Financial income</t>
  </si>
  <si>
    <t>Other financial income</t>
  </si>
  <si>
    <t>Total revenue and income</t>
  </si>
  <si>
    <t>Cost of sales and services</t>
  </si>
  <si>
    <t>Selling expenses</t>
  </si>
  <si>
    <t>Administrative expenses</t>
  </si>
  <si>
    <t>Financial expenses</t>
  </si>
  <si>
    <t>Other expenses, net</t>
  </si>
  <si>
    <t>Profit before income taxes</t>
  </si>
  <si>
    <t>Current income tax and social contribution</t>
  </si>
  <si>
    <t>Income tax and social contribution</t>
  </si>
  <si>
    <t>Net income for the period</t>
  </si>
  <si>
    <t>Attributable to:</t>
  </si>
  <si>
    <t>Owners of the Company</t>
  </si>
  <si>
    <t>R$ 357</t>
  </si>
  <si>
    <t>R$ 439</t>
  </si>
  <si>
    <t>R$ 779</t>
  </si>
  <si>
    <t>R$ 517</t>
  </si>
  <si>
    <t>Basic earnings per common share - R$</t>
  </si>
  <si>
    <t>R$ 1.0071</t>
  </si>
  <si>
    <t>R$ 0.7417</t>
  </si>
  <si>
    <t>R$ 1.9734</t>
  </si>
  <si>
    <t>R$ 1.2262</t>
  </si>
  <si>
    <t>Diluted earnings per common share - R$</t>
  </si>
  <si>
    <t>R$ 0.9805</t>
  </si>
  <si>
    <t>R$ 0.7386</t>
  </si>
  <si>
    <t>R$ 1.9212</t>
  </si>
  <si>
    <t>R$ 1.2210</t>
  </si>
  <si>
    <t>Consolidated statement of comprehensive income - BRL (R$) R$ in Thousands</t>
  </si>
  <si>
    <t>R$ 322757</t>
  </si>
  <si>
    <t>R$ 227607</t>
  </si>
  <si>
    <t>R$ 632491</t>
  </si>
  <si>
    <t>R$ 376063</t>
  </si>
  <si>
    <t>Currency translation adjustment</t>
  </si>
  <si>
    <t>Fair value of financial investments through OCI</t>
  </si>
  <si>
    <t>Total comprehensive income for the period</t>
  </si>
  <si>
    <t>Attributable to</t>
  </si>
  <si>
    <t>R$ 322798</t>
  </si>
  <si>
    <t>R$ 227963</t>
  </si>
  <si>
    <t>R$ 631816</t>
  </si>
  <si>
    <t>R$ 376419</t>
  </si>
  <si>
    <t>Consolidated statement of changes in equity - BRL (R$) R$ in Thousands</t>
  </si>
  <si>
    <t>Total</t>
  </si>
  <si>
    <t>Treasury shares [member]</t>
  </si>
  <si>
    <t>Share-based long-term incentive plan (LTIP)</t>
  </si>
  <si>
    <t>Legal reserve</t>
  </si>
  <si>
    <t>Retained earnings</t>
  </si>
  <si>
    <t>Balance at Dec. 31, 2017</t>
  </si>
  <si>
    <t>R$ 870391</t>
  </si>
  <si>
    <t>R$ 524577</t>
  </si>
  <si>
    <t>R$ 30216</t>
  </si>
  <si>
    <t>R$ 312047</t>
  </si>
  <si>
    <t>R$ 55</t>
  </si>
  <si>
    <t>R$ 866895</t>
  </si>
  <si>
    <t>R$ 3496</t>
  </si>
  <si>
    <t>Statement [LineItems]</t>
  </si>
  <si>
    <t>Conversion of profit reserve to common; shares</t>
  </si>
  <si>
    <t>R$ 866819</t>
  </si>
  <si>
    <t>R$ 375546</t>
  </si>
  <si>
    <t>Non-controlling acquisition</t>
  </si>
  <si>
    <t>Issuance of common shares in initial public offering, net of offering costs</t>
  </si>
  <si>
    <t>Shares issued - stock option plan</t>
  </si>
  <si>
    <t>R$ 138667</t>
  </si>
  <si>
    <t>Share based long term incentive plan (LTIP)</t>
  </si>
  <si>
    <t>Balance at Jun. 30, 2018</t>
  </si>
  <si>
    <t>Acquisition of treasury shares</t>
  </si>
  <si>
    <t>R$ 39532</t>
  </si>
  <si>
    <t>Balance at Dec. 31, 2018</t>
  </si>
  <si>
    <t>Loss on financial assets through other comprehensive income</t>
  </si>
  <si>
    <t>Balance at Jun. 30, 2019</t>
  </si>
  <si>
    <t>R$ 7217512</t>
  </si>
  <si>
    <t>R$ 26</t>
  </si>
  <si>
    <t>R$ 5658464</t>
  </si>
  <si>
    <t>R$ 57424</t>
  </si>
  <si>
    <t>R$ 1540979</t>
  </si>
  <si>
    <t>R$ 22785</t>
  </si>
  <si>
    <t>R$ 7194576</t>
  </si>
  <si>
    <t>R$ 22936</t>
  </si>
  <si>
    <t>Consolidated statement of cash flows - BRL (R$) R$ in Thousands</t>
  </si>
  <si>
    <t>Cash flows from operating activities</t>
  </si>
  <si>
    <t>R$ 910500</t>
  </si>
  <si>
    <t>R$ 475748</t>
  </si>
  <si>
    <t>Expenses (revenues) not affecting cash:</t>
  </si>
  <si>
    <t>Depreciation and amortization</t>
  </si>
  <si>
    <t>Chargebacks</t>
  </si>
  <si>
    <t>Accrual of provision for contingencies</t>
  </si>
  <si>
    <t>Inventory provisions</t>
  </si>
  <si>
    <t>Other financial cost, net</t>
  </si>
  <si>
    <t>Changes in operating assets and liabilities</t>
  </si>
  <si>
    <t>Receivables from (payables to) related parties</t>
  </si>
  <si>
    <t>Net Changes in operating assets and liabilities</t>
  </si>
  <si>
    <t>Income tax and social contribution paid</t>
  </si>
  <si>
    <t>Interest income received</t>
  </si>
  <si>
    <t>Net cash used in operating activities</t>
  </si>
  <si>
    <t>Cash flows from investing activities</t>
  </si>
  <si>
    <t>Amount paid on acquisitions, net of cash acquired</t>
  </si>
  <si>
    <t>Purchases of property and equipment</t>
  </si>
  <si>
    <t>Purchases and development of intangible assets</t>
  </si>
  <si>
    <t>Acquisition of financial investments</t>
  </si>
  <si>
    <t>Redemption of financial investments</t>
  </si>
  <si>
    <t>Net cash provided (used in) investing activities</t>
  </si>
  <si>
    <t>Cash flows from financing activities</t>
  </si>
  <si>
    <t>Proceeds from offering of shares</t>
  </si>
  <si>
    <t>Transactional costs</t>
  </si>
  <si>
    <t>Transaction with non-controlling interest</t>
  </si>
  <si>
    <t>Capital increase by non-controlling shareholders</t>
  </si>
  <si>
    <t>Net cash provided (used in) financing activities</t>
  </si>
  <si>
    <t>Increase (decrease) in cash and cash equivalents</t>
  </si>
  <si>
    <t>Cash and cash equivalents at the beginning of the period</t>
  </si>
  <si>
    <t>Cash and cash equivalents at the end of the period</t>
  </si>
  <si>
    <t>R$ 2913482</t>
  </si>
  <si>
    <t>General information</t>
  </si>
  <si>
    <t>Text block [abstract]</t>
  </si>
  <si>
    <t xml:space="preserve">1. General information PagSeguro Digital Ltd. (“PagSeguro Digital” or the “Company”) is a holding company, subsidiary of Universo Online S.A. (“UOL”), referred to together with its subsidiaries as the “PagSeguro Group”, was incorporated on July 19, 2017. 99.99% of the shares of PagSeguro Internet S.A. (“PagSeguro Brazil”) were contributed to PagSeguro Digital on January 4, 2018 and, PagSeguro Digital maintains control of PagSeguro Brazil. PagSeguro Brazil is a privately held corporation established on January 20, 2006, headquartered in the city of São Paulo, Brazil, and engaged in providing financial technology solutions and services and corresponding related activities, focused principally on micro-merchants and small and medium-sized PagSeguro Brazil subsidiaries are Net+Phone Telecomunicações Ltda. (“Net+Phone”), Boa Compra Ltda. (“Boa Compra”), BCPS Online Services LDA. (“BCPS”), R2TECH Informática S.A. (“R2TECH”), BIVACO Holding S.A (“BIVA”), Fundo de Investimento em Direitos Creditórios - PagSeguro (“FIDC”) and Tilix Digital S.A. (“TILIX”). In addition to our operations carried out by PagSeguro Brazil, on January 4, 2019, PagSeguro Digital acquired 100% of BBN Banco Brasileiro de Negócios S.A. (renamed BancoSeguro S.A. “BancoSeguro” in February 2019), through BS Holding Financeira Ltd. (“BS Holding”), a holding company incorporated under PagSeguro Digital. On March 15, 2019, PagSeguro Group acquired 10% of the share capital of Netpos Serviços de Informática S.A. (“NETPOS”). Total consideration paid amounted to R$1,500 which was settled in cash. PagSeguro Group acquired 10% of shares and does not have control of NETPOS operation, based on IFRS 3. NETPOS was not consolidated in these interim financial statements. These unaudited condensed consolidated interim financial statements include BS Holding and its subsidiary BancoSeguro and PagSeguro Brazil and its subsidiaries Net+Phone, Boa Compra, BCPS, R2TECH, BIVA, FIDC and TILIX. 1.1. Initial Public Offering (“IPO”) On January 26, 2018, PagSeguro Digital completed its Initial Public Offering (“IPO”). 50,925,642 new shares were offered by PagSeguro Digital and 70,267,746 shares were offered by the controlling shareholder UOL. The initial offering price was US$21,50 per common share, for gross proceeds of US$1,095.2 million (or R$3,444.2 million). The Company received net proceeds of US$1,046.0 million (or R$3,289.8 million), after deducting US$43.8 million (or R$137.8 million) in underwriting discounts and commissions and US$5.2 million (or R$16.7 million) of other offering expenses. The shares offered and sold in the IPO were registered under the Securities Act of 1933, as amended, pursuant to the Company’s Registration Statement on Form F-1 No. 333-222292) 1.2. Follow-on On June 26, 2018, PagSeguro Digital completed its follow-on The initial offering price was US$29,25 per common share, for gross proceeds of US$337.8 million (or R$1,274.4 million). The Company received net proceeds of US$326.8 million (or R$1,232.6 million), after deducting US$7.9 million (or R$29.9 million) in underwriting discounts and commissions and US$3.1 million (or R$11.9 million) of other offering expenses. 1.3. Long-Term Incentive Plan (“LTIP”) Members of management participate in a Long-Term Incentive Plan, or LTIP, which was established by UOL for its group companies on July 29, 2015 and has been adopted by PagSeguro Digital. Beneficiaries under the LTIP are selected by UOL’s LTIP Committee, which consists of the Chairman and two officers of UOL and are submitted to our Board of Directors for adoption. The policy for recognizing and measuring share-based payments in the interim period is described in Note 17. </t>
  </si>
  <si>
    <t>Presentation and preparation of the unaudited condensed consolidated interim financial statements and significant accounting policies</t>
  </si>
  <si>
    <t xml:space="preserve">2. Presentation and preparation of the unaudited condensed consolidated interim financial statements and significant accounting policies These unaudited condensed consolidated interim financial statements do not include all of the information required for a complete set of financial statements prepared in accordance with International Financial Reporting Standards (“IFRS”) as issued by the International Accounting Standard Board. However, selected explanatory notes are included to explain events and transactions that are significant to an understanding of the changes in the Company’s financial position and performance since the last annual financial statements. These unaudited condensed consolidated interim financial statements for the six-month 2.1. Basis of preparation of condensed consolidated interim financial information These unaudited condensed consolidated interim financial statements for the six-month These unaudited condensed consolidated interim financial statements do not include all the notes of the type normally included in an annual consolidated financial statement. Accordingly, this report is to be read in conjunction with the annual consolidated financial statements for the year ended December 31, 2018 (the “Annual Financial Statements”). The accounting policies and critical accounting estimates and judgments adopted are consistent with those of the previous financial year and corresponding interim reporting period. 2.2. New accounting pronouncements Effective for periods beginning on or after January 1, 2019 The accounting policies adopted in the preparation of the unaudited condensed consolidated interim financial statements are consistent with those followed in the preparation of the annual consolidated financial statements for the year ended December 31, 2018, except for the adoption of new standards effective as January 1 st The following new standards have been issued by IASB and are effective for the six-month IFRS 16 - Leases This new standard requires lessees to recognize the liability of the future payments and the right of use of the leased asset for virtually all lease contracts, including operating leases. Certain short-term and low-value 17 - “Leases” IFRIC Interpretation 23 Uncertainty over Income Tax Treatment The Interpretation addresses the accounting for income taxes when tax treatments involve uncertainty that affects the application of IAS 12 Income Taxe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and • How an entity considers changes in facts and circumstances An entity has to determine whether to consider each uncertain tax treatment separately or together with one or more other uncertain tax treatments. The approach that better predicts the resolution of the uncertainty needs to be followed. The interpretation did not have an impact on the unaudited condensed consolidated interim financial statements. Annual Improvements 2015-2017 Cycle IFRS 3 Business Combinations The amendments clarify that, when an entity obtains control of a business that is a joint operation, it applies the requirements for a business combination achieved in stages, including remeasuring previously held interests in the assets and liabilities of the joint operation at fair value. In doing so, the acquirer remeasures its entire previously held interest in the joint operation. An entity applies those amendments to business combinations for which the acquisition date is on or after the beginning of the first annual reporting period beginning on or after 1 January 2019. These amendments had no impact on the unaudited condensed consolidated interim financial statements as there is no transaction where a joint control is obtained. IAS 12 Income Taxes The amendments clarify that the income tax consequences of dividends are linked more directly to past transactions or events that generated distributable profits than to distributions to owners. Therefore, an entity recognizes the income tax consequences of dividends in profit or loss, other comprehensive income or equity according to where it originally recognized those past transactions or events. An entity applies the amendments for annual reporting periods beginning on or after 1 January 2019. When the entity first applies those amendments, it applies them to the income tax consequences of dividends recognized on or after the beginning of the earliest comparative period. The amendment did not have an impact on the unaudited condensed consolidated interim financial statements. </t>
  </si>
  <si>
    <t>Consolidation of subsidiaries</t>
  </si>
  <si>
    <t xml:space="preserve">3. Consolidation of subsidiaries At June 30, 2019 Company Assets Liabilities Equity Net income (loss) Ownership -% Level PagSeguro Brazil 13,636,126 6,822,367 6,813,759 623,577 99.99 Direct BS Holding 68,190 49 68,141 (8,141 ) 99.99 Direct Net+Phone 245,179 79,458 165,721 36,773 99.99 Indirect Boa Compra 102,712 67,532 35,180 8,631 99.99 Indirect BCPS 1,462 280 1,182 (286 ) 99.50 Indirect R2TECH 9,371 2,320 7,051 3,182 100.00 Indirect BIVA 18,681 4,649 14,032 1,499 100.00 Indirect FIDC 1,567,222 426,863 1,140,359 608,284 100.00 Indirect TILIX 5,780 6,209 (429 ) (2,065 ) 100.00 Indirect BancoSeguro 64,187 11,255 52,932 8,383 100.00 Indirect The operational context of the subsidiaries is to be read in conjunction with the annual financial statements for the year ended December 31, 2018. R2TECH R2Tech, organized in Brazil, which manages our reconciliation product. PagSeguro Brazil acquired 51% of R2Tech in 2017 and the remaining 49% in February 2019, obtained 100% of R2TECH. The total paid for the remaining purchase was R$13,992, which was settled in cash on that date. BancoSeguro On January 4, 2019, BS Holding acquired 100% of BBN Banco Brasileiro de Negócios S.A. (renamed BancoSeguro S.A. in February 2019). BancoSeguro, organized in Brazil, through our fully owned direct subsidiary BS Holding. BancoSeguro holds a license to provide financial services. We expect that this acquisition will allow us to expand our product and services offering. BIVA On April 1, 2019, PagSeguro Group acquired an additional interest of 22.65% of the issued shares of BIVA. Total consideration paid amount to R$ 2,000 which was settled in cash on the same date. This purchase increases PagSeguro Brazil’s interest to 100% of BIVAs shares. </t>
  </si>
  <si>
    <t>Segment reporting</t>
  </si>
  <si>
    <t>4. Segment reporting Operating segments are reported consistently with the internal reporting provided to the chief operating decision-maker. The chief operating decision-maker, responsible for allocating resources and assessing the performance of the operating segments, is the Board of Directors, which is also responsible for making the PagSeguro Group’s strategic decisions. Considering that all decisions are based on consolidated reports, and that all decisions related to strategic and financial planning, purchases, investments and the allocation of funds are made on a consolidated basis, the PagSeguro Group and its subsidiaries operate in a single segment, as payment arrangement agents. The PagSeguro Group is domiciled in Brazil and has revenue arising from local customers and customers located abroad. The main revenue is related to sales from the domestic market. Net revenues from the international market represent 1.3% and 1% for the six-month</t>
  </si>
  <si>
    <t xml:space="preserve">5. Cash and cash equivalents June 30, 2019 December 31, Short-term bank deposits 98,637 405,227 Short-term investment 156,130 2,357,823 254,767 2,763,050 Cash and cash equivalents are held for the purpose of meeting short-term cash needs and include cash on hand, deposits with banks and other short-term highly liquid investments with original maturities of three-month or less, and with immaterial risk of change in value. </t>
  </si>
  <si>
    <t>6. Financial investments June 30, 2019 December 31, Short-term investment 1,761,745 - 1,761,745 - Consists of investments in Brazilian Treasury Bonds (“LFTs”) with an average return of 100% of the Basic Interest Rate (SELIC, currently at 6.5% per year), invested to comply with certain requirements for authorized payment institutions as set forth by Central Bank of Brazil regulation. This financial asset was classified at fair value through other comprehensive income. The balance as of June 30, 2019 is related to excess cash and cash equivalents proceeds originated from the IPO and the follow-on</t>
  </si>
  <si>
    <t xml:space="preserve">7. Accounts receivable June 30, 2019 December 31, 2018 Visa Master Hipercard Elo Total Visa Master Hipercard Total Legal obligors Itaú 623,066 2,347,403 552,226 - 3,522,695 570,463 1,979,994 514,627 3,065,084 Bradesco 858,154 174,140 - 179,352 1,211,646 735,784 170,497 - 906,281 Banco do Brasil 689,500 159,841 - 119,593 968,934 566,537 153,633 - 720,170 CEF 150,050 178,782 - 105,001 433,833 133,882 173,208 - 307,090 Santander 272,348 1,067,832 - - 1,340,180 247,950 871,976 - 1,119,926 Other (*) 512,608 1,413,024 - 37,439 1,963,071 386,808 1,069,323 - 1,456,131 Total card issuers(i) 3,105,726 5,341,022 552,226 441,385 9,440,359 2,641,424 4,418,631 514,627 7,574,682 Cielo - Elo - - - - 156,428 - - - 366,619 Cielo - - - - 44,277 - - - 91,402 Redecard - - - - 791 - - - 5,502 Amex - - - - - - - - 1,188 Vero - - - - 8,069 - - - 4,396 Other - - - - 69,661 - - - 34,367 Total acquirers (ii) - - - - 279,226 - - - 503,474 Other current - - - - 139,614 - - - 26,523 Other non-current - - - - 12,260 - - - - Total other - - - 151,874 - - - 26,523 Total Accounts receivable 3,105,726 5,341,022 552,226 441,385 9,871,459 2,641,424 4,418,631 514,627 8,104,679 (*) Refers to other pulverized receivables from legal obligors. (i) Card issuers: receivables derived from transactions where PagSeguro Brazil acts as the financial intermediary in operations with the issuing banks, related to the intermediation agreements between PagSeguro Brazil and Visa, Mastercard, Hipercard or Elo. However, PagSeguro Brazil’s contractual accounts receivable are with the financial institutions, which are the legal obligors on the accounts receivable. Additionally, amounts due within 27 days of the original transaction, including those that fall due with the first installment of installment receivables, are guaranteed by Visa, Mastercard, Elo or Hipercard, as applicable, in the event that the legal obligors do not make payment. PagSeguro Brazil started operating directly as a financial intermediary in 2016. (ii) Acquirers: refers to card processing transactions to be received from the acquirers, which are a third parties acting as financial intermediaries between the issuing bank and PagSeguro Brazil. This balance also includes the receivables from sales of debit and credit card readers. The maturity analysis of accounts receivable is as follows: June 30, 2019 December 31, Due within 30 days 5,356,563 4,323,893 Due within 31 to 120 days 3,199,710 3,135,358 Due within 121 to 180 days 701,130 468,913 Due within 181 to 360 days 601,796 176,515 Due after 360 days 12,260 - 9,871,459 8,104,679 </t>
  </si>
  <si>
    <t>Related-party balances and transactions</t>
  </si>
  <si>
    <t>8. Related-party balances and transactions The PagSeguro Group is controlled by UOL (incorporated in Brazil). i) Balances and transactions with related parties June 30, 2019 December 31, Payables Payables Immediate parent UOL - sales of services (a) 16,555 9,822 UOL - shared service costs 9,837 10,234 Affiliated companies UOL Diveo - sales of services (a) 4,331 3,290 UOL Diveo - shared service costs - 126 Transfolha Transportadora e Distribuição Ltda. 2,432 4,336 Livraria da Folha Ltda. - 32 Empresa Folha da Manhã S/A 913 2,073 Others 790 884 34,858 30,797 (a) Sales of services refers to the purchase of (i) advertising services from UOL and (ii) services related to technical support in hosting and colocation from UOL Diveo Tecnologia Ltda. “(UOL Diveo)”. Three-month period Six-month June 30,2019 June 30,2018 June 30,2019 June 30,2018 Revenue Expense Revenue Expense Revenue Expense Revenue Expense Immediate parent UOL - shared service costs (a) - 26,890 - 17,958 - 35,884 - 60,999 UOL - sales of services (b) 817 23,994 564 12,882 1,208 35,962 1,032 25,803 Affiliated companies UOL Diveo - shared service costs - - - 124 - 7 - 247 UOL Diveo - sales of services (c) - 10,828 - 5,468 - 16,836 - 12,010 Transfolha Transportadora e Distribuição Ltda. - 1,908 - 5,198 - 6,884 - 7,822 Livraria da Folha Ltda. - - 39 - - - 110 - Others 1 - 108 - 10 220 307 - 818 63,620 711 41,630 1,218 95,793 1,449 106,881 (a) Shared services costs mainly related to (i) payroll costs, (ii) IT structure / software and (iii) property rental costs that are incurred by the parent company UOL and are charged to PagSeguro pursuant arm’s length contractual agreements. Such costs are included in administrative expenses. The decrease in the balance refers to payroll taxes related to LTIP in the six-month (b) Sale of services related to advertising incurred by the parent company UOL and are charged to PagSeguro Brazil pursuant to arm’s length contractual agreements. (c) Sale of services from the affiliated company UOL Diveo related to technical support in hosting and colocation services (started in 2016) and are charged to PagSeguro Brazil pursuant to arm’s length contractual agreements. ii) Key management compensation Key management compensation includes short and long-term benefits of PagSeguro Brazil’s executive officers. The short and long-term compensation related to the executive officers for the six-month</t>
  </si>
  <si>
    <t>Business combinations</t>
  </si>
  <si>
    <t xml:space="preserve">9. Business combinations Acquisition for the year ended December 31, 2018 On December 5, 2018, PagSeguro Brazil acquired 100.0% of the share capital and obtained the control of TILIX. The total consideration for the purchase was R$19,610, of which R$3,810 was settled in cash and R$15,800 in variable installments, subject to the attainment of specific targets in 2020 (R$4,100) and 2021 (R$11,700), established in the acquisition agreement. The fair value of the assets acquired, and the liabilities assumed on the acquisition date, are substantially similar to their book value. Based on current management expectations, this performance goal will be achieved. The purchase price allocation may be subject to changes in the measurement period as defined in IFRS. The goodwill of R$19,175 arising from the acquisition is attributable to the future profitability of the business in synergy with the products offered by the PagSeguro Group. The fair values of the identifiable assets and liabilities of TILIX as at the date of acquisition were: Fair value of assets The assets and liabilities arising from the acquisition Cash and cash equivalents 1,996 Assets acquired 130 Liabilities assumed (3,975 ) Property, plant and equipment and intangible assets 2,284 Value of net assets 435 Goodwill 19,175 Purchase cost 19,610 Consideration for the purchase settled in cash 3,810 Cash and cash equivalents at the subsidiary acquired (1,996 ) Amount paid on acquisitions less cash and cash equivalents acquired 1,813 Acquisition for the six months ended June 30, 2019 On January 4, 2019, PagSeguro Group acquired 100% of the share capital and obtained control of BBN Banco de Negócios S.A. Total consideration paid amounted to R$58,820 and the total net assets acquired amount to R$44,549. This acquisition is in accordance with PagSeguro Group’s business strategies, ramping up investments on new technologies, products and services for our digital ecosystem. The goodwill recognized is primarily attributed to the expected synergies and other benefits from combining the assets and activities of BancoSeguro with those of PagSeguro Group as well as generate more usage and engagement from PagSeguro clients and is tested annually for impairment in December or when circumstances indicated that the carrying value may be impaired. The Group’s impairment test for goodwill is based on value-in-use The key assumptions used to determine the recoverable amount for the different cash generating units were disclosed in the annual consolidated financial statements for the year ended 31 December 2018. The purchase price allocation may be subject to changes in the measurement period as defined in IFRS. The fair values of the identifiable assets and liabilities of BBN Banco de Negócios S.A. as at the date of acquisition were: Fair value of assets The assets and liabilities arising from the acquisition Cash and cash equivalents 44,567 Assets acquired 26 Liabilities assumed (44 ) Value of net assets 44,549 Goodwill 14,271 Purchase cost 58,820 Consideration for the purchase settled in cash 58,820 Cash and cash equivalents at the subsidiary acquired (44,567 ) Amount paid on acquisitions less cash and cash equivalents acquired 14,253 </t>
  </si>
  <si>
    <t xml:space="preserve">10. Property and equipment a) Property and equipment are composed as follows June 30, 2019 Cost Accumulated Net Data processing equipment 53,670 (11,537 ) 42,133 Facilities 38 (29 ) 9 Machinery and equipment 102,736 (9,364 ) 93,372 Furniture and fittings 2,460 (250 ) 2,210 Leasehold improvements 8,680 (522 ) 8,158 Vehicles 1,371 (514 ) 857 168,955 (22,216 ) 146,739 December 31, 2018 Cost Accumulated Net Data processing equipment 23,334 (7,815 ) 15,519 Facilities 38 (27 ) 11 Machinery and equipment 44,757 (3,096 ) 41,661 Furniture and fittings 2,153 (148 ) 2,005 Leasehold improvements 6,954 (195 ) 6,759 Vehicles 1,371 (222 ) 1,149 78,607 (11,503 ) 67,104 b) The changes in cost and accumulated depreciation were as follows Data Facilities Machinery Furniture Leasehold Vehicles Total At December 31, 2018 Cost 23,334 38 44,757 2,153 6,954 1,371 78,607 Accumulated depreciation (7,815 ) (27 ) (3,096 ) (148 ) (195 ) (222 ) (11,503) Net book value 15,519 11 41,661 2,005 6,759 1,149 67,104 At June 30, 2019 Cost Purchases 30,336 - 57,979 307 1,726 - 90,348 Depreciation Depreciation (3,722 ) (2 ) (6,268 ) (102 ) (327 ) (292 ) (10,713) Net book value 42,133 9 93,372 2,210 8,158 857 146,739 At June 30, 2019 Cost 53,670 38 102,736 2,460 8,680 1,371 168,955 Accumulated depreciation (11,537 ) (29 ) (9,364 ) (250 ) (522 ) (514 ) (22,216) Net book value 42,133 9 93,372 2,210 8,158 857 146,739 </t>
  </si>
  <si>
    <t xml:space="preserve">11. Intangible assets a) Intangible assets are composed as follows June 30, 2019 Cost Accumulated Net Expenditures related to software and technology (i) 571,435 (250,298 ) 321,137 Software licenses 56,602 (8,107 ) 48,495 Customer relationships 1,981 (517 ) 1,464 Goodwill (iii) 54,845 - 54,845 684,863 (258,922 ) 425,941 December 31, 2018 Cost Accumulated Net Expenditures related to software and technology (i) 462,282 (211,929 ) 250,353 Software licenses 17,227 (4,073 ) 13,154 Customer relationships 1,981 (448 ) 1,533 Goodwill (ii) 40,574 - 40,574 522,064 (216,450 ) 305,614 (i) The PagSeguro Group capitalizes the expenses incurred with the development of platforms, which are amortized over their useful lives, within a range from three to five years. (ii) Goodwill provided on the acquisition of the companies R2TECH and BIVA. (iii) Goodwill provided on the acquisition of the companies TILIX and BancoSeguro. b) The changes in cost and accumulated amortization were as follows Expenditures Software Customer Goodwill Total At December 31, 2018 Cost 462,282 17,227 1,981 40,574 522,065 Accumulated amortization (211,929 ) (4,073 ) (448 ) - (216,450 ) Net book value 250,353 13,154 1,533 40,574 305,614 At June 30, 2019 Cost Additions 109,153 39,375 - - 148,528 Acquisition of subsidiary - - - 14,271 14,271 Amortization (38,369 ) (4,034 ) (69 ) - (42,472 ) Net book value 321,137 48,495 1,464 54,845 425,941 At June 30, 2019 Cost 571,435 56,602 1,981 54,845 684,863 Accumulated amortization (250,298 ) (8,107 ) (517 ) - (258,922 ) Net book value 321,137 48,495 1,464 54,845 425,941 </t>
  </si>
  <si>
    <t xml:space="preserve">12. Payables to third parties Payables to third parties correspond to amounts to be paid to commercial establishments with respect to transactions carried out by their card holders, net of the intermediation fees and discounts applied. PagSeguro Brazil’s average settlement terms agreed upon with commercial establishments is up to 30 days. </t>
  </si>
  <si>
    <t xml:space="preserve">13. Salaries and social charges June 30, 2019 December 31, Profit sharing 23,928 20,653 Salaries payable 5,728 4,378 Social charges 9,548 8,421 Payroll accruals 28,804 14,601 Payroll taxes (LTIP) 38,304 23,816 Other 2,672 2,067 108,984 73,936 </t>
  </si>
  <si>
    <t xml:space="preserve">14. Taxes and contributions June 30, 2019 December 31, Taxes Services tax (i) 180,852 122,241 Value-added tax on sales and services (ii) 27,678 23,796 Social integration program (iii) 20,061 17,530 Social contribution on revenues (iii) 123,441 107,872 Income tax and social contribution (iv) 3,286 685 Other 2,500 1,919 357,818 274,043 Judicial deposits (v) Services tax (i) (81,341 ) (52,226 ) Value-added tax on sales and services (ii) (26,365 ) (19,476 ) Social integration program (iii) (19,707 ) (17,088 ) Social contribution on revenues (iii) (121,275 ) (105,160 ) (248,688 ) (193,950 ) 109,130 80,093 (i) Refers to taxes on revenue from transaction activities. (ii) Refers to the Value-added Tax on Sales and Services (ICMS) amounts due by Net+Phone, related to tax substitution and tax rate differential, applied on sales of credit and debit card readers. (iii) Refers mainly to Social Integration Program (PIS) and Social Contribution on Revenues (COFINS) charged on financial income. (iv) Refers to the income tax and social contribution payable on current income taxes and contribution. (v) The PagSeguro Group obtained court decisions to deposit the amount related to the payments in escrow for matters discussed in items “i”, “ii” and “iii” above. </t>
  </si>
  <si>
    <t xml:space="preserve">15. Provision for contingencies Some companies of the PagSeguro Group are party to labor and civil litigation in progress and are discussing such matters at the administrative and judicial levels, which, when applicable, are supported by judicial deposits. The provisions for probable losses arising from these matters are estimated and periodically adjusted by management, supported by the opinion of its external legal advisors. June 30, 2019 December 31, Civil 7,867 6,680 Labor 397 324 8,264 7,004 The PagSeguro Group is a party on tax lawsuits involving risks classified by legal advisors as possible losses, for which no provision was recognized at June 30, 2019, totaling approximately R$58,814 (December 31, 2018 - R$50,978). The PagSeguro Group is not a party to civil and labor lawsuits involving risks classified by management as possible losses. </t>
  </si>
  <si>
    <t xml:space="preserve">16. Income tax and social contribution a) Reconciliation of the deferred income tax and social contribution Tax Tax credit Technological Other Other Total Deferred tax At December 31, 2017 1,487 2,885 (41,192 ) 32,642 (1,616 ) (5,794) Included in the statement of income 2,527 (361 ) (15,585 ) 50,626 (16,699 ) 20,508 At June 30, 2018 4,014 2,524 (56,777 ) 83,268 (18,315 ) 14,714 Included in the statement of income (1,103 ) (351 ) (26,402 ) (18,553 ) (100,430 ) (146,839) At December 31, 2018 2,911 2,173 (83,179 ) 64,715 (118,745 ) (132,125) Included in the statement of income (2,077 ) 2,005 (23,485 ) 41,333 (244,297 ) (226,521) Other - - - 21 - 21 At June 30, 2019 834 4,178 (106,664 ) 106,069 (363,042 ) (358,625) (i) The main temporary differences representing the balance of the deferred tax liability refers to the benefit granted by the Technological Innovation Law (Lei do Bem), which reduces the tax charges on the capitalized amount of property and equipment. Deferred tax assets are recognized for tax loss carry-forward to the extent that the realization of the related tax benefit through future taxable profits is probable. Tax losses do not have expiration date. The estimated realization of deferred taxes in non-current June 30, 2019 December 31, Liability Liability 2019 (5,471 ) (8,508 ) 2020 3,425 (13,659 ) 2021 (34,834 ) (15,420 ) 2022 - 10,556 2023 (321,745 ) (105,094 ) (358,625 ) (132,125 ) b) Reconciliation of the income tax and social contribution expense At June 30, 2019 and 2018, the PagSeguro Group computed income tax and social contribution under the taxable income method. The following is a reconciliation of the difference between the actual income tax and social contribution expense and the expense computed by applying the Brazilian federal statutory rate for the three and six-month Three-month period Six-month period June 30, June 30, June 30, June 30, 2018 Profit for the period before taxes 461,123 312,748 910,500 475,748 Statutory rate 34% 34% 34% 34% Expected income tax and social contribution (156,782 ) (106,334 ) (309,570 ) (161,754) Income tax and social contribution effect on: Participation in the results of partners and managers Permanent additions (exclusions) Gifts (174 ) 35 (208 ) (329) R&amp;D and technological innovation benefit - Law 11.196/05 (i) 16,515 8,889 29,107 22,442 Taxation of income abroad (ii) (556 ) 9,178 (179 ) 40,094 Other additions 2,631 3,091 2,841 (137) Income tax and social contribution expense (138,366 ) (85,141 ) (278,009 ) (99,685) Effective rate 30% 27% 31% 21% Income tax and social contribution - current (1,349 ) (99,258 ) (51,489 ) (120,193) Income tax and social contribution - deferred (137,017 ) 14,117 (226,520 ) 20,508 (i) Refers to the benefit granted by the Technological Innovation Law ( Lei do Bem (ii) Refers to the benefit based on the local law of the Cayman Islands (The Companies Law of 1960). There is no taxation on the income earned in the companies based in this jurisdiction. As a result of the local tax regulations, all the exchange variations from dollar to reais which generate income have no tax impacts for PagSeguro Digital. </t>
  </si>
  <si>
    <t xml:space="preserve">17. Equity a) Share capital At June 30, 2019, share capital is represented by 327,890,392 common shares, per value of US$0.000025. Share capital is composed of the following shares for the six-month December 31, 2017 shares outstanding 262,288,607 Primary shares offered in the IPO 50,925,642 Primary shares offered in the follow-on 11,550,000 Treasury shares 503,642 Long-Term Incentive Plan 3,024,625 Repurchase of common shares (503,642) December 31, 2018 shares outstanding 327,788,874 Long-Term Incentive Plan 101,517 June 30, 2019 shares outstanding 327,890,391 During the year 2018, shares of PagSeguro Digital were issued as a result of the IPO, follow-on Incremental costs directly attributable to the issuance of new shares or options are shown in equity as a deduction, net of tax, from the IPO and follow-on b) Capital reserve The capital reserve can only be used to increase capital, offset losses, redeem, reimburse or purchase shares or pay cumulative dividends on preferred shares. On January 26, 2018, 50,925,642 new shares were issued at a price of US$21.50 per share representing net proceeds of US$1,046.0 million (or R$3,289.8 million). Refer to Note 1.1 for further details. On June 26, 2018, 11,550,000 new shares were issued at a price of US$29.25 per share representing net proceeds of US$326.8 million (or R$1,232.6 million). Refer to Note 1.2 for further details. c) Share based long-term incentive plan (LTIP) Members of management participate in the LTIP, which was established by UOL for its group companies on July 29, 2015 and has been adopted by PagSeguro Digital. Beneficiaries under the LTIP are selected by UOL’s LTIP Committee, which consists of the Chairman and two officers of UOL and are submitted to our Board of Directors for adoption. On January 26, 2018, beneficiaries under the LTIP were granted rights in the form of notional cash amounts without cash consideration. These rights vest in five equal annual installments starting on the earlier of July 29, 2015 and the beneficiary’s employment start date. Under the terms of the LTIP, upon completion of the IPO, the vested portion of each beneficiary’s LTIP rights was converted into Class A common shares of PagSeguro Digital at the IPO price (US$21.50) which is the assessed fair value at the grant date. As a result, the beneficiaries of the LTIP received a total of 1,823,727 new Class A common shares upon completion of the IPO. The unvested portions of each beneficiary’s LTIP rights will be settled on each future annual vesting date in shares. The shares granted under the LTIP are subject to a one-year lock-up lock-up one-year lock-up. This arrangement is classified as equity settled. For the six-month The maximum number of common shares that can be delivered to beneficiaries under the LTIP may not exceed 3% of our issued share capital at any time. At June 30, 2019 total shares granted were 7,064,478, and the total shares issued were 3,126,142. There were no forfeitures or expirations in the six-month d) Equity valuation adjustments The Company recognizes in this account the accumulated effect of the foreign exchange variation resulting from the conversion of the financial statements of the foreign subsidiary BCPS, amounted negative value in R$606 in the period of six months ended in June 30, 2019 (R$263 as of December 31, 2018). This accumulated effect will be reverted to the result of the year as gain or loss only in case of disposal or write-off The Company also recognized in this account the difference between the book value and the amounts paid in the acquisitions of additional interests of the non-controlling e) Treasury shares On October 30, 2018, PagSeguro Digital’s board of directors authorized a share repurchase program, under which the Company may repurchase up to US$250 million in outstanding Class A common shares traded on the New York Stock Exchange (NYSE). The Company’s management is responsible for defining the timing and the number of shares to be acquired, within authorized limits. During the year ended December 31, 2018 a number of 503,642 shares were repurchased for a total of US$10,119,425 (average of US$20.09 per share) which corresponds to R$39,532. </t>
  </si>
  <si>
    <t>Earnings per share</t>
  </si>
  <si>
    <t xml:space="preserve">18. Earnings per share a) Basic Basic earnings per share are calculated by dividing the profit attributable to shareholders of the PagSeguro Group by the weighted average number of common shares issued and outstanding during the six-month Three-month period Six-month June 30, June 30, June 30, June 30, Profit attributable to stockholders of the Company 322,400 227,168 631,712 375,546 Weighted average number of outstanding common shares 320,114,060 306,278,562 320,114,060 306,278,562 Basic earnings per share - R$ 1.0071 0.7417 1.9734 1.2262 b) Diluted Three-month period Six-month June 30, June 30, June 30, June 30, Profit used to determine diluted earnings per share 322,400 227,168 631,712 375,546 Weighted average number of outstanding common shares 320,114,060 306,278,562 320,114,060 306,278,562 Weighted average number of shares under options 4,770,826 3,844,232 4,770,826 3,844,232 Weighted average number of shares that would have been issued at average market price 3,918,165 (2,539,194 ) 3,918,165 (2,539,194 ) Weighted average number of common shares for diluted earnings per share 328,803,051 307,583,600 328,803,051 307,583,600 Diluted earnings per share - R$ 0.9805 0.7386 1.9212 1.2210 Diluted earnings per share is calculated by adjusting the weighted average number of common shares outstanding to assume the conversion of all potential common shares with dilutive effects. The share based LTIP is the Company’s only category of potential common shares with dilutive effects. In this case, a calculation is done to determine the number of shares that could have been acquired at fair value. </t>
  </si>
  <si>
    <t xml:space="preserve">19. Total revenue and income Three-month period Six-month June 30, June 30, June 30, June 30, Gross revenue from transaction activities and other services 914,123 599,922 1,740,333 1,113,997 Gross revenue from sales 92,123 128,060 185,853 257,738 Gross financial income (i) 500,973 347,931 937,433 636,350 Other financial income (ii) 30,176 64,532 70,424 180,892 Total gross revenue and income 1,537,395 1,140,445 2,934,043 2,188,977 Deductions from gross revenue from transactions activities and other services (iii) (115,174 ) (84,673 ) (228,389 ) (155,900 ) Deductions from gross revenue from sales (iv) (28,669 ) (38,651 ) (54,810 ) (74,343 ) Deductions from gross financial income (v) (3,806 ) (15,336 ) (9,762 ) (28,917 ) Total deductions from gross revenue and income (147,649 ) (138,661 ) (292,961 ) (259,160 ) Total revenue and income 1,389,746 1,001,785 2,641,082 1,929,817 (i) Includes (a) interest income from early payment of notes payable to third parties and (b) interest on accounts receivable due in installments. (ii) The decrease in the period refers to foreign exchange gain on the currency conversion of the IPO and follow on proceeds, for the six-month (iii) Deductions consist of transactions taxes. (iv) Deductions are composed of sales taxes and returns. (v) Deductions consist of taxes on financial income. </t>
  </si>
  <si>
    <t>Expenses by nature</t>
  </si>
  <si>
    <t xml:space="preserve">20. Expenses by nature Three-month period Six-month June 30, June 30, June 30, June 30, Transactions costs (432,731 ) (281,408 ) (813,672 ) (528,569 ) Cost of goods sold (158,279 ) (127,071 ) (306,062 ) (226,515 ) Marketing and advertising (116,131 ) (102,308 ) (196,123 ) (193,248 ) Personnel expenses (i) (93,461 ) (97,841 ) (171,251 ) (340,194 ) Financial expenses (ii) (2,204 ) (2,804 ) (8,043 ) (19,328 ) Chargebacks (iii) (41,648 ) (13,708 ) (74,483 ) (28,146 ) Depreciation and amortization (iv) (21,714 ) (20,541 ) (48,135 ) (38,548 ) Other (62,455 ) (43,356 ) (112,813 ) (79,522 ) (928,623 ) (689,037 ) (1,730,582 ) (1,454,069 ) Classified as: Cost of services (491,798 ) (339,449 ) (941,872 ) (668,255 ) Cost of sales (192,596 ) (143,304 ) (360,301 ) (259,260 ) Selling expenses (131,679 ) (94,404 ) (214,057 ) (178,018 ) Administrative expenses (109,856 ) (109,174 ) (202,237 ) (328,198 ) Financial expenses (2,204 ) (2,804 ) (8,043 ) (19,328 ) Other (expenses) income, net (490 ) 98 (4,072 ) (1,010 ) (928,623 ) (689,037 ) (1,730,582 ) (1,454,069 ) (i) The decrease refers to compensation expenses related to the LTIP for the six-month six-month (ii) The decrease refers to Financial Operations Tax (IOF) related to the remittance of cash from the Cayman Islands to Brazil occurred in 2018 for the six-month (iii) Chargebacks refer to losses recognized in the period related to fraud associated with card processing operations, as detailed in Note 22 (ii). (iv) The depreciation and amortization amounts incurred in the period are segregated between costs and expenses as presented below: Three-month period Six-month June 30, June 30, June 30, June 30, Depreciation Cost of sales and services (5,749 ) (634 ) (8,976 ) (1,145 ) Selling expenses (7 ) (1 ) (14 ) (3 ) Administrative expenses (1,058 ) (318 ) (1,723 ) (606 ) (6,814 ) (953 ) (10,713 ) (1,754 ) Amortization Cost of sales and services (16,443 ) (21,398 ) (41,799 ) (40,198 ) Selling expenses - - - - Administrative expenses (332 ) (161 ) (673 ) (301 ) (16,775 ) (21,559 ) (42,472 ) (40,499 ) PIS and COFINS credits (*) 1,875 1,972 5,050 3,705 Depreciation and amortization expense, net (21,714 ) (20,541 ) (48,135 ) (38,548 ) (*) PagSeguro Brazil has a tax benefit on PIS and COFINS that allows it to reduce the depreciation and amortization expenses when incurred. This tax benefit is recognized directly as a reduction of depreciation and amortization expense. </t>
  </si>
  <si>
    <t>Financial instruments by category</t>
  </si>
  <si>
    <t xml:space="preserve">21. Financial instruments by category The PagSeguro Group estimates the fair value of its financial instruments using available market information and appropriate valuation methodologies for each situation. The interpretation of market data, as regards the choice of methodologies, requires considerable judgment and the establishment of estimates to reach an amount considered appropriate for each situation. Therefore, the estimates presented may not necessarily indicate the amounts that could be obtained in the current market. The use of different hypotheses to calculate market value or fair value may have a material impact on the amounts obtained. The assets and liabilities presented in this Note were selected based on their relevance. The PagSeguro Group believes that the financial instruments recognized in these condensed consolidated interim financial statements at their carrying amount are substantially similar to their fair value. However, since they do not have an active market (except for the LFT included in financial investments, which is actively traded in the market), variations could occur in the event the PagSeguro Group were to decide to settle or realize them in advance. The PagSeguro Group classifies its financial instruments into the following categories: June 30, 2019 December 31, Financial assets Amortized cost: Cash and cash equivalents 254,767 2,763,050 Accounts receivable 9,871,459 8,104,679 Other receivables 41,709 20,148 Fair value through other comprehensive income Financial investments 1,761,745 - 11,929,680 10,887,877 June 30, 2019 December 31, Financial liabilities Amortized cost: Payables to third parties 4,581,475 4,324,198 Trade payables 239,508 165,246 Trade payables to related parties 34,858 30,797 Other payables (current) 16,267 29,501 Fair value through profit or loss Contingent consideration (included in non-current other payables) 15,800 - 4,887,908 4,540,742 </t>
  </si>
  <si>
    <t>Financial risk management</t>
  </si>
  <si>
    <t xml:space="preserve">22. Financial risk management The PagSeguro Group’s activities expose it to a variety of financial risks: market risk (including currency risk and cash flow or fair value interest rate risk), fraud risk (chargebacks), credit risk and liquidity risk. The PagSeguro Group’s overall risk management program focuses on the unpredictability of financial markets and seeks to minimize potential adverse effects on the PagSeguro Group’s financial performance. The PagSeguro Group uses derivative financial instruments to hedge certain risk exposures, when applicable. Among the main market risk factors that may affect the PagSeguro Group’s business are the following: i) Foreign exchange risk Foreign exchange risk arises when future commercial transactions or recognized assets or liabilities are denominated in a currency that is not the entity’s functional currency. As of June 30, 2019, and December 31, 2018, the PagSeguro Group is not materially exposed to this foreign exchange risk. ii) Fraud Risk (chargeback) The PagSeguro Group’s sales transactions are susceptible to potentially fraudulent or improper sales and it uses the following two processes to control the fraud risk: The first process consists of monitoring, on a real time basis, the transactions carried out with credit and debit cards and payment slips, through an anti-fraud system. This process approves or rejects suspicious transactions at the time of the authorization, based on statistical models that are revised on a periodic basis. The second process detects chargebacks and disputes not identified by the first process. This is a complementary process and increases the PagSeguro Group’s ability to avoid new frauds. iii) Credit risk Credit risk is managed on a group basis and is limited to the possibility of default by: (a) the card issuers, which have the obligation of transferring to the credit and debit card labels the fees charged for the transactions carried out by their card holders, and/or (b) the acquirers, which are used by the PagSeguro Group to approve transactions with the issuers. In order to mitigate this risk, PagSeguro Brazil has established a Credit and Liquidity Risk Committee, whose responsibility is to assess the level of risk of each of the card issuers served by the PagSeguro Group, classifying them into three groups: (i) Card issuers with a low level of risk, with credit ratings assigned by FITCH, S&amp;P and Moody’s, which do not require additional monitoring; (ii) Card issuers with a medium level of risk, which are also monitored in accordance with the Basel and property, plant and equipment ratios; and (iii) Card issuers with a high level of risk, which are assessed by the committee at monthly meetings. No credit limits were exceeded during the reporting period, and management does not expect any losses from non-performance iv) Liquidity risk The PagSeguro Group manages liquidity risk by maintaining reserves, bank and credit lines for the obtaining borrowings, when deemed appropriate. The PagSeguro Group continuously monitors actual and projected cash flows and matches the maturity profile of its financial assets and liabilities in order to ensure that the PagSeguro Group has enough funds to honor its obligations to third parties and meet its operational needs. The PagSeguro Group invests surplus cash in interest bearings financial investments, choosing instruments with appropriate maturity or enough liquidity to provide adequate margin as determined by the forecasts. At June 30, 2019, the PagSeguro Group held cash and cash equivalents of R$254,767 (R$2,763,050 at December 31, 2018). The table below shows the PagSeguro Group’s non-derivative Due within Due within Due within Due within days At June 30, 2019 Payables to third parties 3,893,580 484,584 98,117 105,194 Trade payables 206,972 29,123 3,064 349 Trade payables to related parties - 34,858 - - Other payables - - - 16,267 At December 31, 2018 Payables to third parties 3,968,125 233,694 66,967 55,412 Trade payables 141,958 18,744 1,358 3,186 Trade payables to related parties - 30,797 - - Other payables - - - 29,501 </t>
  </si>
  <si>
    <t>Capital management</t>
  </si>
  <si>
    <t xml:space="preserve">23. Capital management The PagSeguro Group monitors capital based on the gearing ratio which corresponds to net debt divided by total capital. Net debt is calculated as total borrowings (including current and non-current The PagSeguro Group had no loans at June 30, 2019, and December 31, 2018. Therefore, no gearing ratio is presented. </t>
  </si>
  <si>
    <t>Fair value measurement</t>
  </si>
  <si>
    <t>24. Fair value measurement Fair value is the price that would be received to sell an asset or paid to transfer a liability (exit price) in the principal or most advantageous market for the asset or liability, in an orderly transaction between market participants at the measurement date. A three-level hierarchy is used to measure fair value, as shown below: • Level 1 - Quoted prices (unadjusted) in active markets for identical assets and liabilities. • Level 2 - Inputs other than quoted prices included within Level 1 that are observable for the asset or liability, either directly (that is, as prices) or indirectly (that is, derived from prices). • Level 3 - Inputs for the assets and liabilities that are not based on observable market data (that is, unobservable inputs). The following table provides the fair value measurement hierarchy of PagSeguro Group’s financial assets and financial liabilities as at June 30, 2019: June 30, 2019 Quoted prices in Significant Significant Financial assets Cash and cash equivalents - 254,767 - Financial investments 1,761,745 - - Accounts receivable - 9,871,458 - Other receivables - 41,709 - Financial liabilities Payables to third parties - 4,581,475 - Trade payables - 239,508 - Trade payables to related parties - 34,858 - Contingent consideration (included in non-current - - 15,800 Other payables - 16,267 - The PagSeguro Group believes that the financial instruments recognized in these condensed consolidated interim financial statements at their carrying amount are substantially similar to their fair value. For the financial assets that is basically due to the nature of the receivables that are due from top tier financial institutions subject to low credit risk and are mostly receivable in a short term period and are measured based on the consideration that the Group expects to receive as part of the transaction processing services. Financial assets also include the financial investments represented by government bonds with quoted prices in an active market and recognized in the balance sheet based on its fair value. Financial liabilities are mostly represented by short-term payables to merchants which are paid in accordance to the contract set out with the merchant and other short-term payables to service providers in the normal course of business and, as such, also approximate from their fair values. Financial liabilities also include the contingent consideration that arose from the acquisition of TILIX in 2018, as disclosed in Note 9. The contingent is recognized at fair value at the acquisition date and with changes in fair value recognized in the statement of profit or loss in accordance with IFRS 9 Financial Instruments. As at June 30, 2019, the key performance indicators of TILIX show that it is highly probable that the target will be achieved due to the expansion of the business and the synergies realized. This assessment is aligned with December 31, 2018 and, as such, no re-measurement six-month The fair value is determined considering the contractual cash outflows that will be required if the target is achieved and is substantially similar to the carrying amount. The significant unobservable input used in the measurement is the assumed probability-adjusted profit before tax of TILIX. A change in the probability that the target will be achieved would result in the derecognition of such liabilities There were no transfers between Levels 1, 2 and 3 during the six-month</t>
  </si>
  <si>
    <t>Presentation and preparation of the unaudited condensed consolidated interim financial statements and significant accounting policies (Policies)</t>
  </si>
  <si>
    <t>2.1 Preparation and presentation of the consolidated financial statements</t>
  </si>
  <si>
    <t xml:space="preserve"> 2.1. Basis of preparation of condensed consolidated interim financial information These unaudited condensed consolidated interim financial statements for the six-month These unaudited condensed consolidated interim financial statements do not include all the notes of the type normally included in an annual consolidated financial statement. Accordingly, this report is to be read in conjunction with the annual consolidated financial statements for the year ended December 31, 2018 (the “Annual Financial Statements”). The accounting policies and critical accounting estimates and judgments adopted are consistent with those of the previous financial year and corresponding interim reporting period. </t>
  </si>
  <si>
    <t>2.2 New accounting pronouncements</t>
  </si>
  <si>
    <t xml:space="preserve"> 2.2. New accounting pronouncements Effective for periods beginning on or after January 1, 2019 The accounting policies adopted in the preparation of the unaudited condensed consolidated interim financial statements are consistent with those followed in the preparation of the annual consolidated financial statements for the year ended December 31, 2018, except for the adoption of new standards effective as January 1 st The following new standards have been issued by IASB and are effective for the six-month IFRS 16 - Leases This new standard requires lessees to recognize the liability of the future payments and the right of use of the leased asset for virtually all lease contracts, including operating leases. Certain short-term and low-value 17 - “Leases” IFRIC Interpretation 23 Uncertainty over Income Tax Treatment The Interpretation addresses the accounting for income taxes when tax treatments involve uncertainty that affects the application of IAS 12 Income Taxe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and • How an entity considers changes in facts and circumstances An entity has to determine whether to consider each uncertain tax treatment separately or together with one or more other uncertain tax treatments. The approach that better predicts the resolution of the uncertainty needs to be followed. The interpretation did not have an impact on the unaudited condensed consolidated interim financial statements. Annual Improvements 2015-2017 Cycle IFRS 3 Business Combinations The amendments clarify that, when an entity obtains control of a business that is a joint operation, it applies the requirements for a business combination achieved in stages, including remeasuring previously held interests in the assets and liabilities of the joint operation at fair value. In doing so, the acquirer remeasures its entire previously held interest in the joint operation. An entity applies those amendments to business combinations for which the acquisition date is on or after the beginning of the first annual reporting period beginning on or after 1 January 2019. These amendments had no impact on the unaudited condensed consolidated interim financial statements as there is no transaction where a joint control is obtained. IAS 12 Income Taxes The amendments clarify that the income tax consequences of dividends are linked more directly to past transactions or events that generated distributable profits than to distributions to owners. Therefore, an entity recognizes the income tax consequences of dividends in profit or loss, other comprehensive income or equity according to where it originally recognized those past transactions or events. An entity applies the amendments for annual reporting periods beginning on or after 1 January 2019. When the entity first applies those amendments, it applies them to the income tax consequences of dividends recognized on or after the beginning of the earliest comparative period. The amendment did not have an impact on the unaudited condensed consolidated interim financial statements. </t>
  </si>
  <si>
    <t>Consolidation of subsidiaries (Tables)</t>
  </si>
  <si>
    <t xml:space="preserve">At June 30, 2019 Company Assets Liabilities Equity Net income (loss) Ownership -% Level PagSeguro Brazil 13,636,126 6,822,367 6,813,759 623,577 99.99 Direct BS Holding 68,190 49 68,141 (8,141 ) 99.99 Direct Net+Phone 245,179 79,458 165,721 36,773 99.99 Indirect Boa Compra 102,712 67,532 35,180 8,631 99.99 Indirect BCPS 1,462 280 1,182 (286 ) 99.50 Indirect R2TECH 9,371 2,320 7,051 3,182 100.00 Indirect BIVA 18,681 4,649 14,032 1,499 100.00 Indirect FIDC 1,567,222 426,863 1,140,359 608,284 100.00 Indirect TILIX 5,780 6,209 (429 ) (2,065 ) 100.00 Indirect BancoSeguro 64,187 11,255 52,932 8,383 100.00 Indirect </t>
  </si>
  <si>
    <t>Cash and cash equivalents (Tables)</t>
  </si>
  <si>
    <t xml:space="preserve"> June 30, 2019 December 31, Short-term bank deposits 98,637 405,227 Short-term investment 156,130 2,357,823 254,767 2,763,050 </t>
  </si>
  <si>
    <t>Financial investments (Tables)</t>
  </si>
  <si>
    <t xml:space="preserve"> June 30, 2019 December 31, Short-term investment 1,761,745 - 1,761,745 - </t>
  </si>
  <si>
    <t>Accounts receivable (Tables)</t>
  </si>
  <si>
    <t>Note receivables</t>
  </si>
  <si>
    <t xml:space="preserve"> June 30, 2019 December 31, 2018 Visa Master Hipercard Elo Total Visa Master Hipercard Total Legal obligors Itaú 623,066 2,347,403 552,226 - 3,522,695 570,463 1,979,994 514,627 3,065,084 Bradesco 858,154 174,140 - 179,352 1,211,646 735,784 170,497 - 906,281 Banco do Brasil 689,500 159,841 - 119,593 968,934 566,537 153,633 - 720,170 CEF 150,050 178,782 - 105,001 433,833 133,882 173,208 - 307,090 Santander 272,348 1,067,832 - - 1,340,180 247,950 871,976 - 1,119,926 Other (*) 512,608 1,413,024 - 37,439 1,963,071 386,808 1,069,323 - 1,456,131 Total card issuers(i) 3,105,726 5,341,022 552,226 441,385 9,440,359 2,641,424 4,418,631 514,627 7,574,682 Cielo - Elo - - - - 156,428 - - - 366,619 Cielo - - - - 44,277 - - - 91,402 Redecard - - - - 791 - - - 5,502 Amex - - - - - - - - 1,188 Vero - - - - 8,069 - - - 4,396 Other - - - - 69,661 - - - 34,367 Total acquirers (ii) - - - - 279,226 - - - 503,474 Other current - - - - 139,614 - - - 26,523 Other non-current - - - - 12,260 - - - - Total other - - - 151,874 - - - 26,523 Total Accounts receivable 3,105,726 5,341,022 552,226 441,385 9,871,459 2,641,424 4,418,631 514,627 8,104,679 (*) Refers to other pulverized receivables from legal obligors. (i) Card issuers: receivables derived from transactions where PagSeguro Brazil acts as the financial intermediary in operations with the issuing banks, related to the intermediation agreements between PagSeguro Brazil and Visa, Mastercard, Hipercard or Elo. However, PagSeguro Brazil’s contractual accounts receivable are with the financial institutions, which are the legal obligors on the accounts receivable. Additionally, amounts due within 27 days of the original transaction, including those that fall due with the first installment of installment receivables, are guaranteed by Visa, Mastercard, Elo or Hipercard, as applicable, in the event that the legal obligors do not make payment. PagSeguro Brazil started operating directly as a financial intermediary in 2016. (ii) Acquirers: refers to card processing transactions to be received from the acquirers, which are a third parties acting as financial intermediaries between the issuing bank and PagSeguro Brazil. This balance also includes the receivables from sales of debit and credit card readers. </t>
  </si>
  <si>
    <t>The maturity analysis of note receivables</t>
  </si>
  <si>
    <t xml:space="preserve">The maturity analysis of accounts receivable is as follows: June 30, 2019 December 31, Due within 30 days 5,356,563 4,323,893 Due within 31 to 120 days 3,199,710 3,135,358 Due within 121 to 180 days 701,130 468,913 Due within 181 to 360 days 601,796 176,515 Due after 360 days 12,260 - 9,871,459 8,104,679 </t>
  </si>
  <si>
    <t>Related-party balances and transactions (Tables)</t>
  </si>
  <si>
    <t>Balances and transactions with related parties</t>
  </si>
  <si>
    <t xml:space="preserve"> i) Balances and transactions with related parties June 30, 2019 December 31, Payables Payables Immediate parent UOL - sales of services (a) 16,555 9,822 UOL - shared service costs 9,837 10,234 Affiliated companies UOL Diveo - sales of services (a) 4,331 3,290 UOL Diveo - shared service costs - 126 Transfolha Transportadora e Distribuição Ltda. 2,432 4,336 Livraria da Folha Ltda. - 32 Empresa Folha da Manhã S/A 913 2,073 Others 790 884 34,858 30,797 (a) Sales of services refers to the purchase of (i) advertising services from UOL and (ii) services related to technical support in hosting and colocation from UOL Diveo Tecnologia Ltda. “(UOL Diveo)”. </t>
  </si>
  <si>
    <t>Balances and transactions with related parties II</t>
  </si>
  <si>
    <t xml:space="preserve"> Three-month period Six-month June 30,2019 June 30,2018 June 30,2019 June 30,2018 Revenue Expense Revenue Expense Revenue Expense Revenue Expense Immediate parent UOL - shared service costs (a) - 26,890 - 17,958 - 35,884 - 60,999 UOL - sales of services (b) 817 23,994 564 12,882 1,208 35,962 1,032 25,803 Affiliated companies UOL Diveo - shared service costs - - - 124 - 7 - 247 UOL Diveo - sales of services (c) - 10,828 - 5,468 - 16,836 - 12,010 Transfolha Transportadora e Distribuição Ltda. - 1,908 - 5,198 - 6,884 - 7,822 Livraria da Folha Ltda. - - 39 - - - 110 - Others 1 - 108 - 10 220 307 - 818 63,620 711 41,630 1,218 95,793 1,449 106,881 (a) Shared services costs mainly related to (i) payroll costs, (ii) IT structure / software and (iii) property rental costs that are incurred by the parent company UOL and are charged to PagSeguro pursuant arm’s length contractual agreements. Such costs are included in administrative expenses. The decrease in the balance refers to payroll taxes related to LTIP in the six-month (b) Sale of services related to advertising incurred by the parent company UOL and are charged to PagSeguro Brazil pursuant to arm’s length contractual agreements. (c) Sale of services from the affiliated company UOL Diveo related to technical support in hosting and colocation services (started in 2016) and are charged to PagSeguro Brazil pursuant to arm’s length contractual agreements. </t>
  </si>
  <si>
    <t>Business combinations (Tables)</t>
  </si>
  <si>
    <t>Statement [line items]</t>
  </si>
  <si>
    <t xml:space="preserve">Acquisition for the year ended December 31, 2018 Fair value of assets The assets and liabilities arising from the acquisition Cash and cash equivalents 1,996 Assets acquired 130 Liabilities assumed (3,975 ) Property, plant and equipment and intangible assets 2,284 Value of net assets 435 Goodwill 19,175 Purchase cost 19,610 Consideration for the purchase settled in cash 3,810 Cash and cash equivalents at the subsidiary acquired (1,996 ) Amount paid on acquisitions less cash and cash equivalents acquired 1,813 Acquisition for the six months ended June 30, 2019 Fair value of assets The assets and liabilities arising from the acquisition Cash and cash equivalents 44,567 Assets acquired 26 Liabilities assumed (44 ) Value of net assets 44,549 Goodwill 14,271 Purchase cost 58,820 Consideration for the purchase settled in cash 58,820 Cash and cash equivalents at the subsidiary acquired (44,567 ) Amount paid on acquisitions less cash and cash equivalents acquired 14,253 </t>
  </si>
  <si>
    <t>Property and equipment (Tables)</t>
  </si>
  <si>
    <t>Property and equipment is composed as follows</t>
  </si>
  <si>
    <t xml:space="preserve"> a) Property and equipment are composed as follows June 30, 2019 Cost Accumulated Net Data processing equipment 53,670 (11,537 ) 42,133 Facilities 38 (29 ) 9 Machinery and equipment 102,736 (9,364 ) 93,372 Furniture and fittings 2,460 (250 ) 2,210 Leasehold improvements 8,680 (522 ) 8,158 Vehicles 1,371 (514 ) 857 168,955 (22,216 ) 146,739 December 31, 2018 Cost Accumulated Net Data processing equipment 23,334 (7,815 ) 15,519 Facilities 38 (27 ) 11 Machinery and equipment 44,757 (3,096 ) 41,661 Furniture and fittings 2,153 (148 ) 2,005 Leasehold improvements 6,954 (195 ) 6,759 Vehicles 1,371 (222 ) 1,149 78,607 (11,503 ) 67,104 </t>
  </si>
  <si>
    <t>The changes in cost and accumulated depreciation were as follows</t>
  </si>
  <si>
    <t xml:space="preserve"> b) The changes in cost and accumulated depreciation were as follows Data Facilities Machinery Furniture Leasehold Vehicles Total At December 31, 2018 Cost 23,334 38 44,757 2,153 6,954 1,371 78,607 Accumulated depreciation (7,815 ) (27 ) (3,096 ) (148 ) (195 ) (222 ) (11,503) Net book value 15,519 11 41,661 2,005 6,759 1,149 67,104 At June 30, 2019 Cost Purchases 30,336 - 57,979 307 1,726 - 90,348 Depreciation Depreciation (3,722 ) (2 ) (6,268 ) (102 ) (327 ) (292 ) (10,713) Net book value 42,133 9 93,372 2,210 8,158 857 146,739 At June 30, 2019 Cost 53,670 38 102,736 2,460 8,680 1,371 168,955 Accumulated depreciation (11,537 ) (29 ) (9,364 ) (250 ) (522 ) (514 ) (22,216) Net book value 42,133 9 93,372 2,210 8,158 857 146,739 </t>
  </si>
  <si>
    <t>Intangible assets (Tables)</t>
  </si>
  <si>
    <t>Intangible assets are composed as follows</t>
  </si>
  <si>
    <t xml:space="preserve"> a) Intangible assets are composed as follows June 30, 2019 Cost Accumulated Net Expenditures related to software and technology (i) 571,435 (250,298 ) 321,137 Software licenses 56,602 (8,107 ) 48,495 Customer relationships 1,981 (517 ) 1,464 Goodwill (iii) 54,845 - 54,845 684,863 (258,922 ) 425,941 December 31, 2018 Cost Accumulated Net Expenditures related to software and technology (i) 462,282 (211,929 ) 250,353 Software licenses 17,227 (4,073 ) 13,154 Customer relationships 1,981 (448 ) 1,533 Goodwill (ii) 40,574 - 40,574 522,064 (216,450 ) 305,614 (i) The PagSeguro Group capitalizes the expenses incurred with the development of platforms, which are amortized over their useful lives, within a range from three to five years. (ii) Goodwill provided on the acquisition of the companies R2TECH and BIVA. (iii) Goodwill provided on the acquisition of the companies TILIX and BancoSeguro. </t>
  </si>
  <si>
    <t>The changes in cost and accumulated amortization were as follows</t>
  </si>
  <si>
    <t xml:space="preserve"> b) The changes in cost and accumulated amortization were as follows Expenditures Software Customer Goodwill Total At December 31, 2018 Cost 462,282 17,227 1,981 40,574 522,065 Accumulated amortization (211,929 ) (4,073 ) (448 ) - (216,450 ) Net book value 250,353 13,154 1,533 40,574 305,614 At June 30, 2019 Cost Additions 109,153 39,375 - - 148,528 Acquisition of subsidiary - - - 14,271 14,271 Amortization (38,369 ) (4,034 ) (69 ) - (42,472 ) Net book value 321,137 48,495 1,464 54,845 425,941 At June 30, 2019 Cost 571,435 56,602 1,981 54,845 684,863 Accumulated amortization (250,298 ) (8,107 ) (517 ) - (258,922 ) Net book value 321,137 48,495 1,464 54,845 425,941 </t>
  </si>
  <si>
    <t>Salaries and social charges (Tables)</t>
  </si>
  <si>
    <t xml:space="preserve"> June 30, 2019 December 31, Profit sharing 23,928 20,653 Salaries payable 5,728 4,378 Social charges 9,548 8,421 Payroll accruals 28,804 14,601 Payroll taxes (LTIP) 38,304 23,816 Other 2,672 2,067 108,984 73,936 </t>
  </si>
  <si>
    <t>Taxes and contributions (Tables)</t>
  </si>
  <si>
    <t xml:space="preserve"> June 30, 2019 December 31, Taxes Services tax (i) 180,852 122,241 Value-added tax on sales and services (ii) 27,678 23,796 Social integration program (iii) 20,061 17,530 Social contribution on revenues (iii) 123,441 107,872 Income tax and social contribution (iv) 3,286 685 Other 2,500 1,919 357,818 274,043 Judicial deposits (v) Services tax (i) (81,341 ) (52,226 ) Value-added tax on sales and services (ii) (26,365 ) (19,476 ) Social integration program (iii) (19,707 ) (17,088 ) Social contribution on revenues (iii) (121,275 ) (105,160 ) (248,688 ) (193,950 ) 109,130 80,093 (i) Refers to taxes on revenue from transaction activities. (ii) Refers to the Value-added Tax on Sales and Services (ICMS) amounts due by Net+Phone, related to tax substitution and tax rate differential, applied on sales of credit and debit card readers. (iii) Refers mainly to Social Integration Program (PIS) and Social Contribution on Revenues (COFINS) charged on financial income. (iv) Refers to the income tax and social contribution payable on current income taxes and contribution. (v) The PagSeguro Group obtained court decisions to deposit the amount related to the payments in escrow for matters discussed in items “i”, “ii” and “iii” above. </t>
  </si>
  <si>
    <t>Provision for contingencies (Tables)</t>
  </si>
  <si>
    <t xml:space="preserve">Some companies of the PagSeguro Group are party to labor and civil litigation in progress and are discussing such matters at the administrative and judicial levels, which, when applicable, are supported by judicial deposits. The provisions for probable losses arising from these matters are estimated and periodically adjusted by management, supported by the opinion of its external legal advisors. June 30, 2019 December 31, Civil 7,867 6,680 Labor 397 324 8,264 7,004 </t>
  </si>
  <si>
    <t>Income tax and social contribution (Tables)</t>
  </si>
  <si>
    <t xml:space="preserve"> a) Reconciliation of the deferred income tax and social contribution Tax Tax credit Technological Other Other Total Deferred tax At December 31, 2017 1,487 2,885 (41,192 ) 32,642 (1,616 ) (5,794) Included in the statement of income 2,527 (361 ) (15,585 ) 50,626 (16,699 ) 20,508 At June 30, 2018 4,014 2,524 (56,777 ) 83,268 (18,315 ) 14,714 Included in the statement of income (1,103 ) (351 ) (26,402 ) (18,553 ) (100,430 ) (146,839) At December 31, 2018 2,911 2,173 (83,179 ) 64,715 (118,745 ) (132,125) Included in the statement of income (2,077 ) 2,005 (23,485 ) 41,333 (244,297 ) (226,521) Other - - - 21 - 21 At June 30, 2019 834 4,178 (106,664 ) 106,069 (363,042 ) (358,625) (i) The main temporary differences representing the balance of the deferred tax liability refers to the benefit granted by the Technological Innovation Law (Lei do Bem), which reduces the tax charges on the capitalized amount of property and equipment. </t>
  </si>
  <si>
    <t>Estimated realization of deferred tax assets in non-current assets and liabilities</t>
  </si>
  <si>
    <t xml:space="preserve">The estimated realization of deferred taxes in non-current June 30, 2019 December 31, Liability Liability 2019 (5,471 ) (8,508 ) 2020 3,425 (13,659 ) 2021 (34,834 ) (15,420 ) 2022 - 10,556 2023 (321,745 ) (105,094 ) (358,625 ) (132,125 ) </t>
  </si>
  <si>
    <t>Reconciliation of the difference between the actual income tax and social contribution expense and the expense computed by applying the federal statutory rate</t>
  </si>
  <si>
    <t xml:space="preserve"> b) Reconciliation of the income tax and social contribution expense At June 30, 2019 and 2018, the PagSeguro Group computed income tax and social contribution under the taxable income method. The following is a reconciliation of the difference between the actual income tax and social contribution expense and the expense computed by applying the Brazilian federal statutory rate for the three and six-month Three-month period Six-month period June 30, June 30, June 30, June 30, 2018 Profit for the period before taxes 461,123 312,748 910,500 475,748 Statutory rate 34% 34% 34% 34% Expected income tax and social contribution (156,782 ) (106,334 ) (309,570 ) (161,754) Income tax and social contribution effect on: Participation in the results of partners and managers Permanent additions (exclusions) Gifts (174 ) 35 (208 ) (329) R&amp;D and technological innovation benefit - Law 11.196/05 (i) 16,515 8,889 29,107 22,442 Taxation of income abroad (ii) (556 ) 9,178 (179 ) 40,094 Other additions 2,631 3,091 2,841 (137) Income tax and social contribution expense (138,366 ) (85,141 ) (278,009 ) (99,685) Effective rate 30% 27% 31% 21% Income tax and social contribution - current (1,349 ) (99,258 ) (51,489 ) (120,193) Income tax and social contribution - deferred (137,017 ) 14,117 (226,520 ) 20,508 (i) Refers to the benefit granted by the Technological Innovation Law ( Lei do Bem (ii) Refers to the benefit based on the local law of the Cayman Islands (The Companies Law of 1960). There is no taxation on the income earned in the companies based in this jurisdiction. As a result of the local tax regulations, all the exchange variations from dollar to reais which generate income have no tax impacts for PagSeguro Digital. </t>
  </si>
  <si>
    <t>Equity (Tables)</t>
  </si>
  <si>
    <t xml:space="preserve">At June 30, 2019, share capital is represented by 327,890,392 common shares, per value of US$0.000025. Share capital is composed of the following shares for the six-month December 31, 2017 shares outstanding 262,288,607 Primary shares offered in the IPO 50,925,642 Primary shares offered in the follow-on 11,550,000 Treasury shares 503,642 Long-Term Incentive Plan 3,024,625 Repurchase of common shares (503,642) December 31, 2018 shares outstanding 327,788,874 Long-Term Incentive Plan 101,517 June 30, 2019 shares outstanding 327,890,391 </t>
  </si>
  <si>
    <t>Earnings per share (Tables)</t>
  </si>
  <si>
    <t>Weighted average number of common shares issued and outstanding</t>
  </si>
  <si>
    <t xml:space="preserve"> a) Basic Basic earnings per share are calculated by dividing the profit attributable to shareholders of the PagSeguro Group by the weighted average number of common shares issued and outstanding during the six-month Three-month period Six-month June 30, June 30, June 30, June 30, Profit attributable to stockholders of the Company 322,400 227,168 631,712 375,546 Weighted average number of outstanding common shares 320,114,060 306,278,562 320,114,060 306,278,562 Basic earnings per share - R$ 1.0071 0.7417 1.9734 1.2262 b) Diluted Three-month period Six-month June 30, June 30, June 30, June 30, Profit used to determine diluted earnings per share 322,400 227,168 631,712 375,546 Weighted average number of outstanding common shares 320,114,060 306,278,562 320,114,060 306,278,562 Weighted average number of shares under options 4,770,826 3,844,232 4,770,826 3,844,232 Weighted average number of shares that would have been issued at average market price 3,918,165 (2,539,194 ) 3,918,165 (2,539,194 ) Weighted average number of common shares for diluted earnings per share 328,803,051 307,583,600 328,803,051 307,583,600 Diluted earnings per share - R$ 0.9805 0.7386 1.9212 1.2210 </t>
  </si>
  <si>
    <t>Total revenue and income (Tables)</t>
  </si>
  <si>
    <t xml:space="preserve"> Three-month period Six-month June 30, June 30, June 30, June 30, Gross revenue from transaction activities and other services 914,123 599,922 1,740,333 1,113,997 Gross revenue from sales 92,123 128,060 185,853 257,738 Gross financial income (i) 500,973 347,931 937,433 636,350 Other financial income (ii) 30,176 64,532 70,424 180,892 Total gross revenue and income 1,537,395 1,140,445 2,934,043 2,188,977 Deductions from gross revenue from transactions activities and other services (iii) (115,174 ) (84,673 ) (228,389 ) (155,900 ) Deductions from gross revenue from sales (iv) (28,669 ) (38,651 ) (54,810 ) (74,343 ) Deductions from gross financial income (v) (3,806 ) (15,336 ) (9,762 ) (28,917 ) Total deductions from gross revenue and income (147,649 ) (138,661 ) (292,961 ) (259,160 ) Total revenue and income 1,389,746 1,001,785 2,641,082 1,929,817 (i) Includes (a) interest income from early payment of notes payable to third parties and (b) interest on accounts receivable due in installments. (ii) The decrease in the period refers to foreign exchange gain on the currency conversion of the IPO and follow on proceeds, for the six-month (iii) Deductions consist of transactions taxes. (iv) Deductions are composed of sales taxes and returns. (v) Deductions consist of taxes on financial income. </t>
  </si>
  <si>
    <t>Expenses by nature (Tables)</t>
  </si>
  <si>
    <t xml:space="preserve"> Three-month period Six-month June 30, June 30, June 30, June 30, Transactions costs (432,731 ) (281,408 ) (813,672 ) (528,569 ) Cost of goods sold (158,279 ) (127,071 ) (306,062 ) (226,515 ) Marketing and advertising (116,131 ) (102,308 ) (196,123 ) (193,248 ) Personnel expenses (i) (93,461 ) (97,841 ) (171,251 ) (340,194 ) Financial expenses (ii) (2,204 ) (2,804 ) (8,043 ) (19,328 ) Chargebacks (iii) (41,648 ) (13,708 ) (74,483 ) (28,146 ) Depreciation and amortization (iv) (21,714 ) (20,541 ) (48,135 ) (38,548 ) Other (62,455 ) (43,356 ) (112,813 ) (79,522 ) (928,623 ) (689,037 ) (1,730,582 ) (1,454,069 ) Classified as: Cost of services (491,798 ) (339,449 ) (941,872 ) (668,255 ) Cost of sales (192,596 ) (143,304 ) (360,301 ) (259,260 ) Selling expenses (131,679 ) (94,404 ) (214,057 ) (178,018 ) Administrative expenses (109,856 ) (109,174 ) (202,237 ) (328,198 ) Financial expenses (2,204 ) (2,804 ) (8,043 ) (19,328 ) Other (expenses) income, net (490 ) 98 (4,072 ) (1,010 ) (928,623 ) (689,037 ) (1,730,582 ) (1,454,069 ) (i) The decrease refers to compensation expenses related to the LTIP for the six-month six-month (ii) The decrease refers to Financial Operations Tax (IOF) related to the remittance of cash from the Cayman Islands to Brazil occurred in 2018 for the six-month (iii) Chargebacks refer to losses recognized in the period related to fraud associated with card processing operations, as detailed in Note 22 (ii). (iv) The depreciation and amortization amounts incurred in the period are segregated between costs and expenses as presented below: </t>
  </si>
  <si>
    <t>Depreciation and Amortization</t>
  </si>
  <si>
    <t xml:space="preserve">The depreciation and amortization amounts incurred in the period are segregated between costs and expenses as presented below: Three-month period Six-month June 30, June 30, June 30, June 30, Depreciation Cost of sales and services (5,749 ) (634 ) (8,976 ) (1,145 ) Selling expenses (7 ) (1 ) (14 ) (3 ) Administrative expenses (1,058 ) (318 ) (1,723 ) (606 ) (6,814 ) (953 ) (10,713 ) (1,754 ) Amortization Cost of sales and services (16,443 ) (21,398 ) (41,799 ) (40,198 ) Selling expenses - - - - Administrative expenses (332 ) (161 ) (673 ) (301 ) (16,775 ) (21,559 ) (42,472 ) (40,499 ) PIS and COFINS credits (*) 1,875 1,972 5,050 3,705 Depreciation and amortization expense, net (21,714 ) (20,541 ) (48,135 ) (38,548 ) (*) PagSeguro Brazil has a tax benefit on PIS and COFINS that allows it to reduce the depreciation and amortization expenses when incurred. This tax benefit is recognized directly as a reduction of depreciation and amortization expense. </t>
  </si>
  <si>
    <t>Financial instruments by category (Tables)</t>
  </si>
  <si>
    <t>Financial assets</t>
  </si>
  <si>
    <t xml:space="preserve">The PagSeguro Group classifies its financial instruments into the following categories: June 30, 2019 December 31, Financial assets Amortized cost: Cash and cash equivalents 254,767 2,763,050 Accounts receivable 9,871,459 8,104,679 Other receivables 41,709 20,148 Fair value through other comprehensive income Financial investments 1,761,745 - 11,929,680 10,887,877 </t>
  </si>
  <si>
    <t>Financial liabilities</t>
  </si>
  <si>
    <t xml:space="preserve"> June 30, 2019 December 31, Financial liabilities Amortized cost: Payables to third parties 4,581,475 4,324,198 Trade payables 239,508 165,246 Trade payables to related parties 34,858 30,797 Other payables (current) 16,267 29,501 Fair value through profit or loss Contingent consideration (included in non-current other payables) 15,800 - 4,887,908 4,540,742 </t>
  </si>
  <si>
    <t>Financial risk management (Tables)</t>
  </si>
  <si>
    <t>Contractual undiscounted cash flows</t>
  </si>
  <si>
    <t xml:space="preserve">The table below shows the PagSeguro Group’s non-derivative Due within Due within Due within Due within days At June 30, 2019 Payables to third parties 3,893,580 484,584 98,117 105,194 Trade payables 206,972 29,123 3,064 349 Trade payables to related parties - 34,858 - - Other payables - - - 16,267 At December 31, 2018 Payables to third parties 3,968,125 233,694 66,967 55,412 Trade payables 141,958 18,744 1,358 3,186 Trade payables to related parties - 30,797 - - Other payables - - - 29,501 </t>
  </si>
  <si>
    <t>Fair value measurement (Tables)</t>
  </si>
  <si>
    <t>Fair value measurement hierarchy of PagSeguro Group's financial assets and financial liabilities</t>
  </si>
  <si>
    <t xml:space="preserve">The following table provides the fair value measurement hierarchy of PagSeguro Group’s financial assets and financial liabilities as at June 30, 2019: June 30, 2019 Quoted prices in Significant Significant Financial assets Cash and cash equivalents - 254,767 - Financial investments 1,761,745 - - Accounts receivable - 9,871,458 - Other receivables - 41,709 - Financial liabilities Payables to third parties - 4,581,475 - Trade payables - 239,508 - Trade payables to related parties - 34,858 - Contingent consideration (included in non-current - - 15,800 Other payables - 16,267 - </t>
  </si>
  <si>
    <t>General information (Details Text) (Detail) $ / shares in Units, shares in Thousands, R$ in Thousands, $ in Millions</t>
  </si>
  <si>
    <t>Jun. 26, 2018BRL (R$)</t>
  </si>
  <si>
    <t>Jun. 26, 2018USD ($)$ / sharesshares</t>
  </si>
  <si>
    <t>Jan. 26, 2018BRL (R$)</t>
  </si>
  <si>
    <t>Jan. 26, 2018USD ($)$ / sharesshares</t>
  </si>
  <si>
    <t>Mar. 15, 2019BRL (R$)</t>
  </si>
  <si>
    <t>Jan. 04, 2019</t>
  </si>
  <si>
    <t>General information (Details Text)</t>
  </si>
  <si>
    <t>PagSeguro Digital has control of the shares PagSeguro Brazil</t>
  </si>
  <si>
    <t>99.99%</t>
  </si>
  <si>
    <t>Underwriting discounts and commissions</t>
  </si>
  <si>
    <t>R$ 29900</t>
  </si>
  <si>
    <t>R$ 137800</t>
  </si>
  <si>
    <t>Other offering expenses</t>
  </si>
  <si>
    <t>BancoSeguro</t>
  </si>
  <si>
    <t>PagSeguro Group acquired the share capital and obtained the control of BBN Banco de Negocios S.A</t>
  </si>
  <si>
    <t>100.00%</t>
  </si>
  <si>
    <t>Netpos Serviços de Informática S.A. [Member]</t>
  </si>
  <si>
    <t>Consideration settled in cash | R$</t>
  </si>
  <si>
    <t>R$ 1500</t>
  </si>
  <si>
    <t>Percentage of voting interest acquired</t>
  </si>
  <si>
    <t>10.00%</t>
  </si>
  <si>
    <t>Class A common shares | Shares offered by PagSeguro Digital</t>
  </si>
  <si>
    <t>Global offering of shares</t>
  </si>
  <si>
    <t>Initial offer price per share | $ / shares</t>
  </si>
  <si>
    <t>Net proceeds from issuance of new shares</t>
  </si>
  <si>
    <t>Gross proceeds received from issuance of new shares</t>
  </si>
  <si>
    <t>R$ 1274400</t>
  </si>
  <si>
    <t>R$ 3444200</t>
  </si>
  <si>
    <t>Class A common shares | Shares were offered by the controlling shareholder UOL</t>
  </si>
  <si>
    <t>Consolidation of subsidiaries (Details 1) (Detail) - BRL (R$) R$ in Thousands</t>
  </si>
  <si>
    <t>Apr. 01, 2019</t>
  </si>
  <si>
    <t>Dec. 05, 2018</t>
  </si>
  <si>
    <t>Feb. 28, 2019</t>
  </si>
  <si>
    <t>Dec. 31, 2017</t>
  </si>
  <si>
    <t>Dec. 31, 2018</t>
  </si>
  <si>
    <t>Assets</t>
  </si>
  <si>
    <t>Liabilities</t>
  </si>
  <si>
    <t>R$ 5965567</t>
  </si>
  <si>
    <t>R$ 6574376</t>
  </si>
  <si>
    <t>Net income (loss) for the year</t>
  </si>
  <si>
    <t>PagSeguro Brazil</t>
  </si>
  <si>
    <t>R$ 623577</t>
  </si>
  <si>
    <t>Ownership - %</t>
  </si>
  <si>
    <t>Level</t>
  </si>
  <si>
    <t>Direct</t>
  </si>
  <si>
    <t>BS Holding</t>
  </si>
  <si>
    <t>R$ 68190</t>
  </si>
  <si>
    <t>R$ 8141</t>
  </si>
  <si>
    <t>Net+Phone</t>
  </si>
  <si>
    <t>R$ 245179</t>
  </si>
  <si>
    <t>R$ 36773</t>
  </si>
  <si>
    <t>Indirect</t>
  </si>
  <si>
    <t>Boa Compra</t>
  </si>
  <si>
    <t>R$ 102712</t>
  </si>
  <si>
    <t>R$ 8631</t>
  </si>
  <si>
    <t>BCPS</t>
  </si>
  <si>
    <t>R$ 1462</t>
  </si>
  <si>
    <t>R$ 286</t>
  </si>
  <si>
    <t>99.50%</t>
  </si>
  <si>
    <t>R2TECH</t>
  </si>
  <si>
    <t>R$ 9371</t>
  </si>
  <si>
    <t>R$ 3182</t>
  </si>
  <si>
    <t>49.00%</t>
  </si>
  <si>
    <t>51.00%</t>
  </si>
  <si>
    <t>BIVA</t>
  </si>
  <si>
    <t>R$ 18681</t>
  </si>
  <si>
    <t>R$ 1499</t>
  </si>
  <si>
    <t>22.65%</t>
  </si>
  <si>
    <t>FIDC</t>
  </si>
  <si>
    <t>R$ 1567222</t>
  </si>
  <si>
    <t>R$ 608284</t>
  </si>
  <si>
    <t>TILIX</t>
  </si>
  <si>
    <t>R$ 5780</t>
  </si>
  <si>
    <t>R$ 2065</t>
  </si>
  <si>
    <t>R$ 64187</t>
  </si>
  <si>
    <t>R$ 52932</t>
  </si>
  <si>
    <t>R$ 8383</t>
  </si>
  <si>
    <t>Consolidation of subsidiaries (Details Text) (Detail) - BRL (R$)</t>
  </si>
  <si>
    <t>Consolidation of subsidiaries (Details Text)</t>
  </si>
  <si>
    <t>Consideration settled in cash</t>
  </si>
  <si>
    <t>R$ 13992</t>
  </si>
  <si>
    <t>R$ 2000</t>
  </si>
  <si>
    <t>Subsidiarie Banco Seguro [Member]</t>
  </si>
  <si>
    <t>Segment reporting (Details Text) (Detail)</t>
  </si>
  <si>
    <t>Segment Reporting Details Text [abstract]</t>
  </si>
  <si>
    <t>Revenue arising, customers located abroad</t>
  </si>
  <si>
    <t>1.30%</t>
  </si>
  <si>
    <t>1.00%</t>
  </si>
  <si>
    <t>Cash and cash equivalents (Details 1) (Detail) - BRL (R$) R$ in Thousands</t>
  </si>
  <si>
    <t>Cash and Cash Equivalents [Abstract]</t>
  </si>
  <si>
    <t>Short-term bank deposits</t>
  </si>
  <si>
    <t>R$ 98637</t>
  </si>
  <si>
    <t>R$ 405227</t>
  </si>
  <si>
    <t>Short-term investments</t>
  </si>
  <si>
    <t>R$ 66767</t>
  </si>
  <si>
    <t>Financial investments (Details 1) (Detail) R$ in Thousands</t>
  </si>
  <si>
    <t>Financial Investments [abstract]</t>
  </si>
  <si>
    <t>R$ 1761745</t>
  </si>
  <si>
    <t>Financial investments (Details Text) (Detail) - Brazilian Treasury Bonds [Member] R$ in Thousands</t>
  </si>
  <si>
    <t>Average return percentage</t>
  </si>
  <si>
    <t>Unrealized losses on investments</t>
  </si>
  <si>
    <t>R$ 69</t>
  </si>
  <si>
    <t>Selic Interest Rate [Member]</t>
  </si>
  <si>
    <t>Basic interest rate</t>
  </si>
  <si>
    <t>6.50%</t>
  </si>
  <si>
    <t>Accounts receivable (Details 1) (Detail) - BRL (R$) R$ in Thousands</t>
  </si>
  <si>
    <t>Legal obligors</t>
  </si>
  <si>
    <t>R$ 9859199</t>
  </si>
  <si>
    <t>R$ 8104679</t>
  </si>
  <si>
    <t>Total Accounts receivable</t>
  </si>
  <si>
    <t>Itau</t>
  </si>
  <si>
    <t>Bradesco</t>
  </si>
  <si>
    <t>Banco do Brasil</t>
  </si>
  <si>
    <t>CEF</t>
  </si>
  <si>
    <t>Santander</t>
  </si>
  <si>
    <t>Other</t>
  </si>
  <si>
    <t>[1]</t>
  </si>
  <si>
    <t>Total card issuers</t>
  </si>
  <si>
    <t>[2]</t>
  </si>
  <si>
    <t>Cielo - Elo</t>
  </si>
  <si>
    <t>Cielo Total</t>
  </si>
  <si>
    <t>Redecard</t>
  </si>
  <si>
    <t>Amex</t>
  </si>
  <si>
    <t>Vero</t>
  </si>
  <si>
    <t>Total acquirers</t>
  </si>
  <si>
    <t>[3]</t>
  </si>
  <si>
    <t>Total other</t>
  </si>
  <si>
    <t>Visa</t>
  </si>
  <si>
    <t>Visa | Itau</t>
  </si>
  <si>
    <t>Visa | Bradesco</t>
  </si>
  <si>
    <t>Visa | Banco do Brasil</t>
  </si>
  <si>
    <t>Visa | CEF</t>
  </si>
  <si>
    <t>Visa | Santander</t>
  </si>
  <si>
    <t>Visa | Other</t>
  </si>
  <si>
    <t>Visa | Total card issuers</t>
  </si>
  <si>
    <t>Master</t>
  </si>
  <si>
    <t>Master | Itau</t>
  </si>
  <si>
    <t>Master | Bradesco</t>
  </si>
  <si>
    <t>Master | Banco do Brasil</t>
  </si>
  <si>
    <t>Master | CEF</t>
  </si>
  <si>
    <t>Master | Santander</t>
  </si>
  <si>
    <t>Master | Other</t>
  </si>
  <si>
    <t>Master | Total card issuers</t>
  </si>
  <si>
    <t>Hipercard</t>
  </si>
  <si>
    <t>Hipercard | Itau</t>
  </si>
  <si>
    <t>Hipercard | Total card issuers</t>
  </si>
  <si>
    <t>R$ 514627</t>
  </si>
  <si>
    <t>Elo</t>
  </si>
  <si>
    <t>Elo | Bradesco</t>
  </si>
  <si>
    <t>Elo | Banco do Brasil</t>
  </si>
  <si>
    <t>Elo | CEF</t>
  </si>
  <si>
    <t>Elo | Other</t>
  </si>
  <si>
    <t>Elo | Total card issuers</t>
  </si>
  <si>
    <t>R$ 441385</t>
  </si>
  <si>
    <t>Refers to other pulverized receivables from legal obligors.</t>
  </si>
  <si>
    <t>Card issuers: receivables derived from transactions where PagSeguro Brazil acts as the financial intermediary in operations with the issuing banks, related to the intermediation agreements between PagSeguro Brazil and Visa, Mastercard, Hipercard or Elo. However, PagSeguro Brazil’s contractual accounts receivable are with the financial institutions, which are the legal obligors on the accounts receivable. Additionally, amounts due within 27 days of the original transaction, including those that fall due with the first installment of installment receivables, are guaranteed by Visa, Mastercard, Elo or Hipercard, as applicable, in the event that the legal obligors do not make payment. PagSeguro Brazil started operating directly as a financial intermediary in 2016.</t>
  </si>
  <si>
    <t>Acquirers: refers to card processing transactions to be received from the acquirers, which are a third parties acting as financial intermediaries between the issuing bank and PagSeguro Brazil. This balance also includes the receivables from sales of debit and credit card readers.</t>
  </si>
  <si>
    <t>Accounts receivable (Details 2) (Detail) - BRL (R$) R$ in Thousands</t>
  </si>
  <si>
    <t>Maturity analysis of note receivables</t>
  </si>
  <si>
    <t>Receivables</t>
  </si>
  <si>
    <t>R$ 9871459</t>
  </si>
  <si>
    <t>Due within 30 days</t>
  </si>
  <si>
    <t>Due within 31 to 120 days</t>
  </si>
  <si>
    <t>Due within 121 to 180 days</t>
  </si>
  <si>
    <t>Due within 181 to 360 days</t>
  </si>
  <si>
    <t>R$ 176515</t>
  </si>
  <si>
    <t>Due after 360 days</t>
  </si>
  <si>
    <t>R$ 12260</t>
  </si>
  <si>
    <t>Related-party balances and transactions (Details 1) (Detail) - BRL (R$) R$ in Thousands</t>
  </si>
  <si>
    <t>Payables</t>
  </si>
  <si>
    <t>R$ 34858</t>
  </si>
  <si>
    <t>R$ 30797</t>
  </si>
  <si>
    <t>Immediate parent - UOL - sales of services</t>
  </si>
  <si>
    <t>Immediate parent - UOL- shared service costs</t>
  </si>
  <si>
    <t>Affiliated companies - UOL Diveo - sales of services</t>
  </si>
  <si>
    <t>Affiliated companies - UOL Diveo - shared service costs</t>
  </si>
  <si>
    <t>Affiliated companies - Transfolha Transportadora e Distribuicao Ltda.</t>
  </si>
  <si>
    <t>Affiliated companies - Livraria da Folha Ltda.</t>
  </si>
  <si>
    <t>Affiliated companies - Empresa Folha da Manha S/A</t>
  </si>
  <si>
    <t>Affiliated companies - Others</t>
  </si>
  <si>
    <t>R$ 790</t>
  </si>
  <si>
    <t>R$ 884</t>
  </si>
  <si>
    <t>Sales of services refers to the purchase of (i) advertising services from UOL and (ii) services related to technical support in hosting and colocation from UOL Diveo Tecnologia Ltda. “(UOL Diveo)”.</t>
  </si>
  <si>
    <t>Related-Party Balances and Transactions (Details 2) (Detail) - BRL (R$) R$ in Thousands</t>
  </si>
  <si>
    <t>Revenue</t>
  </si>
  <si>
    <t>R$ 818</t>
  </si>
  <si>
    <t>R$ 711</t>
  </si>
  <si>
    <t>R$ 1218</t>
  </si>
  <si>
    <t>R$ 1449</t>
  </si>
  <si>
    <t>Expense</t>
  </si>
  <si>
    <t>R$ 1</t>
  </si>
  <si>
    <t>R$ 108</t>
  </si>
  <si>
    <t>R$ 307</t>
  </si>
  <si>
    <t>R$ 220</t>
  </si>
  <si>
    <t>Shared services costs mainly related to (i) payroll costs, (ii) IT structure / software and (iii) property rental costs that are incurred by the parent company UOL and are charged to PagSeguro pursuant arm’s length contractual agreements. Such costs are included in administrative expenses. The decrease in the balance refers to payroll taxes related to LTIP in the six-month period ended June 30, 2019 which amounted to R$ 3,809 (R$ 34,193 in June 30, 2018) that are paid by the parent company UOL and reimbursed by PagSeguro.</t>
  </si>
  <si>
    <t>Sale of services related to advertising incurred by the parent company UOL and are charged to PagSeguro Brazil pursuant to arm’s length contractual agreements.</t>
  </si>
  <si>
    <t>Sale of services from the affiliated company UOL Diveo related to technical support in hosting and colocation services (started in 2016) and are charged to PagSeguro Brazil pursuant to arm’s length contractual agreements.</t>
  </si>
  <si>
    <t>Related-Party Balances and Transactions (Details 2) (Parenthetical) (Detail) - BRL (R$) R$ in Thousands</t>
  </si>
  <si>
    <t>Payroll taxes</t>
  </si>
  <si>
    <t>R$ 3809</t>
  </si>
  <si>
    <t>R$ 34193</t>
  </si>
  <si>
    <t>Related-party balances and transactions (Details Text) (Detail) - BRL (R$) R$ in Thousands</t>
  </si>
  <si>
    <t>Related-party balances and transactions (Details Text)</t>
  </si>
  <si>
    <t>Key management personnel compensation, short-term employee benefits</t>
  </si>
  <si>
    <t>R$ 17335</t>
  </si>
  <si>
    <t>R$ 39047</t>
  </si>
  <si>
    <t>Business combinations (Details 1) (Detail) - BRL (R$) R$ in Thousands</t>
  </si>
  <si>
    <t>SubsidiarieTILIX [member]</t>
  </si>
  <si>
    <t>The assets and liabilities arising from the acquisition</t>
  </si>
  <si>
    <t>Goodwill</t>
  </si>
  <si>
    <t>R$ 19175</t>
  </si>
  <si>
    <t>Consideration for the purchase settled in cash</t>
  </si>
  <si>
    <t>Fair value of assets and liabilities acquired | SubsidiarieTILIX [member]</t>
  </si>
  <si>
    <t>Liquid working capital, Assets acquired</t>
  </si>
  <si>
    <t>Liabilities assumed</t>
  </si>
  <si>
    <t>Property, plant and equipment and intangible assets</t>
  </si>
  <si>
    <t>Value of net assets</t>
  </si>
  <si>
    <t>Purchase cost</t>
  </si>
  <si>
    <t>Cash and cash equivalents at the subsidiary acquired</t>
  </si>
  <si>
    <t>Amount paid on acquisitions less cash and cash equivalents acquired</t>
  </si>
  <si>
    <t>R$ 1813</t>
  </si>
  <si>
    <t>Fair value of assets and liabilities acquired | Subsidiarie Banco Seguro [Member]</t>
  </si>
  <si>
    <t>R$ 44567</t>
  </si>
  <si>
    <t>R$ 14253</t>
  </si>
  <si>
    <t>Business combinations (Details Text) (Detail) - BRL (R$) R$ in Thousands</t>
  </si>
  <si>
    <t>Business combinations (Details Text)</t>
  </si>
  <si>
    <t>Ownership interest acquired</t>
  </si>
  <si>
    <t>The consideration for the purchase</t>
  </si>
  <si>
    <t>R$ 19610</t>
  </si>
  <si>
    <t>Consideration in variable installments</t>
  </si>
  <si>
    <t>Consideration in variable installments subjects to specific target in 2020</t>
  </si>
  <si>
    <t>Consideration in variable installments subjects to specific target in 2021</t>
  </si>
  <si>
    <t>R$ 11700</t>
  </si>
  <si>
    <t>BBN Banco de Negocios S.A</t>
  </si>
  <si>
    <t>Fair value of the acquired assets</t>
  </si>
  <si>
    <t>R$ 44549</t>
  </si>
  <si>
    <t>Amount paid in the acquisition</t>
  </si>
  <si>
    <t>R$ 58820</t>
  </si>
  <si>
    <t>Property and equipment (Details 1) (Detail) - BRL (R$) R$ in Thousands</t>
  </si>
  <si>
    <t>R$ 146739</t>
  </si>
  <si>
    <t>R$ 67104</t>
  </si>
  <si>
    <t>Data processing equipment</t>
  </si>
  <si>
    <t>Facilities</t>
  </si>
  <si>
    <t>Machinery and equipment</t>
  </si>
  <si>
    <t>Furniture and fittings</t>
  </si>
  <si>
    <t>Leasehold improvements</t>
  </si>
  <si>
    <t>Vehicles</t>
  </si>
  <si>
    <t>Cost</t>
  </si>
  <si>
    <t>Cost | Data processing equipment</t>
  </si>
  <si>
    <t>Cost | Facilities</t>
  </si>
  <si>
    <t>Cost | Machinery and equipment</t>
  </si>
  <si>
    <t>Cost | Furniture and fittings</t>
  </si>
  <si>
    <t>Cost | Leasehold improvements</t>
  </si>
  <si>
    <t>Cost | Vehicles</t>
  </si>
  <si>
    <t>Accumulated amortization</t>
  </si>
  <si>
    <t>Accumulated amortization | Data processing equipment</t>
  </si>
  <si>
    <t>Accumulated amortization | Facilities</t>
  </si>
  <si>
    <t>Accumulated amortization | Machinery and equipment</t>
  </si>
  <si>
    <t>Accumulated amortization | Furniture and fittings</t>
  </si>
  <si>
    <t>Accumulated amortization | Leasehold improvements</t>
  </si>
  <si>
    <t>Accumulated amortization | Vehicles</t>
  </si>
  <si>
    <t>R$ 514</t>
  </si>
  <si>
    <t>R$ 222</t>
  </si>
  <si>
    <t>Property and equipment (Details 2) (Detail) - BRL (R$) R$ in Thousands</t>
  </si>
  <si>
    <t>Changes in cost and accumulated depreciation were as follows</t>
  </si>
  <si>
    <t>Purchases</t>
  </si>
  <si>
    <t>R$ 90348</t>
  </si>
  <si>
    <t>Depreciation</t>
  </si>
  <si>
    <t>Net book value</t>
  </si>
  <si>
    <t>Accumulated depreciation</t>
  </si>
  <si>
    <t>Data processing equipment | Cost</t>
  </si>
  <si>
    <t>Data processing equipment | Accumulated depreciation</t>
  </si>
  <si>
    <t>Facilities | Cost</t>
  </si>
  <si>
    <t>Facilities | Accumulated depreciation</t>
  </si>
  <si>
    <t>Machinery and equipment | Cost</t>
  </si>
  <si>
    <t>Machinery and equipment | Accumulated depreciation</t>
  </si>
  <si>
    <t>Furniture and fittings | Cost</t>
  </si>
  <si>
    <t>Furniture and fittings | Accumulated depreciation</t>
  </si>
  <si>
    <t>Leasehold improvements [Member]</t>
  </si>
  <si>
    <t>Leasehold improvements [Member] | Cost</t>
  </si>
  <si>
    <t>Leasehold improvements [Member] | Accumulated depreciation</t>
  </si>
  <si>
    <t>Vehicles | Cost</t>
  </si>
  <si>
    <t>Vehicles | Accumulated depreciation</t>
  </si>
  <si>
    <t>Intangible assets (Details 1) (Detail) - BRL (R$) R$ in Thousands</t>
  </si>
  <si>
    <t>R$ 425941</t>
  </si>
  <si>
    <t>R$ 305614</t>
  </si>
  <si>
    <t>Expenditures related to software and technology</t>
  </si>
  <si>
    <t>Software licenses</t>
  </si>
  <si>
    <t>Customer relationships</t>
  </si>
  <si>
    <t>Cost | Expenditures related to software and technology</t>
  </si>
  <si>
    <t>Cost | Software licenses</t>
  </si>
  <si>
    <t>Cost | Customer relationships</t>
  </si>
  <si>
    <t>Cost | Goodwill</t>
  </si>
  <si>
    <t>Accumulated amortization | Expenditures related to software and technology</t>
  </si>
  <si>
    <t>Accumulated amortization | Software licenses</t>
  </si>
  <si>
    <t>Accumulated amortization | Customer relationships</t>
  </si>
  <si>
    <t>R$ 448</t>
  </si>
  <si>
    <t>The PagSeguro Group capitalizes the expenses incurred with the development of platforms, which are amortized over their useful lives, within a range from three to five years.</t>
  </si>
  <si>
    <t>Goodwill provided on the acquisition of the companies TILIX and BancoSeguro.</t>
  </si>
  <si>
    <t>Goodwill provided on the acquisition of the companies R2TECH and BIVA.</t>
  </si>
  <si>
    <t>Intangible assets (Details Text) (Detail)</t>
  </si>
  <si>
    <t>Intangible Assets Details Text [abstract]</t>
  </si>
  <si>
    <t>The PagSeguro Brazil Group capitalizes the expenses incurred with the development of platforms, which are amortized over the useful lives</t>
  </si>
  <si>
    <t>Three to five years</t>
  </si>
  <si>
    <t>Intangible assets (Details 2) (Detail) - BRL (R$) R$ in Thousands</t>
  </si>
  <si>
    <t>Changes in cost and accumulated amortization were as follows</t>
  </si>
  <si>
    <t>Additions</t>
  </si>
  <si>
    <t>Acquisition of subsidiary</t>
  </si>
  <si>
    <t>Amortization</t>
  </si>
  <si>
    <t>Expenditures related to software and technology | Cost</t>
  </si>
  <si>
    <t>Expenditures related to software and technology | Accumulated amortization</t>
  </si>
  <si>
    <t>Software licenses | Cost</t>
  </si>
  <si>
    <t>Software licenses | Accumulated amortization</t>
  </si>
  <si>
    <t>Customer relationships | Cost</t>
  </si>
  <si>
    <t>Customer relationships | Accumulated amortization</t>
  </si>
  <si>
    <t>Goodwill | Cost</t>
  </si>
  <si>
    <t>R$ 54845</t>
  </si>
  <si>
    <t>R$ 40574</t>
  </si>
  <si>
    <t>Payables to third parties (Details Text) (Detail)</t>
  </si>
  <si>
    <t>12 Months Ended</t>
  </si>
  <si>
    <t>Maximum [Member]</t>
  </si>
  <si>
    <t>Payables to third parties, average settlement terms</t>
  </si>
  <si>
    <t>30 days</t>
  </si>
  <si>
    <t>Salaries and social charges (Detail) - BRL (R$) R$ in Thousands</t>
  </si>
  <si>
    <t>Disclosure Of Salaries And Benefits [abstract]</t>
  </si>
  <si>
    <t>Profit sharing</t>
  </si>
  <si>
    <t>R$ 23928</t>
  </si>
  <si>
    <t>R$ 20653</t>
  </si>
  <si>
    <t>Salaries payable</t>
  </si>
  <si>
    <t>Social charges</t>
  </si>
  <si>
    <t>Payroll accruals</t>
  </si>
  <si>
    <t>Payroll taxes (LTIP)</t>
  </si>
  <si>
    <t>R$ 108984</t>
  </si>
  <si>
    <t>R$ 73936</t>
  </si>
  <si>
    <t>Taxes and contributions (Detail) - BRL (R$) R$ in Thousands</t>
  </si>
  <si>
    <t>Taxes [abstract]</t>
  </si>
  <si>
    <t>Services tax</t>
  </si>
  <si>
    <t>R$ 180852</t>
  </si>
  <si>
    <t>R$ 122241</t>
  </si>
  <si>
    <t>Value-added tax on sales and services</t>
  </si>
  <si>
    <t>Social integration program</t>
  </si>
  <si>
    <t>Social contribution on revenues</t>
  </si>
  <si>
    <t>[4]</t>
  </si>
  <si>
    <t>[5]</t>
  </si>
  <si>
    <t>R$ 109130</t>
  </si>
  <si>
    <t>R$ 80093</t>
  </si>
  <si>
    <t>Refers to taxes on revenue from transaction activities.</t>
  </si>
  <si>
    <t>Refers to the Value-added Tax on Sales and Services (ICMS) amounts due by Net+Phone, related to tax substitution and tax rate differential, applied on sales of credit and debit card readers.</t>
  </si>
  <si>
    <t>Refers mainly to Social Integration Program (PIS) and Social Contribution on Revenues (COFINS) charged on financial income.</t>
  </si>
  <si>
    <t>Refers to the income tax and social contribution payable on current income taxes and contribution.</t>
  </si>
  <si>
    <t>The PagSeguro Group obtained court decisions to deposit the amount related to the payments in escrow for matters discussed in items “i”, “ii” and “iii” above.</t>
  </si>
  <si>
    <t>Provision for contingencies (Details 1) (Detail) - BRL (R$) R$ in Thousands</t>
  </si>
  <si>
    <t>Current provisions [abstract]</t>
  </si>
  <si>
    <t>Civil</t>
  </si>
  <si>
    <t>R$ 7867</t>
  </si>
  <si>
    <t>R$ 6680</t>
  </si>
  <si>
    <t>Labor</t>
  </si>
  <si>
    <t>R$ 8264</t>
  </si>
  <si>
    <t>R$ 7004</t>
  </si>
  <si>
    <t>Provision for contingencies (Detils Text) (Detail) - BRL (R$) R$ in Thousands</t>
  </si>
  <si>
    <t>Provision For Contingencies Details Text [Abstract]</t>
  </si>
  <si>
    <t>Tax lawsuits classified as possible losses, for which no provision was recognized</t>
  </si>
  <si>
    <t>R$ 58814</t>
  </si>
  <si>
    <t>R$ 50978</t>
  </si>
  <si>
    <t>Income tax and social contribution (Details 1) (Detail) - BRL (R$) R$ in Thousands</t>
  </si>
  <si>
    <t>Deferred tax</t>
  </si>
  <si>
    <t>R$ 132125</t>
  </si>
  <si>
    <t>R$ 14714</t>
  </si>
  <si>
    <t>R$ 5794</t>
  </si>
  <si>
    <t>Included in the statement of income</t>
  </si>
  <si>
    <t>Other Deferred Income Tax Expense Benefit</t>
  </si>
  <si>
    <t>Tax losses</t>
  </si>
  <si>
    <t>Tax credit</t>
  </si>
  <si>
    <t>Technological inovation</t>
  </si>
  <si>
    <t>Other temporary differences - ASSETS</t>
  </si>
  <si>
    <t>Other Temporary Differences - LIABILITY</t>
  </si>
  <si>
    <t>R$ 363042</t>
  </si>
  <si>
    <t>R$ 118745</t>
  </si>
  <si>
    <t>R$ 18315</t>
  </si>
  <si>
    <t>The main temporary differences representing the balance of the deferred tax liability refers to the benefit granted by the Technological Innovation Law (Lei do Bem), which reduces the tax charges on the capitalized amount of property and equipment.</t>
  </si>
  <si>
    <t>Income tax and social contribution (Details 2) (Detail) - BRL (R$) R$ in Thousands</t>
  </si>
  <si>
    <t>Deferred tax assets and liabilities</t>
  </si>
  <si>
    <t>R$ 358625</t>
  </si>
  <si>
    <t>2020</t>
  </si>
  <si>
    <t>2021</t>
  </si>
  <si>
    <t>2022</t>
  </si>
  <si>
    <t>2023</t>
  </si>
  <si>
    <t>R$ 321745</t>
  </si>
  <si>
    <t>R$ 105094</t>
  </si>
  <si>
    <t>Income tax and social contribution (Details 3) (Detail) - BRL (R$) R$ in Thousands</t>
  </si>
  <si>
    <t>Reconciliation Of The Income Tax And Social Contribution Expense [Abstract]</t>
  </si>
  <si>
    <t>Profit for the period before taxes</t>
  </si>
  <si>
    <t>R$ 461123</t>
  </si>
  <si>
    <t>R$ 312748</t>
  </si>
  <si>
    <t>Statutory rate</t>
  </si>
  <si>
    <t>34.00%</t>
  </si>
  <si>
    <t>Expected income tax and social contribution</t>
  </si>
  <si>
    <t>R$ 156782</t>
  </si>
  <si>
    <t>R$ 106334</t>
  </si>
  <si>
    <t>R$ 309570</t>
  </si>
  <si>
    <t>R$ 161754</t>
  </si>
  <si>
    <t>Permanent additions (exclusions)</t>
  </si>
  <si>
    <t>Gifts</t>
  </si>
  <si>
    <t>R&amp;D and technological innovation benefit - Law 11.196/05</t>
  </si>
  <si>
    <t>Taxation of income abroad</t>
  </si>
  <si>
    <t>Other additions</t>
  </si>
  <si>
    <t>Income tax and social contribution expense</t>
  </si>
  <si>
    <t>R$ 138366</t>
  </si>
  <si>
    <t>R$ 85141</t>
  </si>
  <si>
    <t>R$ 278009</t>
  </si>
  <si>
    <t>R$ 99685</t>
  </si>
  <si>
    <t>Effective rate</t>
  </si>
  <si>
    <t>30.00%</t>
  </si>
  <si>
    <t>27.00%</t>
  </si>
  <si>
    <t>31.00%</t>
  </si>
  <si>
    <t>21.00%</t>
  </si>
  <si>
    <t>Income tax and social contribution - current</t>
  </si>
  <si>
    <t>R$ 1349</t>
  </si>
  <si>
    <t>R$ 99258</t>
  </si>
  <si>
    <t>R$ 51489</t>
  </si>
  <si>
    <t>R$ 120193</t>
  </si>
  <si>
    <t>Income tax and social contribution - deferred</t>
  </si>
  <si>
    <t>R$ 137017</t>
  </si>
  <si>
    <t>R$ 14117</t>
  </si>
  <si>
    <t>R$ 226520</t>
  </si>
  <si>
    <t>R$ 20508</t>
  </si>
  <si>
    <t>Refers to the benefit granted by the Technological Innovation Law (Lei do Bem), which reduces the income tax charges, based on the amount invested by the PagSeguro Group on specific intangible assets, see Note 11.</t>
  </si>
  <si>
    <t>Refers to the benefit based on the local law of the Cayman Islands (The Companies Law of 1960). There is no taxation on the income earned in the companies based in this jurisdiction. As a result of the local tax regulations, all the exchange variations from dollar to reais which generate income have no tax impacts for PagSeguro Digital.</t>
  </si>
  <si>
    <t>Equity (Details Text) (Detail) $ / shares in Units, shares in Thousands, R$ in Thousands, $ in Thousands</t>
  </si>
  <si>
    <t>Jan. 26, 2018shares$ / shares</t>
  </si>
  <si>
    <t>Jun. 30, 2019BRL (R$)shares</t>
  </si>
  <si>
    <t>Dec. 31, 2018BRL (R$)shares</t>
  </si>
  <si>
    <t>Dec. 31, 2018USD ($)$ / sharesshares</t>
  </si>
  <si>
    <t>Oct. 30, 2018USD ($)</t>
  </si>
  <si>
    <t>Dec. 31, 2017shares</t>
  </si>
  <si>
    <t>Equity (Details Text)</t>
  </si>
  <si>
    <t>Common Shares</t>
  </si>
  <si>
    <t>Compensation expenses related to LTIP | R$</t>
  </si>
  <si>
    <t>R$ 27754</t>
  </si>
  <si>
    <t>Equity valuation adjustments | R$</t>
  </si>
  <si>
    <t>R$ 7325</t>
  </si>
  <si>
    <t>Treasury shares, shares</t>
  </si>
  <si>
    <t>Treasury shares, average value per share | $ / shares</t>
  </si>
  <si>
    <t>Long-Term Incentive Plan</t>
  </si>
  <si>
    <t>Percentage of stock</t>
  </si>
  <si>
    <t>3.00%</t>
  </si>
  <si>
    <t>Shares granted</t>
  </si>
  <si>
    <t>Shares outstanding</t>
  </si>
  <si>
    <t>Common shares</t>
  </si>
  <si>
    <t>Common Shares, Par Value | $ / shares</t>
  </si>
  <si>
    <t>Class A common shares | Long-Term Incentive Plan</t>
  </si>
  <si>
    <t>LTIP exercised</t>
  </si>
  <si>
    <t>Share price per share | $ / shares</t>
  </si>
  <si>
    <t>R$ 1232600</t>
  </si>
  <si>
    <t>R$ 3289800</t>
  </si>
  <si>
    <t>R$ 606</t>
  </si>
  <si>
    <t>R$ 263</t>
  </si>
  <si>
    <t>Subsidiaries BIVA</t>
  </si>
  <si>
    <t>R$ 0</t>
  </si>
  <si>
    <t>PagSeguro Internet SA [Member]</t>
  </si>
  <si>
    <t>R$ 22372</t>
  </si>
  <si>
    <t>Equity (Details 1) (Detail) shares in Thousands, Unit_pure in Thousands</t>
  </si>
  <si>
    <t>Jun. 30, 2019shares</t>
  </si>
  <si>
    <t>Dec. 31, 2018shares</t>
  </si>
  <si>
    <t>Changes in equity [abstract]</t>
  </si>
  <si>
    <t>Primary shares offered in the IPO</t>
  </si>
  <si>
    <t>Primary shares offered in the follow-on offering</t>
  </si>
  <si>
    <t>Repurchase of common shares</t>
  </si>
  <si>
    <t>Earnings per share (Detail) - BRL (R$) R$ / shares in Units, shares in Thousands, R$ in Thousands</t>
  </si>
  <si>
    <t>Earnings per share [abstract]</t>
  </si>
  <si>
    <t>Profit attributable to stockholders of the Company</t>
  </si>
  <si>
    <t>R$ 322400</t>
  </si>
  <si>
    <t>R$ 227168</t>
  </si>
  <si>
    <t>R$ 631712</t>
  </si>
  <si>
    <t>Weighted average number of outstanding common shares</t>
  </si>
  <si>
    <t>Basic earnings per share</t>
  </si>
  <si>
    <t>Profit used to determine diluted earnings per share</t>
  </si>
  <si>
    <t>Weighted average number of shares under options</t>
  </si>
  <si>
    <t>Weighted average number of shares that would have been issued at average market price</t>
  </si>
  <si>
    <t>Weighted average number of common shares for diluted earnings per share</t>
  </si>
  <si>
    <t>Diluted earnings per share</t>
  </si>
  <si>
    <t>Total revenue and Income (Detail) - BRL (R$) R$ in Thousands</t>
  </si>
  <si>
    <t>Revenue And Income [abstract]</t>
  </si>
  <si>
    <t>Gross revenue from transaction activities and other services</t>
  </si>
  <si>
    <t>R$ 914123</t>
  </si>
  <si>
    <t>R$ 599922</t>
  </si>
  <si>
    <t>R$ 1740333</t>
  </si>
  <si>
    <t>R$ 1113997</t>
  </si>
  <si>
    <t>Gross revenue from sales</t>
  </si>
  <si>
    <t>Gross financial income</t>
  </si>
  <si>
    <t>Total gross revenue and income</t>
  </si>
  <si>
    <t>Deductions from gross revenue from transactions activities and other services</t>
  </si>
  <si>
    <t>Deductions from gross revenue from sales</t>
  </si>
  <si>
    <t>Deductions from gross financial income</t>
  </si>
  <si>
    <t>Total deductions from gross revenue and income</t>
  </si>
  <si>
    <t>R$ 1389746</t>
  </si>
  <si>
    <t>R$ 1001785</t>
  </si>
  <si>
    <t>R$ 2641082</t>
  </si>
  <si>
    <t>R$ 1929817</t>
  </si>
  <si>
    <t>Includes (a) interest income from early payment of notes payable to third parties and (b) interest on accounts receivable due in installments.</t>
  </si>
  <si>
    <t>The decrease in the period refers to foreign exchange gain on the currency conversion of the IPO and follow on proceeds, for the six-month period ended June 30, 2018 in the amount of R$117,245.</t>
  </si>
  <si>
    <t>Deductions consist of transactions taxes.</t>
  </si>
  <si>
    <t>Deductions are composed of sales taxes and returns.</t>
  </si>
  <si>
    <t>Deductions consist of taxes on financial income.</t>
  </si>
  <si>
    <t>Total revenue and Income (Parenthetical) (Detail) R$ in Thousands</t>
  </si>
  <si>
    <t>Jun. 30, 2018BRL (R$)</t>
  </si>
  <si>
    <t>Foreign currency gain on the currency conversion</t>
  </si>
  <si>
    <t>R$ 117245</t>
  </si>
  <si>
    <t>Expenses by nature (Details 1) (Detail) - BRL (R$) R$ in Thousands</t>
  </si>
  <si>
    <t>Expenses by nature [Abstract]</t>
  </si>
  <si>
    <t>Transactions costs</t>
  </si>
  <si>
    <t>R$ 432731</t>
  </si>
  <si>
    <t>R$ 281408</t>
  </si>
  <si>
    <t>R$ 813672</t>
  </si>
  <si>
    <t>R$ 528569</t>
  </si>
  <si>
    <t>Cost of goods sold</t>
  </si>
  <si>
    <t>Marketing and advertising</t>
  </si>
  <si>
    <t>Personnel expenses</t>
  </si>
  <si>
    <t>Classified as:</t>
  </si>
  <si>
    <t>Cost of services</t>
  </si>
  <si>
    <t>Cost of sales</t>
  </si>
  <si>
    <t>Other (expenses) income, net</t>
  </si>
  <si>
    <t>R$ 928623</t>
  </si>
  <si>
    <t>R$ 689037</t>
  </si>
  <si>
    <t>R$ 1730582</t>
  </si>
  <si>
    <t>R$ 1454069</t>
  </si>
  <si>
    <t>The decrease refers to compensation expenses related to the LTIP for the six-month period ended June 30, 2019 in the amount of 27,754, and the respective payroll taxes in the amount of R$15,801. For the six-month period ended in June 30, 2018 LTIP related expenses amounted to R$162,410, and the respective payroll taxes amounted to R$82,913.</t>
  </si>
  <si>
    <t>The decrease refers to Financial Operations Tax (IOF) related to the remittance of cash from the Cayman Islands to Brazil occurred in 2018 for the six-month period ended June 30, 2018 in the amount of R$13,826.</t>
  </si>
  <si>
    <t>Chargebacks refer to losses recognized in the period related to fraud associated with card processing operations, as detailed in Note 22 (ii).</t>
  </si>
  <si>
    <t>The depreciation and amortization amounts incurred in the period are segregated between costs and expenses as presented below:</t>
  </si>
  <si>
    <t>Expenses by nature (Details 1) (Parenthetical) (Detail) - BRL (R$) R$ in Thousands</t>
  </si>
  <si>
    <t>Compensation expenses related to the LTIP</t>
  </si>
  <si>
    <t>R$ 162410</t>
  </si>
  <si>
    <t>Payroll taxes related to LTIP</t>
  </si>
  <si>
    <t>R$ 15801</t>
  </si>
  <si>
    <t>IOF [member]</t>
  </si>
  <si>
    <t>Tax on Financial Transactions</t>
  </si>
  <si>
    <t>R$ 13826</t>
  </si>
  <si>
    <t>Expenses by nature (Details 2) (Detail) - BRL (R$) R$ in Thousands</t>
  </si>
  <si>
    <t>Depreciation [Abstract]</t>
  </si>
  <si>
    <t>R$ 5749</t>
  </si>
  <si>
    <t>R$ 634</t>
  </si>
  <si>
    <t>R$ 8976</t>
  </si>
  <si>
    <t>R$ 1145</t>
  </si>
  <si>
    <t>PIS and COFINS credits</t>
  </si>
  <si>
    <t>Depreciation and amortization expense, net</t>
  </si>
  <si>
    <t>R$ 21714</t>
  </si>
  <si>
    <t>R$ 20541</t>
  </si>
  <si>
    <t>R$ 48135</t>
  </si>
  <si>
    <t>R$ 38548</t>
  </si>
  <si>
    <t>PagSeguro Brazil has a tax benefit on PIS and COFINS that allows it to reduce the depreciation and amortization expenses when incurred. This tax benefit is recognized directly as a reduction of depreciation and amortization expense.</t>
  </si>
  <si>
    <t>Financial instruments by category (Details 1) (Detail) - BRL (R$) R$ in Thousands</t>
  </si>
  <si>
    <t>Amortized cost:</t>
  </si>
  <si>
    <t>Fair value through other comprehensive income</t>
  </si>
  <si>
    <t>R$ 11929680</t>
  </si>
  <si>
    <t>R$ 10887877</t>
  </si>
  <si>
    <t>Financial instruments by category (Details 2) (Detail) - BRL (R$) R$ in Thousands</t>
  </si>
  <si>
    <t>R$ 4581475</t>
  </si>
  <si>
    <t>R$ 4324198</t>
  </si>
  <si>
    <t>Trade payables to related parties</t>
  </si>
  <si>
    <t>Other payables (current)</t>
  </si>
  <si>
    <t>Fair value through profit or loss</t>
  </si>
  <si>
    <t>Contingent consideration (included in non-current other payables)</t>
  </si>
  <si>
    <t>R$ 4887908</t>
  </si>
  <si>
    <t>R$ 4540742</t>
  </si>
  <si>
    <t>Financial risk management (Details Text) (Detail) - BRL (R$) R$ in Thousands</t>
  </si>
  <si>
    <t>Financial Risk Management Details Text [abstract]</t>
  </si>
  <si>
    <t>Financial risk management (Details 2) (Detail) - BRL (R$) R$ in Thousands</t>
  </si>
  <si>
    <t>At June and December</t>
  </si>
  <si>
    <t>R$ 16267</t>
  </si>
  <si>
    <t>R$ 29501</t>
  </si>
  <si>
    <t>Capital management (Details Text) (Detail)</t>
  </si>
  <si>
    <t>Capital Management Details Text [abstract]</t>
  </si>
  <si>
    <t>PagSeguro Brazil Group's strategy was to maintain a gearing ratio</t>
  </si>
  <si>
    <t>0.00%</t>
  </si>
  <si>
    <t>Fair value measurement (Details) - BRL (R$) R$ in Thousands</t>
  </si>
  <si>
    <t>Level 1 of fair value hierarchy [member]</t>
  </si>
  <si>
    <t>Level 2 of fair value hierarchy [member]</t>
  </si>
  <si>
    <t>Level 3 of fair value hierarchy [member]</t>
  </si>
  <si>
    <t>R$ 15800</t>
  </si>
</sst>
</file>

<file path=xl/styles.xml><?xml version="1.0" encoding="utf-8"?>
<styleSheet xmlns="http://schemas.openxmlformats.org/spreadsheetml/2006/main">
  <numFmts count="4">
    <numFmt formatCode="_(&quot;$ &quot;#,##0.0_);_(&quot;$ &quot;(#,##0.0)" numFmtId="164"/>
    <numFmt formatCode="_(&quot;$ &quot;#,##0.00_);_(&quot;$ &quot;(#,##0.00)" numFmtId="165"/>
    <numFmt formatCode="_(&quot;$ &quot;#,##0_);_(&quot;$ &quot;(#,##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89</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v>
      </c>
      <c r="B1" s="2" t="s">
        <v>1</v>
      </c>
    </row>
    <row r="2" spans="1:2">
      <c r="B2" s="2" t="s">
        <v>2</v>
      </c>
    </row>
    <row r="3" spans="1:2">
      <c r="A3" s="3" t="s">
        <v>189</v>
      </c>
    </row>
    <row r="4" spans="1:2">
      <c r="A4" s="4" t="s">
        <v>24</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v>
      </c>
      <c r="B1" s="2" t="s">
        <v>1</v>
      </c>
    </row>
    <row r="2" spans="1:2">
      <c r="B2" s="2" t="s">
        <v>2</v>
      </c>
    </row>
    <row r="3" spans="1:2">
      <c r="A3" s="3" t="s">
        <v>189</v>
      </c>
    </row>
    <row r="4" spans="1:2">
      <c r="A4" s="4" t="s">
        <v>2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v>
      </c>
      <c r="B1" s="2" t="s">
        <v>1</v>
      </c>
    </row>
    <row r="2" spans="1:2">
      <c r="B2" s="2" t="s">
        <v>2</v>
      </c>
    </row>
    <row r="3" spans="1:2">
      <c r="A3" s="3" t="s">
        <v>189</v>
      </c>
    </row>
    <row r="4" spans="1:2">
      <c r="A4" s="4" t="s">
        <v>2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8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89</v>
      </c>
    </row>
    <row r="4" spans="1:2">
      <c r="A4" s="4" t="s">
        <v>37</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v>
      </c>
      <c r="B1" s="2" t="s">
        <v>1</v>
      </c>
    </row>
    <row r="2" spans="1:2">
      <c r="B2" s="2" t="s">
        <v>2</v>
      </c>
    </row>
    <row r="3" spans="1:2">
      <c r="A3" s="3" t="s">
        <v>189</v>
      </c>
    </row>
    <row r="4" spans="1:2">
      <c r="A4" s="4" t="s">
        <v>38</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2</v>
      </c>
      <c r="B1" s="2" t="s">
        <v>1</v>
      </c>
    </row>
    <row r="2" spans="1:2">
      <c r="B2" s="2" t="s">
        <v>2</v>
      </c>
    </row>
    <row r="3" spans="1:2">
      <c r="A3" s="3" t="s">
        <v>189</v>
      </c>
    </row>
    <row r="4" spans="1:2">
      <c r="A4" s="4" t="s">
        <v>42</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5</v>
      </c>
      <c r="B1" s="2" t="s">
        <v>1</v>
      </c>
    </row>
    <row r="2" spans="1:2">
      <c r="B2" s="2" t="s">
        <v>2</v>
      </c>
    </row>
    <row r="3" spans="1:2">
      <c r="A3" s="3" t="s">
        <v>189</v>
      </c>
    </row>
    <row r="4" spans="1:2">
      <c r="A4" s="4" t="s">
        <v>4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22"/>
    <col customWidth="1" max="3" min="3" width="22"/>
  </cols>
  <sheetData>
    <row r="1" spans="1:3">
      <c r="A1" s="1" t="s">
        <v>20</v>
      </c>
      <c r="B1" s="2" t="s">
        <v>21</v>
      </c>
      <c r="C1" s="2" t="s">
        <v>22</v>
      </c>
    </row>
    <row r="2" spans="1:3">
      <c r="A2" s="3" t="s">
        <v>23</v>
      </c>
    </row>
    <row r="3" spans="1:3">
      <c r="A3" s="4" t="s">
        <v>24</v>
      </c>
      <c r="B3" s="5" t="s">
        <v>25</v>
      </c>
      <c r="C3" s="5" t="s">
        <v>26</v>
      </c>
    </row>
    <row r="4" spans="1:3">
      <c r="A4" s="4" t="s">
        <v>27</v>
      </c>
      <c r="B4" s="6" t="n">
        <v>1761745</v>
      </c>
    </row>
    <row r="5" spans="1:3">
      <c r="A5" s="4" t="s">
        <v>28</v>
      </c>
      <c r="B5" s="6" t="n">
        <v>9859199</v>
      </c>
      <c r="C5" s="6" t="n">
        <v>8104679</v>
      </c>
    </row>
    <row r="6" spans="1:3">
      <c r="A6" s="4" t="s">
        <v>29</v>
      </c>
      <c r="B6" s="6" t="n">
        <v>78494</v>
      </c>
      <c r="C6" s="6" t="n">
        <v>88551</v>
      </c>
    </row>
    <row r="7" spans="1:3">
      <c r="A7" s="4" t="s">
        <v>30</v>
      </c>
      <c r="B7" s="6" t="n">
        <v>100161</v>
      </c>
      <c r="C7" s="6" t="n">
        <v>65653</v>
      </c>
    </row>
    <row r="8" spans="1:3">
      <c r="A8" s="4" t="s">
        <v>31</v>
      </c>
      <c r="B8" s="6" t="n">
        <v>41709</v>
      </c>
      <c r="C8" s="6" t="n">
        <v>20148</v>
      </c>
    </row>
    <row r="9" spans="1:3">
      <c r="A9" s="4" t="s">
        <v>32</v>
      </c>
      <c r="B9" s="6" t="n">
        <v>12096075</v>
      </c>
      <c r="C9" s="6" t="n">
        <v>11042081</v>
      </c>
    </row>
    <row r="10" spans="1:3">
      <c r="A10" s="3" t="s">
        <v>33</v>
      </c>
    </row>
    <row r="11" spans="1:3">
      <c r="A11" s="4" t="s">
        <v>34</v>
      </c>
      <c r="B11" s="6" t="n">
        <v>2907</v>
      </c>
      <c r="C11" s="6" t="n">
        <v>1511</v>
      </c>
    </row>
    <row r="12" spans="1:3">
      <c r="A12" s="4" t="s">
        <v>28</v>
      </c>
      <c r="B12" s="6" t="n">
        <v>12260</v>
      </c>
    </row>
    <row r="13" spans="1:3">
      <c r="A13" s="4" t="s">
        <v>35</v>
      </c>
      <c r="B13" s="6" t="n">
        <v>5001</v>
      </c>
      <c r="C13" s="6" t="n">
        <v>968</v>
      </c>
    </row>
    <row r="14" spans="1:3">
      <c r="A14" s="4" t="s">
        <v>36</v>
      </c>
      <c r="B14" s="6" t="n">
        <v>1500</v>
      </c>
    </row>
    <row r="15" spans="1:3">
      <c r="A15" s="4" t="s">
        <v>37</v>
      </c>
      <c r="B15" s="6" t="n">
        <v>146739</v>
      </c>
      <c r="C15" s="6" t="n">
        <v>67104</v>
      </c>
    </row>
    <row r="16" spans="1:3">
      <c r="A16" s="4" t="s">
        <v>38</v>
      </c>
      <c r="B16" s="6" t="n">
        <v>425941</v>
      </c>
      <c r="C16" s="6" t="n">
        <v>305614</v>
      </c>
    </row>
    <row r="17" spans="1:3">
      <c r="A17" s="4" t="s">
        <v>39</v>
      </c>
      <c r="B17" s="6" t="n">
        <v>594348</v>
      </c>
      <c r="C17" s="6" t="n">
        <v>375197</v>
      </c>
    </row>
    <row r="18" spans="1:3">
      <c r="A18" s="4" t="s">
        <v>40</v>
      </c>
      <c r="B18" s="6" t="n">
        <v>12690423</v>
      </c>
      <c r="C18" s="6" t="n">
        <v>11417278</v>
      </c>
    </row>
    <row r="19" spans="1:3">
      <c r="A19" s="3" t="s">
        <v>41</v>
      </c>
    </row>
    <row r="20" spans="1:3">
      <c r="A20" s="4" t="s">
        <v>42</v>
      </c>
      <c r="B20" s="6" t="n">
        <v>4581475</v>
      </c>
      <c r="C20" s="6" t="n">
        <v>4324198</v>
      </c>
    </row>
    <row r="21" spans="1:3">
      <c r="A21" s="4" t="s">
        <v>43</v>
      </c>
      <c r="B21" s="6" t="n">
        <v>239508</v>
      </c>
      <c r="C21" s="6" t="n">
        <v>165246</v>
      </c>
    </row>
    <row r="22" spans="1:3">
      <c r="A22" s="4" t="s">
        <v>44</v>
      </c>
      <c r="B22" s="6" t="n">
        <v>34858</v>
      </c>
      <c r="C22" s="6" t="n">
        <v>30797</v>
      </c>
    </row>
    <row r="23" spans="1:3">
      <c r="A23" s="4" t="s">
        <v>45</v>
      </c>
      <c r="B23" s="6" t="n">
        <v>108984</v>
      </c>
      <c r="C23" s="6" t="n">
        <v>73936</v>
      </c>
    </row>
    <row r="24" spans="1:3">
      <c r="A24" s="4" t="s">
        <v>46</v>
      </c>
      <c r="B24" s="6" t="n">
        <v>109130</v>
      </c>
      <c r="C24" s="6" t="n">
        <v>80093</v>
      </c>
    </row>
    <row r="25" spans="1:3">
      <c r="A25" s="4" t="s">
        <v>47</v>
      </c>
      <c r="B25" s="6" t="n">
        <v>8264</v>
      </c>
      <c r="C25" s="6" t="n">
        <v>7004</v>
      </c>
    </row>
    <row r="26" spans="1:3">
      <c r="A26" s="4" t="s">
        <v>48</v>
      </c>
      <c r="B26" s="6" t="n">
        <v>16267</v>
      </c>
      <c r="C26" s="6" t="n">
        <v>29501</v>
      </c>
    </row>
    <row r="27" spans="1:3">
      <c r="A27" s="4" t="s">
        <v>49</v>
      </c>
      <c r="B27" s="6" t="n">
        <v>5098486</v>
      </c>
      <c r="C27" s="6" t="n">
        <v>4710775</v>
      </c>
    </row>
    <row r="28" spans="1:3">
      <c r="A28" s="3" t="s">
        <v>50</v>
      </c>
    </row>
    <row r="29" spans="1:3">
      <c r="A29" s="4" t="s">
        <v>51</v>
      </c>
      <c r="B29" s="6" t="n">
        <v>358625</v>
      </c>
      <c r="C29" s="6" t="n">
        <v>132125</v>
      </c>
    </row>
    <row r="30" spans="1:3">
      <c r="A30" s="4" t="s">
        <v>52</v>
      </c>
      <c r="B30" s="6" t="n">
        <v>15800</v>
      </c>
    </row>
    <row r="31" spans="1:3">
      <c r="A31" s="4" t="s">
        <v>53</v>
      </c>
      <c r="B31" s="6" t="n">
        <v>374425</v>
      </c>
      <c r="C31" s="6" t="n">
        <v>132125</v>
      </c>
    </row>
    <row r="32" spans="1:3">
      <c r="A32" s="4" t="s">
        <v>54</v>
      </c>
      <c r="B32" s="6" t="n">
        <v>5472911</v>
      </c>
      <c r="C32" s="6" t="n">
        <v>4842900</v>
      </c>
    </row>
    <row r="33" spans="1:3">
      <c r="A33" s="3" t="s">
        <v>55</v>
      </c>
    </row>
    <row r="34" spans="1:3">
      <c r="A34" s="4" t="s">
        <v>56</v>
      </c>
      <c r="B34" s="6" t="n">
        <v>26</v>
      </c>
      <c r="C34" s="6" t="n">
        <v>26</v>
      </c>
    </row>
    <row r="35" spans="1:3">
      <c r="A35" s="4" t="s">
        <v>57</v>
      </c>
      <c r="B35" s="6" t="n">
        <v>5715888</v>
      </c>
      <c r="C35" s="6" t="n">
        <v>5688134</v>
      </c>
    </row>
    <row r="36" spans="1:3">
      <c r="A36" s="4" t="s">
        <v>58</v>
      </c>
      <c r="B36" s="6" t="n">
        <v>-22785</v>
      </c>
      <c r="C36" s="6" t="n">
        <v>-7325</v>
      </c>
    </row>
    <row r="37" spans="1:3">
      <c r="A37" s="4" t="s">
        <v>59</v>
      </c>
      <c r="B37" s="6" t="n">
        <v>1540979</v>
      </c>
      <c r="C37" s="6" t="n">
        <v>909267</v>
      </c>
    </row>
    <row r="38" spans="1:3">
      <c r="A38" s="4" t="s">
        <v>60</v>
      </c>
      <c r="B38" s="6" t="n">
        <v>-39532</v>
      </c>
      <c r="C38" s="6" t="n">
        <v>-39532</v>
      </c>
    </row>
    <row r="39" spans="1:3">
      <c r="A39" s="4" t="s">
        <v>61</v>
      </c>
      <c r="B39" s="6" t="n">
        <v>7194576</v>
      </c>
      <c r="C39" s="6" t="n">
        <v>6550570</v>
      </c>
    </row>
    <row r="40" spans="1:3">
      <c r="A40" s="4" t="s">
        <v>62</v>
      </c>
      <c r="B40" s="6" t="n">
        <v>22936</v>
      </c>
      <c r="C40" s="6" t="n">
        <v>23806</v>
      </c>
    </row>
    <row r="41" spans="1:3">
      <c r="A41" s="4" t="s">
        <v>63</v>
      </c>
      <c r="B41" s="6" t="n">
        <v>7217512</v>
      </c>
      <c r="C41" s="6" t="n">
        <v>6574376</v>
      </c>
    </row>
    <row r="42" spans="1:3">
      <c r="A42" s="4" t="s">
        <v>64</v>
      </c>
      <c r="B42" s="5" t="s">
        <v>65</v>
      </c>
      <c r="C42" s="5" t="s">
        <v>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6</v>
      </c>
      <c r="B1" s="2" t="s">
        <v>1</v>
      </c>
    </row>
    <row r="2" spans="1:2">
      <c r="B2" s="2" t="s">
        <v>2</v>
      </c>
    </row>
    <row r="3" spans="1:2">
      <c r="A3" s="3" t="s">
        <v>189</v>
      </c>
    </row>
    <row r="4" spans="1:2">
      <c r="A4" s="4" t="s">
        <v>4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7</v>
      </c>
      <c r="B1" s="2" t="s">
        <v>1</v>
      </c>
    </row>
    <row r="2" spans="1:2">
      <c r="B2" s="2" t="s">
        <v>2</v>
      </c>
    </row>
    <row r="3" spans="1:2">
      <c r="A3" s="3" t="s">
        <v>189</v>
      </c>
    </row>
    <row r="4" spans="1:2">
      <c r="A4" s="4" t="s">
        <v>4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7</v>
      </c>
      <c r="B1" s="2" t="s">
        <v>1</v>
      </c>
    </row>
    <row r="2" spans="1:2">
      <c r="B2" s="2" t="s">
        <v>2</v>
      </c>
    </row>
    <row r="3" spans="1:2">
      <c r="A3" s="3" t="s">
        <v>189</v>
      </c>
    </row>
    <row r="4" spans="1:2">
      <c r="A4" s="4" t="s">
        <v>87</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5</v>
      </c>
      <c r="B1" s="2" t="s">
        <v>1</v>
      </c>
    </row>
    <row r="2" spans="1:2">
      <c r="B2" s="2" t="s">
        <v>2</v>
      </c>
    </row>
    <row r="3" spans="1:2">
      <c r="A3" s="3" t="s">
        <v>189</v>
      </c>
    </row>
    <row r="4" spans="1:2">
      <c r="A4" s="4" t="s">
        <v>55</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189</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9</v>
      </c>
      <c r="B1" s="2" t="s">
        <v>1</v>
      </c>
    </row>
    <row r="2" spans="1:2">
      <c r="B2" s="2" t="s">
        <v>2</v>
      </c>
    </row>
    <row r="3" spans="1:2">
      <c r="A3" s="3" t="s">
        <v>189</v>
      </c>
    </row>
    <row r="4" spans="1:2">
      <c r="A4" s="4" t="s">
        <v>79</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189</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18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189</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5" t="s">
        <v>72</v>
      </c>
      <c r="C4" s="5" t="s">
        <v>73</v>
      </c>
      <c r="D4" s="5" t="s">
        <v>74</v>
      </c>
      <c r="E4" s="5" t="s">
        <v>75</v>
      </c>
    </row>
    <row r="5" spans="1:5">
      <c r="A5" s="4" t="s">
        <v>76</v>
      </c>
      <c r="B5" s="6" t="n">
        <v>63454</v>
      </c>
      <c r="C5" s="6" t="n">
        <v>89409</v>
      </c>
      <c r="D5" s="6" t="n">
        <v>131043</v>
      </c>
      <c r="E5" s="6" t="n">
        <v>183395</v>
      </c>
    </row>
    <row r="6" spans="1:5">
      <c r="A6" s="4" t="s">
        <v>77</v>
      </c>
      <c r="B6" s="6" t="n">
        <v>497167</v>
      </c>
      <c r="C6" s="6" t="n">
        <v>332595</v>
      </c>
      <c r="D6" s="6" t="n">
        <v>927671</v>
      </c>
      <c r="E6" s="6" t="n">
        <v>607433</v>
      </c>
    </row>
    <row r="7" spans="1:5">
      <c r="A7" s="4" t="s">
        <v>78</v>
      </c>
      <c r="B7" s="6" t="n">
        <v>30176</v>
      </c>
      <c r="C7" s="6" t="n">
        <v>64532</v>
      </c>
      <c r="D7" s="6" t="n">
        <v>70424</v>
      </c>
      <c r="E7" s="6" t="n">
        <v>180892</v>
      </c>
    </row>
    <row r="8" spans="1:5">
      <c r="A8" s="4" t="s">
        <v>79</v>
      </c>
      <c r="B8" s="6" t="n">
        <v>1389746</v>
      </c>
      <c r="C8" s="6" t="n">
        <v>1001785</v>
      </c>
      <c r="D8" s="6" t="n">
        <v>2641082</v>
      </c>
      <c r="E8" s="6" t="n">
        <v>1929817</v>
      </c>
    </row>
    <row r="9" spans="1:5">
      <c r="A9" s="4" t="s">
        <v>80</v>
      </c>
      <c r="B9" s="6" t="n">
        <v>-684393</v>
      </c>
      <c r="C9" s="6" t="n">
        <v>-482753</v>
      </c>
      <c r="D9" s="6" t="n">
        <v>-1302172</v>
      </c>
      <c r="E9" s="6" t="n">
        <v>-927515</v>
      </c>
    </row>
    <row r="10" spans="1:5">
      <c r="A10" s="4" t="s">
        <v>81</v>
      </c>
      <c r="B10" s="6" t="n">
        <v>-131679</v>
      </c>
      <c r="C10" s="6" t="n">
        <v>-94404</v>
      </c>
      <c r="D10" s="6" t="n">
        <v>-214057</v>
      </c>
      <c r="E10" s="6" t="n">
        <v>-178018</v>
      </c>
    </row>
    <row r="11" spans="1:5">
      <c r="A11" s="4" t="s">
        <v>82</v>
      </c>
      <c r="B11" s="6" t="n">
        <v>-109856</v>
      </c>
      <c r="C11" s="6" t="n">
        <v>-109174</v>
      </c>
      <c r="D11" s="6" t="n">
        <v>-202237</v>
      </c>
      <c r="E11" s="6" t="n">
        <v>-328198</v>
      </c>
    </row>
    <row r="12" spans="1:5">
      <c r="A12" s="4" t="s">
        <v>83</v>
      </c>
      <c r="B12" s="6" t="n">
        <v>-2204</v>
      </c>
      <c r="C12" s="6" t="n">
        <v>-2804</v>
      </c>
      <c r="D12" s="6" t="n">
        <v>-8043</v>
      </c>
      <c r="E12" s="6" t="n">
        <v>-19328</v>
      </c>
    </row>
    <row r="13" spans="1:5">
      <c r="A13" s="4" t="s">
        <v>84</v>
      </c>
      <c r="B13" s="6" t="n">
        <v>-491</v>
      </c>
      <c r="C13" s="6" t="n">
        <v>98</v>
      </c>
      <c r="D13" s="6" t="n">
        <v>-4073</v>
      </c>
      <c r="E13" s="6" t="n">
        <v>-1010</v>
      </c>
    </row>
    <row r="14" spans="1:5">
      <c r="A14" s="4" t="s">
        <v>85</v>
      </c>
      <c r="B14" s="6" t="n">
        <v>461123</v>
      </c>
      <c r="C14" s="6" t="n">
        <v>312748</v>
      </c>
      <c r="D14" s="6" t="n">
        <v>910500</v>
      </c>
      <c r="E14" s="6" t="n">
        <v>475748</v>
      </c>
    </row>
    <row r="15" spans="1:5">
      <c r="A15" s="4" t="s">
        <v>86</v>
      </c>
      <c r="B15" s="6" t="n">
        <v>-1349</v>
      </c>
      <c r="C15" s="6" t="n">
        <v>-99258</v>
      </c>
      <c r="D15" s="6" t="n">
        <v>-51489</v>
      </c>
      <c r="E15" s="6" t="n">
        <v>-120193</v>
      </c>
    </row>
    <row r="16" spans="1:5">
      <c r="A16" s="4" t="s">
        <v>51</v>
      </c>
      <c r="B16" s="6" t="n">
        <v>-137017</v>
      </c>
      <c r="C16" s="6" t="n">
        <v>14117</v>
      </c>
      <c r="D16" s="6" t="n">
        <v>-226520</v>
      </c>
      <c r="E16" s="6" t="n">
        <v>20508</v>
      </c>
    </row>
    <row r="17" spans="1:5">
      <c r="A17" s="4" t="s">
        <v>87</v>
      </c>
      <c r="B17" s="6" t="n">
        <v>-138366</v>
      </c>
      <c r="C17" s="6" t="n">
        <v>-85141</v>
      </c>
      <c r="D17" s="6" t="n">
        <v>-278009</v>
      </c>
      <c r="E17" s="6" t="n">
        <v>-99685</v>
      </c>
    </row>
    <row r="18" spans="1:5">
      <c r="A18" s="4" t="s">
        <v>88</v>
      </c>
      <c r="B18" s="6" t="n">
        <v>322757</v>
      </c>
      <c r="C18" s="6" t="n">
        <v>227607</v>
      </c>
      <c r="D18" s="6" t="n">
        <v>632491</v>
      </c>
      <c r="E18" s="6" t="n">
        <v>376063</v>
      </c>
    </row>
    <row r="19" spans="1:5">
      <c r="A19" s="3" t="s">
        <v>89</v>
      </c>
    </row>
    <row r="20" spans="1:5">
      <c r="A20" s="4" t="s">
        <v>90</v>
      </c>
      <c r="B20" s="6" t="n">
        <v>322400</v>
      </c>
      <c r="C20" s="6" t="n">
        <v>227168</v>
      </c>
      <c r="D20" s="6" t="n">
        <v>631712</v>
      </c>
      <c r="E20" s="6" t="n">
        <v>375546</v>
      </c>
    </row>
    <row r="21" spans="1:5">
      <c r="A21" s="4" t="s">
        <v>62</v>
      </c>
      <c r="B21" s="5" t="s">
        <v>91</v>
      </c>
      <c r="C21" s="5" t="s">
        <v>92</v>
      </c>
      <c r="D21" s="5" t="s">
        <v>93</v>
      </c>
      <c r="E21" s="5" t="s">
        <v>94</v>
      </c>
    </row>
    <row r="22" spans="1:5">
      <c r="A22" s="4" t="s">
        <v>95</v>
      </c>
      <c r="B22" s="5" t="s">
        <v>96</v>
      </c>
      <c r="C22" s="5" t="s">
        <v>97</v>
      </c>
      <c r="D22" s="5" t="s">
        <v>98</v>
      </c>
      <c r="E22" s="5" t="s">
        <v>99</v>
      </c>
    </row>
    <row r="23" spans="1:5">
      <c r="A23" s="4" t="s">
        <v>100</v>
      </c>
      <c r="B23" s="5" t="s">
        <v>101</v>
      </c>
      <c r="C23" s="5" t="s">
        <v>102</v>
      </c>
      <c r="D23" s="5" t="s">
        <v>103</v>
      </c>
      <c r="E23" s="5" t="s">
        <v>1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89</v>
      </c>
    </row>
    <row r="4" spans="1:2">
      <c r="A4" s="4" t="s">
        <v>193</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89</v>
      </c>
    </row>
    <row r="4" spans="1:2">
      <c r="A4" s="4" t="s">
        <v>24</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5"/>
  </cols>
  <sheetData>
    <row r="1" spans="1:2">
      <c r="A1" s="1" t="s">
        <v>234</v>
      </c>
      <c r="B1" s="2" t="s">
        <v>1</v>
      </c>
    </row>
    <row r="2" spans="1:2">
      <c r="B2" s="2" t="s">
        <v>2</v>
      </c>
    </row>
    <row r="3" spans="1:2">
      <c r="A3" s="3" t="s">
        <v>189</v>
      </c>
    </row>
    <row r="4" spans="1:2">
      <c r="A4" s="4" t="s">
        <v>27</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8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02</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18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5</v>
      </c>
      <c r="B1" s="2" t="s">
        <v>68</v>
      </c>
      <c r="D1" s="2" t="s">
        <v>1</v>
      </c>
    </row>
    <row r="2" spans="1:5">
      <c r="B2" s="2" t="s">
        <v>2</v>
      </c>
      <c r="C2" s="2" t="s">
        <v>69</v>
      </c>
      <c r="D2" s="2" t="s">
        <v>2</v>
      </c>
      <c r="E2" s="2" t="s">
        <v>69</v>
      </c>
    </row>
    <row r="3" spans="1:5">
      <c r="A3" s="3" t="s">
        <v>70</v>
      </c>
    </row>
    <row r="4" spans="1:5">
      <c r="A4" s="4" t="s">
        <v>88</v>
      </c>
      <c r="B4" s="5" t="s">
        <v>106</v>
      </c>
      <c r="C4" s="5" t="s">
        <v>107</v>
      </c>
      <c r="D4" s="5" t="s">
        <v>108</v>
      </c>
      <c r="E4" s="5" t="s">
        <v>109</v>
      </c>
    </row>
    <row r="5" spans="1:5">
      <c r="A5" s="4" t="s">
        <v>110</v>
      </c>
      <c r="B5" s="6" t="n">
        <v>22</v>
      </c>
      <c r="C5" s="6" t="n">
        <v>356</v>
      </c>
      <c r="D5" s="6" t="n">
        <v>-606</v>
      </c>
      <c r="E5" s="6" t="n">
        <v>356</v>
      </c>
    </row>
    <row r="6" spans="1:5">
      <c r="A6" s="4" t="s">
        <v>111</v>
      </c>
      <c r="B6" s="6" t="n">
        <v>19</v>
      </c>
      <c r="D6" s="6" t="n">
        <v>-69</v>
      </c>
    </row>
    <row r="7" spans="1:5">
      <c r="A7" s="4" t="s">
        <v>112</v>
      </c>
      <c r="B7" s="6" t="n">
        <v>322798</v>
      </c>
      <c r="C7" s="6" t="n">
        <v>227963</v>
      </c>
      <c r="D7" s="6" t="n">
        <v>631816</v>
      </c>
      <c r="E7" s="6" t="n">
        <v>376419</v>
      </c>
    </row>
    <row r="8" spans="1:5">
      <c r="A8" s="3" t="s">
        <v>113</v>
      </c>
    </row>
    <row r="9" spans="1:5">
      <c r="A9" s="4" t="s">
        <v>88</v>
      </c>
      <c r="B9" s="6" t="n">
        <v>322400</v>
      </c>
      <c r="C9" s="6" t="n">
        <v>227524</v>
      </c>
      <c r="D9" s="6" t="n">
        <v>631037</v>
      </c>
      <c r="E9" s="6" t="n">
        <v>375902</v>
      </c>
    </row>
    <row r="10" spans="1:5">
      <c r="A10" s="4" t="s">
        <v>62</v>
      </c>
      <c r="B10" s="6" t="n">
        <v>358</v>
      </c>
      <c r="C10" s="6" t="n">
        <v>439</v>
      </c>
      <c r="D10" s="6" t="n">
        <v>779</v>
      </c>
      <c r="E10" s="6" t="n">
        <v>517</v>
      </c>
    </row>
    <row r="11" spans="1:5">
      <c r="A11" s="4" t="s">
        <v>88</v>
      </c>
      <c r="B11" s="5" t="s">
        <v>114</v>
      </c>
      <c r="C11" s="5" t="s">
        <v>115</v>
      </c>
      <c r="D11" s="5" t="s">
        <v>116</v>
      </c>
      <c r="E11" s="5" t="s">
        <v>1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189</v>
      </c>
    </row>
    <row r="4" spans="1:2">
      <c r="A4" s="4" t="s">
        <v>45</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189</v>
      </c>
    </row>
    <row r="4" spans="1:2">
      <c r="A4" s="4" t="s">
        <v>46</v>
      </c>
      <c r="B4"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189</v>
      </c>
    </row>
    <row r="4" spans="1:2">
      <c r="A4" s="4" t="s">
        <v>47</v>
      </c>
      <c r="B4" s="4" t="s">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9</v>
      </c>
    </row>
    <row r="4" spans="1:2">
      <c r="A4" s="4" t="s">
        <v>51</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2</v>
      </c>
    </row>
    <row r="3" spans="1:2">
      <c r="A3" s="3" t="s">
        <v>189</v>
      </c>
    </row>
    <row r="4" spans="1:2">
      <c r="A4" s="4" t="s">
        <v>56</v>
      </c>
      <c r="B4" s="4" t="s">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189</v>
      </c>
    </row>
    <row r="4" spans="1:2">
      <c r="A4" s="4" t="s">
        <v>274</v>
      </c>
      <c r="B4" s="4" t="s">
        <v>2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189</v>
      </c>
    </row>
    <row r="4" spans="1:2">
      <c r="A4" s="4" t="s">
        <v>79</v>
      </c>
      <c r="B4" s="4" t="s">
        <v>2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189</v>
      </c>
    </row>
    <row r="4" spans="1:2">
      <c r="A4" s="4" t="s">
        <v>215</v>
      </c>
      <c r="B4" s="4" t="s">
        <v>279</v>
      </c>
    </row>
    <row r="5" spans="1:2">
      <c r="A5" s="4" t="s">
        <v>280</v>
      </c>
      <c r="B5" s="4" t="s">
        <v>2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18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189</v>
      </c>
    </row>
    <row r="4" spans="1:2">
      <c r="A4" s="4" t="s">
        <v>288</v>
      </c>
      <c r="B4" s="4" t="s">
        <v>2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25"/>
    <col customWidth="1" max="5" min="5" width="16"/>
    <col customWidth="1" max="6" min="6" width="44"/>
    <col customWidth="1" max="7" min="7" width="14"/>
    <col customWidth="1" max="8" min="8" width="25"/>
    <col customWidth="1" max="9" min="9" width="18"/>
    <col customWidth="1" max="10" min="10" width="29"/>
    <col customWidth="1" max="11" min="11" width="15"/>
    <col customWidth="1" max="12" min="12" width="26"/>
  </cols>
  <sheetData>
    <row r="1" spans="1:12">
      <c r="A1" s="1" t="s">
        <v>118</v>
      </c>
      <c r="B1" s="2" t="s">
        <v>119</v>
      </c>
      <c r="C1" s="2" t="s">
        <v>56</v>
      </c>
      <c r="D1" s="2" t="s">
        <v>120</v>
      </c>
      <c r="E1" s="2" t="s">
        <v>57</v>
      </c>
      <c r="F1" s="2" t="s">
        <v>121</v>
      </c>
      <c r="G1" s="2" t="s">
        <v>122</v>
      </c>
      <c r="H1" s="2" t="s">
        <v>59</v>
      </c>
      <c r="I1" s="2" t="s">
        <v>123</v>
      </c>
      <c r="J1" s="2" t="s">
        <v>58</v>
      </c>
      <c r="K1" s="2" t="s">
        <v>119</v>
      </c>
      <c r="L1" s="2" t="s">
        <v>62</v>
      </c>
    </row>
    <row r="2" spans="1:12">
      <c r="A2" s="4" t="s">
        <v>124</v>
      </c>
      <c r="B2" s="5" t="s">
        <v>125</v>
      </c>
      <c r="C2" s="5" t="s">
        <v>126</v>
      </c>
      <c r="G2" s="5" t="s">
        <v>127</v>
      </c>
      <c r="H2" s="5" t="s">
        <v>128</v>
      </c>
      <c r="J2" s="5" t="s">
        <v>129</v>
      </c>
      <c r="K2" s="5" t="s">
        <v>130</v>
      </c>
      <c r="L2" s="5" t="s">
        <v>131</v>
      </c>
    </row>
    <row r="3" spans="1:12">
      <c r="A3" s="3" t="s">
        <v>132</v>
      </c>
    </row>
    <row r="4" spans="1:12">
      <c r="A4" s="4" t="s">
        <v>133</v>
      </c>
      <c r="C4" s="6" t="n">
        <v>-524556</v>
      </c>
      <c r="E4" s="5" t="s">
        <v>134</v>
      </c>
      <c r="G4" s="5" t="s">
        <v>127</v>
      </c>
      <c r="H4" s="5" t="s">
        <v>128</v>
      </c>
    </row>
    <row r="5" spans="1:12">
      <c r="A5" s="4" t="s">
        <v>88</v>
      </c>
      <c r="B5" s="6" t="n">
        <v>376063</v>
      </c>
      <c r="I5" s="5" t="s">
        <v>135</v>
      </c>
      <c r="K5" s="6" t="n">
        <v>375546</v>
      </c>
      <c r="L5" s="6" t="n">
        <v>517</v>
      </c>
    </row>
    <row r="6" spans="1:12">
      <c r="A6" s="4" t="s">
        <v>110</v>
      </c>
      <c r="B6" s="6" t="n">
        <v>356</v>
      </c>
      <c r="J6" s="6" t="n">
        <v>356</v>
      </c>
      <c r="K6" s="6" t="n">
        <v>356</v>
      </c>
    </row>
    <row r="7" spans="1:12">
      <c r="A7" s="4" t="s">
        <v>136</v>
      </c>
      <c r="B7" s="6" t="n">
        <v>11787</v>
      </c>
      <c r="J7" s="6" t="n">
        <v>-7588</v>
      </c>
      <c r="K7" s="6" t="n">
        <v>-7588</v>
      </c>
      <c r="L7" s="6" t="n">
        <v>19375</v>
      </c>
    </row>
    <row r="8" spans="1:12">
      <c r="A8" s="4" t="s">
        <v>137</v>
      </c>
      <c r="B8" s="6" t="n">
        <v>4522283</v>
      </c>
      <c r="C8" s="6" t="n">
        <v>5</v>
      </c>
      <c r="E8" s="6" t="n">
        <v>4522278</v>
      </c>
      <c r="K8" s="6" t="n">
        <v>4522283</v>
      </c>
    </row>
    <row r="9" spans="1:12">
      <c r="A9" s="4" t="s">
        <v>138</v>
      </c>
      <c r="E9" s="6" t="n">
        <v>138667</v>
      </c>
      <c r="F9" s="5" t="s">
        <v>139</v>
      </c>
    </row>
    <row r="10" spans="1:12">
      <c r="A10" s="4" t="s">
        <v>140</v>
      </c>
      <c r="B10" s="6" t="n">
        <v>184687</v>
      </c>
      <c r="F10" s="6" t="n">
        <v>184687</v>
      </c>
      <c r="K10" s="6" t="n">
        <v>184687</v>
      </c>
    </row>
    <row r="11" spans="1:12">
      <c r="A11" s="4" t="s">
        <v>141</v>
      </c>
      <c r="B11" s="6" t="n">
        <v>5965567</v>
      </c>
      <c r="C11" s="6" t="n">
        <v>26</v>
      </c>
      <c r="E11" s="6" t="n">
        <v>5527764</v>
      </c>
      <c r="F11" s="6" t="n">
        <v>46020</v>
      </c>
      <c r="I11" s="6" t="n">
        <v>375546</v>
      </c>
      <c r="J11" s="6" t="n">
        <v>-7177</v>
      </c>
      <c r="K11" s="6" t="n">
        <v>5942179</v>
      </c>
      <c r="L11" s="6" t="n">
        <v>23388</v>
      </c>
    </row>
    <row r="12" spans="1:12">
      <c r="A12" s="3" t="s">
        <v>132</v>
      </c>
    </row>
    <row r="13" spans="1:12">
      <c r="A13" s="4" t="s">
        <v>88</v>
      </c>
      <c r="B13" s="6" t="n">
        <v>534345</v>
      </c>
      <c r="I13" s="6" t="n">
        <v>533721</v>
      </c>
      <c r="K13" s="6" t="n">
        <v>533721</v>
      </c>
      <c r="L13" s="6" t="n">
        <v>624</v>
      </c>
    </row>
    <row r="14" spans="1:12">
      <c r="A14" s="4" t="s">
        <v>110</v>
      </c>
      <c r="B14" s="6" t="n">
        <v>-148</v>
      </c>
      <c r="J14" s="6" t="n">
        <v>-148</v>
      </c>
      <c r="K14" s="6" t="n">
        <v>-148</v>
      </c>
    </row>
    <row r="15" spans="1:12">
      <c r="A15" s="4" t="s">
        <v>136</v>
      </c>
      <c r="B15" s="6" t="n">
        <v>-206</v>
      </c>
      <c r="L15" s="6" t="n">
        <v>-206</v>
      </c>
    </row>
    <row r="16" spans="1:12">
      <c r="A16" s="4" t="s">
        <v>138</v>
      </c>
      <c r="E16" s="6" t="n">
        <v>119499</v>
      </c>
      <c r="F16" s="6" t="n">
        <v>-119499</v>
      </c>
    </row>
    <row r="17" spans="1:12">
      <c r="A17" s="4" t="s">
        <v>140</v>
      </c>
      <c r="B17" s="6" t="n">
        <v>114350</v>
      </c>
      <c r="F17" s="6" t="n">
        <v>114350</v>
      </c>
      <c r="K17" s="6" t="n">
        <v>114350</v>
      </c>
    </row>
    <row r="18" spans="1:12">
      <c r="A18" s="4" t="s">
        <v>142</v>
      </c>
      <c r="B18" s="6" t="n">
        <v>-39532</v>
      </c>
      <c r="D18" s="5" t="s">
        <v>143</v>
      </c>
      <c r="K18" s="6" t="n">
        <v>-39532</v>
      </c>
    </row>
    <row r="19" spans="1:12">
      <c r="A19" s="4" t="s">
        <v>144</v>
      </c>
      <c r="B19" s="6" t="n">
        <v>6574376</v>
      </c>
      <c r="C19" s="6" t="n">
        <v>26</v>
      </c>
      <c r="D19" s="6" t="n">
        <v>-39532</v>
      </c>
      <c r="E19" s="6" t="n">
        <v>5647263</v>
      </c>
      <c r="F19" s="6" t="n">
        <v>40871</v>
      </c>
      <c r="I19" s="6" t="n">
        <v>909267</v>
      </c>
      <c r="J19" s="6" t="n">
        <v>-7325</v>
      </c>
      <c r="K19" s="6" t="n">
        <v>6550570</v>
      </c>
      <c r="L19" s="6" t="n">
        <v>23806</v>
      </c>
    </row>
    <row r="20" spans="1:12">
      <c r="A20" s="3" t="s">
        <v>132</v>
      </c>
    </row>
    <row r="21" spans="1:12">
      <c r="A21" s="4" t="s">
        <v>88</v>
      </c>
      <c r="B21" s="6" t="n">
        <v>632491</v>
      </c>
      <c r="I21" s="6" t="n">
        <v>631712</v>
      </c>
      <c r="K21" s="6" t="n">
        <v>631712</v>
      </c>
      <c r="L21" s="6" t="n">
        <v>779</v>
      </c>
    </row>
    <row r="22" spans="1:12">
      <c r="A22" s="4" t="s">
        <v>110</v>
      </c>
      <c r="B22" s="6" t="n">
        <v>-606</v>
      </c>
      <c r="J22" s="6" t="n">
        <v>-606</v>
      </c>
      <c r="K22" s="6" t="n">
        <v>-606</v>
      </c>
    </row>
    <row r="23" spans="1:12">
      <c r="A23" s="4" t="s">
        <v>145</v>
      </c>
      <c r="B23" s="6" t="n">
        <v>-69</v>
      </c>
      <c r="J23" s="6" t="n">
        <v>-69</v>
      </c>
      <c r="K23" s="6" t="n">
        <v>-69</v>
      </c>
    </row>
    <row r="24" spans="1:12">
      <c r="A24" s="4" t="s">
        <v>136</v>
      </c>
      <c r="B24" s="6" t="n">
        <v>-16434</v>
      </c>
      <c r="J24" s="6" t="n">
        <v>-14785</v>
      </c>
      <c r="K24" s="6" t="n">
        <v>-14785</v>
      </c>
      <c r="L24" s="6" t="n">
        <v>-1649</v>
      </c>
    </row>
    <row r="25" spans="1:12">
      <c r="A25" s="4" t="s">
        <v>138</v>
      </c>
      <c r="E25" s="6" t="n">
        <v>11201</v>
      </c>
      <c r="F25" s="6" t="n">
        <v>-11201</v>
      </c>
    </row>
    <row r="26" spans="1:12">
      <c r="A26" s="4" t="s">
        <v>140</v>
      </c>
      <c r="B26" s="6" t="n">
        <v>27754</v>
      </c>
      <c r="F26" s="6" t="n">
        <v>27754</v>
      </c>
      <c r="K26" s="6" t="n">
        <v>27754</v>
      </c>
    </row>
    <row r="27" spans="1:12">
      <c r="A27" s="4" t="s">
        <v>146</v>
      </c>
      <c r="B27" s="5" t="s">
        <v>147</v>
      </c>
      <c r="C27" s="5" t="s">
        <v>148</v>
      </c>
      <c r="D27" s="5" t="s">
        <v>143</v>
      </c>
      <c r="E27" s="5" t="s">
        <v>149</v>
      </c>
      <c r="F27" s="5" t="s">
        <v>150</v>
      </c>
      <c r="I27" s="5" t="s">
        <v>151</v>
      </c>
      <c r="J27" s="5" t="s">
        <v>152</v>
      </c>
      <c r="K27" s="5" t="s">
        <v>153</v>
      </c>
      <c r="L27" s="5" t="s">
        <v>1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9</v>
      </c>
    </row>
    <row r="4" spans="1:2">
      <c r="A4" s="4" t="s">
        <v>291</v>
      </c>
      <c r="B4" s="4" t="s">
        <v>2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2"/>
    <col customWidth="1" max="5" min="5" width="37"/>
    <col customWidth="1" max="6" min="6" width="14"/>
    <col customWidth="1" max="7" min="7" width="22"/>
    <col customWidth="1" max="8" min="8" width="14"/>
  </cols>
  <sheetData>
    <row r="1" spans="1:8">
      <c r="A1" s="1" t="s">
        <v>293</v>
      </c>
      <c r="B1" s="2" t="s">
        <v>294</v>
      </c>
      <c r="C1" s="2" t="s">
        <v>295</v>
      </c>
      <c r="D1" s="2" t="s">
        <v>296</v>
      </c>
      <c r="E1" s="2" t="s">
        <v>297</v>
      </c>
      <c r="F1" s="2" t="s">
        <v>2</v>
      </c>
      <c r="G1" s="2" t="s">
        <v>298</v>
      </c>
      <c r="H1" s="2" t="s">
        <v>299</v>
      </c>
    </row>
    <row r="2" spans="1:8">
      <c r="A2" s="3" t="s">
        <v>300</v>
      </c>
    </row>
    <row r="3" spans="1:8">
      <c r="A3" s="4" t="s">
        <v>301</v>
      </c>
      <c r="F3" s="4" t="s">
        <v>302</v>
      </c>
    </row>
    <row r="4" spans="1:8">
      <c r="A4" s="4" t="s">
        <v>303</v>
      </c>
      <c r="B4" s="5" t="s">
        <v>304</v>
      </c>
      <c r="C4" s="7" t="n">
        <v>7.9</v>
      </c>
      <c r="D4" s="5" t="s">
        <v>305</v>
      </c>
      <c r="E4" s="7" t="n">
        <v>43.8</v>
      </c>
    </row>
    <row r="5" spans="1:8">
      <c r="A5" s="4" t="s">
        <v>306</v>
      </c>
      <c r="B5" s="6" t="n">
        <v>11900</v>
      </c>
      <c r="C5" s="7" t="n">
        <v>3.1</v>
      </c>
      <c r="D5" s="6" t="n">
        <v>16700</v>
      </c>
      <c r="E5" s="7" t="n">
        <v>5.2</v>
      </c>
    </row>
    <row r="6" spans="1:8">
      <c r="A6" s="4" t="s">
        <v>307</v>
      </c>
    </row>
    <row r="7" spans="1:8">
      <c r="A7" s="3" t="s">
        <v>300</v>
      </c>
    </row>
    <row r="8" spans="1:8">
      <c r="A8" s="4" t="s">
        <v>308</v>
      </c>
      <c r="H8" s="4" t="s">
        <v>309</v>
      </c>
    </row>
    <row r="9" spans="1:8">
      <c r="A9" s="4" t="s">
        <v>310</v>
      </c>
    </row>
    <row r="10" spans="1:8">
      <c r="A10" s="3" t="s">
        <v>300</v>
      </c>
    </row>
    <row r="11" spans="1:8">
      <c r="A11" s="4" t="s">
        <v>311</v>
      </c>
      <c r="G11" s="5" t="s">
        <v>312</v>
      </c>
    </row>
    <row r="12" spans="1:8">
      <c r="A12" s="4" t="s">
        <v>313</v>
      </c>
      <c r="G12" s="4" t="s">
        <v>314</v>
      </c>
    </row>
    <row r="13" spans="1:8">
      <c r="A13" s="4" t="s">
        <v>315</v>
      </c>
    </row>
    <row r="14" spans="1:8">
      <c r="A14" s="3" t="s">
        <v>300</v>
      </c>
    </row>
    <row r="15" spans="1:8">
      <c r="A15" s="4" t="s">
        <v>316</v>
      </c>
      <c r="C15" s="6" t="n">
        <v>11550000</v>
      </c>
      <c r="E15" s="6" t="n">
        <v>50925642</v>
      </c>
    </row>
    <row r="16" spans="1:8">
      <c r="A16" s="4" t="s">
        <v>317</v>
      </c>
      <c r="C16" s="8" t="n">
        <v>29.25</v>
      </c>
      <c r="E16" s="8" t="n">
        <v>21.5</v>
      </c>
    </row>
    <row r="17" spans="1:8">
      <c r="A17" s="4" t="s">
        <v>318</v>
      </c>
      <c r="B17" s="6" t="n">
        <v>1232600</v>
      </c>
      <c r="C17" s="7" t="n">
        <v>326.8</v>
      </c>
      <c r="D17" s="6" t="n">
        <v>3289800</v>
      </c>
      <c r="E17" s="9" t="n">
        <v>1046</v>
      </c>
    </row>
    <row r="18" spans="1:8">
      <c r="A18" s="4" t="s">
        <v>319</v>
      </c>
      <c r="B18" s="5" t="s">
        <v>320</v>
      </c>
      <c r="C18" s="7" t="n">
        <v>337.8</v>
      </c>
      <c r="D18" s="5" t="s">
        <v>321</v>
      </c>
      <c r="E18" s="7" t="n">
        <v>1095.2</v>
      </c>
    </row>
    <row r="19" spans="1:8">
      <c r="A19" s="4" t="s">
        <v>322</v>
      </c>
    </row>
    <row r="20" spans="1:8">
      <c r="A20" s="3" t="s">
        <v>300</v>
      </c>
    </row>
    <row r="21" spans="1:8">
      <c r="A21" s="4" t="s">
        <v>316</v>
      </c>
      <c r="C21" s="6" t="n">
        <v>26400000</v>
      </c>
      <c r="E21" s="6" t="n">
        <v>702677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6"/>
    <col customWidth="1" max="7" min="7" width="15"/>
    <col customWidth="1" max="8" min="8" width="16"/>
    <col customWidth="1" max="9" min="9" width="15"/>
    <col customWidth="1" max="10" min="10" width="14"/>
    <col customWidth="1" max="11" min="11" width="16"/>
  </cols>
  <sheetData>
    <row r="1" spans="1:11">
      <c r="A1" s="1" t="s">
        <v>323</v>
      </c>
      <c r="B1" s="2" t="s">
        <v>324</v>
      </c>
      <c r="C1" s="2" t="s">
        <v>299</v>
      </c>
      <c r="D1" s="2" t="s">
        <v>325</v>
      </c>
      <c r="E1" s="2" t="s">
        <v>326</v>
      </c>
      <c r="F1" s="2" t="s">
        <v>2</v>
      </c>
      <c r="G1" s="2" t="s">
        <v>69</v>
      </c>
      <c r="H1" s="2" t="s">
        <v>2</v>
      </c>
      <c r="I1" s="2" t="s">
        <v>69</v>
      </c>
      <c r="J1" s="2" t="s">
        <v>327</v>
      </c>
      <c r="K1" s="2" t="s">
        <v>328</v>
      </c>
    </row>
    <row r="2" spans="1:11">
      <c r="A2" s="3" t="s">
        <v>193</v>
      </c>
    </row>
    <row r="3" spans="1:11">
      <c r="A3" s="4" t="s">
        <v>329</v>
      </c>
      <c r="F3" s="5" t="s">
        <v>65</v>
      </c>
      <c r="H3" s="5" t="s">
        <v>65</v>
      </c>
      <c r="K3" s="5" t="s">
        <v>66</v>
      </c>
    </row>
    <row r="4" spans="1:11">
      <c r="A4" s="4" t="s">
        <v>330</v>
      </c>
      <c r="F4" s="6" t="n">
        <v>5472911</v>
      </c>
      <c r="H4" s="6" t="n">
        <v>5472911</v>
      </c>
      <c r="K4" s="6" t="n">
        <v>4842900</v>
      </c>
    </row>
    <row r="5" spans="1:11">
      <c r="A5" s="4" t="s">
        <v>55</v>
      </c>
      <c r="F5" s="6" t="n">
        <v>7217512</v>
      </c>
      <c r="G5" s="5" t="s">
        <v>331</v>
      </c>
      <c r="H5" s="6" t="n">
        <v>7217512</v>
      </c>
      <c r="I5" s="5" t="s">
        <v>331</v>
      </c>
      <c r="J5" s="5" t="s">
        <v>125</v>
      </c>
      <c r="K5" s="5" t="s">
        <v>332</v>
      </c>
    </row>
    <row r="6" spans="1:11">
      <c r="A6" s="4" t="s">
        <v>333</v>
      </c>
      <c r="F6" s="6" t="n">
        <v>322757</v>
      </c>
      <c r="G6" s="5" t="s">
        <v>107</v>
      </c>
      <c r="H6" s="6" t="n">
        <v>632491</v>
      </c>
      <c r="I6" s="5" t="s">
        <v>109</v>
      </c>
    </row>
    <row r="7" spans="1:11">
      <c r="A7" s="4" t="s">
        <v>334</v>
      </c>
    </row>
    <row r="8" spans="1:11">
      <c r="A8" s="3" t="s">
        <v>193</v>
      </c>
    </row>
    <row r="9" spans="1:11">
      <c r="A9" s="4" t="s">
        <v>329</v>
      </c>
      <c r="F9" s="6" t="n">
        <v>13636126</v>
      </c>
      <c r="H9" s="6" t="n">
        <v>13636126</v>
      </c>
    </row>
    <row r="10" spans="1:11">
      <c r="A10" s="4" t="s">
        <v>330</v>
      </c>
      <c r="F10" s="6" t="n">
        <v>6822367</v>
      </c>
      <c r="H10" s="6" t="n">
        <v>6822367</v>
      </c>
    </row>
    <row r="11" spans="1:11">
      <c r="A11" s="4" t="s">
        <v>55</v>
      </c>
      <c r="F11" s="6" t="n">
        <v>6813759</v>
      </c>
      <c r="H11" s="6" t="n">
        <v>6813759</v>
      </c>
    </row>
    <row r="12" spans="1:11">
      <c r="A12" s="4" t="s">
        <v>333</v>
      </c>
      <c r="H12" s="5" t="s">
        <v>335</v>
      </c>
    </row>
    <row r="13" spans="1:11">
      <c r="A13" s="4" t="s">
        <v>336</v>
      </c>
      <c r="H13" s="4" t="s">
        <v>302</v>
      </c>
    </row>
    <row r="14" spans="1:11">
      <c r="A14" s="4" t="s">
        <v>337</v>
      </c>
      <c r="H14" s="4" t="s">
        <v>338</v>
      </c>
    </row>
    <row r="15" spans="1:11">
      <c r="A15" s="4" t="s">
        <v>339</v>
      </c>
    </row>
    <row r="16" spans="1:11">
      <c r="A16" s="3" t="s">
        <v>193</v>
      </c>
    </row>
    <row r="17" spans="1:11">
      <c r="A17" s="4" t="s">
        <v>329</v>
      </c>
      <c r="F17" s="6" t="n">
        <v>68190</v>
      </c>
      <c r="H17" s="5" t="s">
        <v>340</v>
      </c>
    </row>
    <row r="18" spans="1:11">
      <c r="A18" s="4" t="s">
        <v>330</v>
      </c>
      <c r="F18" s="6" t="n">
        <v>49</v>
      </c>
      <c r="H18" s="6" t="n">
        <v>49</v>
      </c>
    </row>
    <row r="19" spans="1:11">
      <c r="A19" s="4" t="s">
        <v>55</v>
      </c>
      <c r="F19" s="6" t="n">
        <v>68141</v>
      </c>
      <c r="H19" s="6" t="n">
        <v>68141</v>
      </c>
    </row>
    <row r="20" spans="1:11">
      <c r="A20" s="4" t="s">
        <v>333</v>
      </c>
      <c r="H20" s="5" t="s">
        <v>341</v>
      </c>
    </row>
    <row r="21" spans="1:11">
      <c r="A21" s="4" t="s">
        <v>336</v>
      </c>
      <c r="H21" s="4" t="s">
        <v>302</v>
      </c>
    </row>
    <row r="22" spans="1:11">
      <c r="A22" s="4" t="s">
        <v>337</v>
      </c>
      <c r="H22" s="4" t="s">
        <v>338</v>
      </c>
    </row>
    <row r="23" spans="1:11">
      <c r="A23" s="4" t="s">
        <v>342</v>
      </c>
    </row>
    <row r="24" spans="1:11">
      <c r="A24" s="3" t="s">
        <v>193</v>
      </c>
    </row>
    <row r="25" spans="1:11">
      <c r="A25" s="4" t="s">
        <v>329</v>
      </c>
      <c r="F25" s="6" t="n">
        <v>245179</v>
      </c>
      <c r="H25" s="5" t="s">
        <v>343</v>
      </c>
    </row>
    <row r="26" spans="1:11">
      <c r="A26" s="4" t="s">
        <v>330</v>
      </c>
      <c r="F26" s="6" t="n">
        <v>79458</v>
      </c>
      <c r="H26" s="6" t="n">
        <v>79458</v>
      </c>
    </row>
    <row r="27" spans="1:11">
      <c r="A27" s="4" t="s">
        <v>55</v>
      </c>
      <c r="F27" s="6" t="n">
        <v>165721</v>
      </c>
      <c r="H27" s="6" t="n">
        <v>165721</v>
      </c>
    </row>
    <row r="28" spans="1:11">
      <c r="A28" s="4" t="s">
        <v>333</v>
      </c>
      <c r="H28" s="5" t="s">
        <v>344</v>
      </c>
    </row>
    <row r="29" spans="1:11">
      <c r="A29" s="4" t="s">
        <v>336</v>
      </c>
      <c r="H29" s="4" t="s">
        <v>302</v>
      </c>
    </row>
    <row r="30" spans="1:11">
      <c r="A30" s="4" t="s">
        <v>337</v>
      </c>
      <c r="H30" s="4" t="s">
        <v>345</v>
      </c>
    </row>
    <row r="31" spans="1:11">
      <c r="A31" s="4" t="s">
        <v>346</v>
      </c>
    </row>
    <row r="32" spans="1:11">
      <c r="A32" s="3" t="s">
        <v>193</v>
      </c>
    </row>
    <row r="33" spans="1:11">
      <c r="A33" s="4" t="s">
        <v>329</v>
      </c>
      <c r="F33" s="6" t="n">
        <v>102712</v>
      </c>
      <c r="H33" s="5" t="s">
        <v>347</v>
      </c>
    </row>
    <row r="34" spans="1:11">
      <c r="A34" s="4" t="s">
        <v>330</v>
      </c>
      <c r="F34" s="6" t="n">
        <v>67532</v>
      </c>
      <c r="H34" s="6" t="n">
        <v>67532</v>
      </c>
    </row>
    <row r="35" spans="1:11">
      <c r="A35" s="4" t="s">
        <v>55</v>
      </c>
      <c r="F35" s="6" t="n">
        <v>35180</v>
      </c>
      <c r="H35" s="6" t="n">
        <v>35180</v>
      </c>
    </row>
    <row r="36" spans="1:11">
      <c r="A36" s="4" t="s">
        <v>333</v>
      </c>
      <c r="H36" s="5" t="s">
        <v>348</v>
      </c>
    </row>
    <row r="37" spans="1:11">
      <c r="A37" s="4" t="s">
        <v>336</v>
      </c>
      <c r="H37" s="4" t="s">
        <v>302</v>
      </c>
    </row>
    <row r="38" spans="1:11">
      <c r="A38" s="4" t="s">
        <v>337</v>
      </c>
      <c r="H38" s="4" t="s">
        <v>345</v>
      </c>
    </row>
    <row r="39" spans="1:11">
      <c r="A39" s="4" t="s">
        <v>349</v>
      </c>
    </row>
    <row r="40" spans="1:11">
      <c r="A40" s="3" t="s">
        <v>193</v>
      </c>
    </row>
    <row r="41" spans="1:11">
      <c r="A41" s="4" t="s">
        <v>329</v>
      </c>
      <c r="F41" s="6" t="n">
        <v>1462</v>
      </c>
      <c r="H41" s="5" t="s">
        <v>350</v>
      </c>
    </row>
    <row r="42" spans="1:11">
      <c r="A42" s="4" t="s">
        <v>330</v>
      </c>
      <c r="F42" s="6" t="n">
        <v>280</v>
      </c>
      <c r="H42" s="6" t="n">
        <v>280</v>
      </c>
    </row>
    <row r="43" spans="1:11">
      <c r="A43" s="4" t="s">
        <v>55</v>
      </c>
      <c r="F43" s="6" t="n">
        <v>1182</v>
      </c>
      <c r="H43" s="6" t="n">
        <v>1182</v>
      </c>
    </row>
    <row r="44" spans="1:11">
      <c r="A44" s="4" t="s">
        <v>333</v>
      </c>
      <c r="H44" s="5" t="s">
        <v>351</v>
      </c>
    </row>
    <row r="45" spans="1:11">
      <c r="A45" s="4" t="s">
        <v>336</v>
      </c>
      <c r="H45" s="4" t="s">
        <v>352</v>
      </c>
    </row>
    <row r="46" spans="1:11">
      <c r="A46" s="4" t="s">
        <v>337</v>
      </c>
      <c r="H46" s="4" t="s">
        <v>345</v>
      </c>
    </row>
    <row r="47" spans="1:11">
      <c r="A47" s="4" t="s">
        <v>353</v>
      </c>
    </row>
    <row r="48" spans="1:11">
      <c r="A48" s="3" t="s">
        <v>193</v>
      </c>
    </row>
    <row r="49" spans="1:11">
      <c r="A49" s="4" t="s">
        <v>329</v>
      </c>
      <c r="F49" s="6" t="n">
        <v>9371</v>
      </c>
      <c r="H49" s="5" t="s">
        <v>354</v>
      </c>
    </row>
    <row r="50" spans="1:11">
      <c r="A50" s="4" t="s">
        <v>330</v>
      </c>
      <c r="F50" s="6" t="n">
        <v>2320</v>
      </c>
      <c r="H50" s="6" t="n">
        <v>2320</v>
      </c>
    </row>
    <row r="51" spans="1:11">
      <c r="A51" s="4" t="s">
        <v>55</v>
      </c>
      <c r="F51" s="6" t="n">
        <v>7051</v>
      </c>
      <c r="H51" s="6" t="n">
        <v>7051</v>
      </c>
    </row>
    <row r="52" spans="1:11">
      <c r="A52" s="4" t="s">
        <v>333</v>
      </c>
      <c r="H52" s="5" t="s">
        <v>355</v>
      </c>
    </row>
    <row r="53" spans="1:11">
      <c r="A53" s="4" t="s">
        <v>336</v>
      </c>
      <c r="E53" s="4" t="s">
        <v>356</v>
      </c>
      <c r="H53" s="4" t="s">
        <v>309</v>
      </c>
      <c r="J53" s="4" t="s">
        <v>357</v>
      </c>
    </row>
    <row r="54" spans="1:11">
      <c r="A54" s="4" t="s">
        <v>337</v>
      </c>
      <c r="H54" s="4" t="s">
        <v>345</v>
      </c>
    </row>
    <row r="55" spans="1:11">
      <c r="A55" s="4" t="s">
        <v>358</v>
      </c>
    </row>
    <row r="56" spans="1:11">
      <c r="A56" s="3" t="s">
        <v>193</v>
      </c>
    </row>
    <row r="57" spans="1:11">
      <c r="A57" s="4" t="s">
        <v>329</v>
      </c>
      <c r="F57" s="6" t="n">
        <v>18681</v>
      </c>
      <c r="H57" s="5" t="s">
        <v>359</v>
      </c>
    </row>
    <row r="58" spans="1:11">
      <c r="A58" s="4" t="s">
        <v>330</v>
      </c>
      <c r="F58" s="6" t="n">
        <v>4649</v>
      </c>
      <c r="H58" s="6" t="n">
        <v>4649</v>
      </c>
    </row>
    <row r="59" spans="1:11">
      <c r="A59" s="4" t="s">
        <v>55</v>
      </c>
      <c r="F59" s="6" t="n">
        <v>14032</v>
      </c>
      <c r="H59" s="6" t="n">
        <v>14032</v>
      </c>
    </row>
    <row r="60" spans="1:11">
      <c r="A60" s="4" t="s">
        <v>333</v>
      </c>
      <c r="H60" s="5" t="s">
        <v>360</v>
      </c>
    </row>
    <row r="61" spans="1:11">
      <c r="A61" s="4" t="s">
        <v>336</v>
      </c>
      <c r="B61" s="4" t="s">
        <v>361</v>
      </c>
      <c r="H61" s="4" t="s">
        <v>309</v>
      </c>
    </row>
    <row r="62" spans="1:11">
      <c r="A62" s="4" t="s">
        <v>337</v>
      </c>
      <c r="H62" s="4" t="s">
        <v>345</v>
      </c>
    </row>
    <row r="63" spans="1:11">
      <c r="A63" s="4" t="s">
        <v>362</v>
      </c>
    </row>
    <row r="64" spans="1:11">
      <c r="A64" s="3" t="s">
        <v>193</v>
      </c>
    </row>
    <row r="65" spans="1:11">
      <c r="A65" s="4" t="s">
        <v>329</v>
      </c>
      <c r="F65" s="6" t="n">
        <v>1567222</v>
      </c>
      <c r="H65" s="5" t="s">
        <v>363</v>
      </c>
    </row>
    <row r="66" spans="1:11">
      <c r="A66" s="4" t="s">
        <v>330</v>
      </c>
      <c r="F66" s="6" t="n">
        <v>426863</v>
      </c>
      <c r="H66" s="6" t="n">
        <v>426863</v>
      </c>
    </row>
    <row r="67" spans="1:11">
      <c r="A67" s="4" t="s">
        <v>55</v>
      </c>
      <c r="F67" s="6" t="n">
        <v>1140359</v>
      </c>
      <c r="H67" s="6" t="n">
        <v>1140359</v>
      </c>
    </row>
    <row r="68" spans="1:11">
      <c r="A68" s="4" t="s">
        <v>333</v>
      </c>
      <c r="H68" s="5" t="s">
        <v>364</v>
      </c>
    </row>
    <row r="69" spans="1:11">
      <c r="A69" s="4" t="s">
        <v>336</v>
      </c>
      <c r="H69" s="4" t="s">
        <v>309</v>
      </c>
    </row>
    <row r="70" spans="1:11">
      <c r="A70" s="4" t="s">
        <v>337</v>
      </c>
      <c r="H70" s="4" t="s">
        <v>345</v>
      </c>
    </row>
    <row r="71" spans="1:11">
      <c r="A71" s="4" t="s">
        <v>365</v>
      </c>
    </row>
    <row r="72" spans="1:11">
      <c r="A72" s="3" t="s">
        <v>193</v>
      </c>
    </row>
    <row r="73" spans="1:11">
      <c r="A73" s="4" t="s">
        <v>329</v>
      </c>
      <c r="F73" s="6" t="n">
        <v>5780</v>
      </c>
      <c r="H73" s="5" t="s">
        <v>366</v>
      </c>
    </row>
    <row r="74" spans="1:11">
      <c r="A74" s="4" t="s">
        <v>330</v>
      </c>
      <c r="F74" s="6" t="n">
        <v>6209</v>
      </c>
      <c r="H74" s="6" t="n">
        <v>6209</v>
      </c>
    </row>
    <row r="75" spans="1:11">
      <c r="A75" s="4" t="s">
        <v>55</v>
      </c>
      <c r="F75" s="6" t="n">
        <v>-429</v>
      </c>
      <c r="H75" s="6" t="n">
        <v>-429</v>
      </c>
    </row>
    <row r="76" spans="1:11">
      <c r="A76" s="4" t="s">
        <v>333</v>
      </c>
      <c r="H76" s="5" t="s">
        <v>367</v>
      </c>
    </row>
    <row r="77" spans="1:11">
      <c r="A77" s="4" t="s">
        <v>336</v>
      </c>
      <c r="D77" s="4" t="s">
        <v>309</v>
      </c>
      <c r="H77" s="4" t="s">
        <v>309</v>
      </c>
    </row>
    <row r="78" spans="1:11">
      <c r="A78" s="4" t="s">
        <v>337</v>
      </c>
      <c r="H78" s="4" t="s">
        <v>345</v>
      </c>
    </row>
    <row r="79" spans="1:11">
      <c r="A79" s="4" t="s">
        <v>307</v>
      </c>
    </row>
    <row r="80" spans="1:11">
      <c r="A80" s="3" t="s">
        <v>193</v>
      </c>
    </row>
    <row r="81" spans="1:11">
      <c r="A81" s="4" t="s">
        <v>329</v>
      </c>
      <c r="F81" s="6" t="n">
        <v>64187</v>
      </c>
      <c r="H81" s="5" t="s">
        <v>368</v>
      </c>
    </row>
    <row r="82" spans="1:11">
      <c r="A82" s="4" t="s">
        <v>330</v>
      </c>
      <c r="F82" s="6" t="n">
        <v>11255</v>
      </c>
      <c r="H82" s="6" t="n">
        <v>11255</v>
      </c>
    </row>
    <row r="83" spans="1:11">
      <c r="A83" s="4" t="s">
        <v>55</v>
      </c>
      <c r="F83" s="5" t="s">
        <v>369</v>
      </c>
      <c r="H83" s="6" t="n">
        <v>52932</v>
      </c>
    </row>
    <row r="84" spans="1:11">
      <c r="A84" s="4" t="s">
        <v>333</v>
      </c>
      <c r="H84" s="5" t="s">
        <v>370</v>
      </c>
    </row>
    <row r="85" spans="1:11">
      <c r="A85" s="4" t="s">
        <v>336</v>
      </c>
      <c r="C85" s="4" t="s">
        <v>309</v>
      </c>
      <c r="H85" s="4" t="s">
        <v>309</v>
      </c>
    </row>
    <row r="86" spans="1:11">
      <c r="A86" s="4" t="s">
        <v>337</v>
      </c>
      <c r="H86" s="4" t="s">
        <v>3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371</v>
      </c>
      <c r="B1" s="2" t="s">
        <v>324</v>
      </c>
      <c r="C1" s="2" t="s">
        <v>299</v>
      </c>
      <c r="D1" s="2" t="s">
        <v>326</v>
      </c>
      <c r="E1" s="2" t="s">
        <v>2</v>
      </c>
      <c r="F1" s="2" t="s">
        <v>327</v>
      </c>
    </row>
    <row r="2" spans="1:6">
      <c r="A2" s="4" t="s">
        <v>353</v>
      </c>
    </row>
    <row r="3" spans="1:6">
      <c r="A3" s="3" t="s">
        <v>372</v>
      </c>
    </row>
    <row r="4" spans="1:6">
      <c r="A4" s="4" t="s">
        <v>336</v>
      </c>
      <c r="D4" s="4" t="s">
        <v>356</v>
      </c>
      <c r="E4" s="4" t="s">
        <v>309</v>
      </c>
      <c r="F4" s="4" t="s">
        <v>357</v>
      </c>
    </row>
    <row r="5" spans="1:6">
      <c r="A5" s="4" t="s">
        <v>373</v>
      </c>
      <c r="E5" s="5" t="s">
        <v>374</v>
      </c>
    </row>
    <row r="6" spans="1:6">
      <c r="A6" s="4" t="s">
        <v>358</v>
      </c>
    </row>
    <row r="7" spans="1:6">
      <c r="A7" s="3" t="s">
        <v>372</v>
      </c>
    </row>
    <row r="8" spans="1:6">
      <c r="A8" s="4" t="s">
        <v>336</v>
      </c>
      <c r="B8" s="4" t="s">
        <v>361</v>
      </c>
      <c r="E8" s="4" t="s">
        <v>309</v>
      </c>
    </row>
    <row r="9" spans="1:6">
      <c r="A9" s="4" t="s">
        <v>373</v>
      </c>
      <c r="B9" s="5" t="s">
        <v>375</v>
      </c>
    </row>
    <row r="10" spans="1:6">
      <c r="A10" s="4" t="s">
        <v>376</v>
      </c>
    </row>
    <row r="11" spans="1:6">
      <c r="A11" s="3" t="s">
        <v>372</v>
      </c>
    </row>
    <row r="12" spans="1:6">
      <c r="A12" s="4" t="s">
        <v>336</v>
      </c>
      <c r="C12" s="4" t="s">
        <v>309</v>
      </c>
      <c r="E12" s="4" t="s">
        <v>3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77</v>
      </c>
      <c r="B1" s="2" t="s">
        <v>2</v>
      </c>
      <c r="C1" s="2" t="s">
        <v>328</v>
      </c>
    </row>
    <row r="2" spans="1:3">
      <c r="A2" s="3" t="s">
        <v>378</v>
      </c>
    </row>
    <row r="3" spans="1:3">
      <c r="A3" s="4" t="s">
        <v>379</v>
      </c>
      <c r="B3" s="4" t="s">
        <v>380</v>
      </c>
      <c r="C3" s="4" t="s">
        <v>3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5"/>
    <col customWidth="1" max="5" min="5" width="14"/>
  </cols>
  <sheetData>
    <row r="1" spans="1:5">
      <c r="A1" s="1" t="s">
        <v>382</v>
      </c>
      <c r="B1" s="2" t="s">
        <v>2</v>
      </c>
      <c r="C1" s="2" t="s">
        <v>328</v>
      </c>
      <c r="D1" s="2" t="s">
        <v>69</v>
      </c>
      <c r="E1" s="2" t="s">
        <v>327</v>
      </c>
    </row>
    <row r="2" spans="1:5">
      <c r="A2" s="3" t="s">
        <v>383</v>
      </c>
    </row>
    <row r="3" spans="1:5">
      <c r="A3" s="4" t="s">
        <v>384</v>
      </c>
      <c r="B3" s="5" t="s">
        <v>385</v>
      </c>
      <c r="C3" s="5" t="s">
        <v>386</v>
      </c>
    </row>
    <row r="4" spans="1:5">
      <c r="A4" s="4" t="s">
        <v>387</v>
      </c>
      <c r="B4" s="6" t="n">
        <v>156130</v>
      </c>
      <c r="C4" s="6" t="n">
        <v>2357823</v>
      </c>
    </row>
    <row r="5" spans="1:5">
      <c r="A5" s="4" t="s">
        <v>119</v>
      </c>
      <c r="B5" s="5" t="s">
        <v>25</v>
      </c>
      <c r="C5" s="5" t="s">
        <v>26</v>
      </c>
      <c r="D5" s="5" t="s">
        <v>187</v>
      </c>
      <c r="E5" s="5" t="s">
        <v>3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2"/>
  </cols>
  <sheetData>
    <row r="1" spans="1:2">
      <c r="A1" s="1" t="s">
        <v>389</v>
      </c>
      <c r="B1" s="2" t="s">
        <v>21</v>
      </c>
    </row>
    <row r="2" spans="1:2">
      <c r="A2" s="3" t="s">
        <v>390</v>
      </c>
    </row>
    <row r="3" spans="1:2">
      <c r="A3" s="4" t="s">
        <v>387</v>
      </c>
      <c r="B3" s="5" t="s">
        <v>391</v>
      </c>
    </row>
    <row r="4" spans="1:2">
      <c r="A4" s="4" t="s">
        <v>119</v>
      </c>
      <c r="B4" s="5" t="s">
        <v>3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392</v>
      </c>
      <c r="B1" s="2" t="s">
        <v>1</v>
      </c>
    </row>
    <row r="2" spans="1:2">
      <c r="B2" s="2" t="s">
        <v>21</v>
      </c>
    </row>
    <row r="3" spans="1:2">
      <c r="A3" s="3" t="s">
        <v>247</v>
      </c>
    </row>
    <row r="4" spans="1:2">
      <c r="A4" s="4" t="s">
        <v>393</v>
      </c>
      <c r="B4" s="4" t="s">
        <v>309</v>
      </c>
    </row>
    <row r="5" spans="1:2">
      <c r="A5" s="4" t="s">
        <v>394</v>
      </c>
      <c r="B5" s="5" t="s">
        <v>395</v>
      </c>
    </row>
    <row r="6" spans="1:2">
      <c r="A6" s="4" t="s">
        <v>396</v>
      </c>
    </row>
    <row r="7" spans="1:2">
      <c r="A7" s="3" t="s">
        <v>247</v>
      </c>
    </row>
    <row r="8" spans="1:2">
      <c r="A8" s="4" t="s">
        <v>397</v>
      </c>
      <c r="B8" s="4" t="s">
        <v>3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5"/>
  </cols>
  <sheetData>
    <row r="1" spans="1:4">
      <c r="A1" s="1" t="s">
        <v>399</v>
      </c>
      <c r="C1" s="2" t="s">
        <v>2</v>
      </c>
      <c r="D1" s="2" t="s">
        <v>328</v>
      </c>
    </row>
    <row r="2" spans="1:4">
      <c r="A2" s="3" t="s">
        <v>400</v>
      </c>
    </row>
    <row r="3" spans="1:4">
      <c r="A3" s="4" t="s">
        <v>28</v>
      </c>
      <c r="C3" s="5" t="s">
        <v>401</v>
      </c>
      <c r="D3" s="5" t="s">
        <v>402</v>
      </c>
    </row>
    <row r="4" spans="1:4">
      <c r="A4" s="4" t="s">
        <v>28</v>
      </c>
      <c r="C4" s="6" t="n">
        <v>12260</v>
      </c>
    </row>
    <row r="5" spans="1:4">
      <c r="A5" s="4" t="s">
        <v>403</v>
      </c>
      <c r="C5" s="6" t="n">
        <v>9871459</v>
      </c>
      <c r="D5" s="6" t="n">
        <v>8104679</v>
      </c>
    </row>
    <row r="6" spans="1:4">
      <c r="A6" s="4" t="s">
        <v>404</v>
      </c>
    </row>
    <row r="7" spans="1:4">
      <c r="A7" s="3" t="s">
        <v>400</v>
      </c>
    </row>
    <row r="8" spans="1:4">
      <c r="A8" s="4" t="s">
        <v>403</v>
      </c>
      <c r="C8" s="6" t="n">
        <v>3522695</v>
      </c>
      <c r="D8" s="6" t="n">
        <v>3065084</v>
      </c>
    </row>
    <row r="9" spans="1:4">
      <c r="A9" s="4" t="s">
        <v>405</v>
      </c>
    </row>
    <row r="10" spans="1:4">
      <c r="A10" s="3" t="s">
        <v>400</v>
      </c>
    </row>
    <row r="11" spans="1:4">
      <c r="A11" s="4" t="s">
        <v>403</v>
      </c>
      <c r="C11" s="6" t="n">
        <v>1211646</v>
      </c>
      <c r="D11" s="6" t="n">
        <v>906281</v>
      </c>
    </row>
    <row r="12" spans="1:4">
      <c r="A12" s="4" t="s">
        <v>406</v>
      </c>
    </row>
    <row r="13" spans="1:4">
      <c r="A13" s="3" t="s">
        <v>400</v>
      </c>
    </row>
    <row r="14" spans="1:4">
      <c r="A14" s="4" t="s">
        <v>403</v>
      </c>
      <c r="C14" s="6" t="n">
        <v>968934</v>
      </c>
      <c r="D14" s="6" t="n">
        <v>720170</v>
      </c>
    </row>
    <row r="15" spans="1:4">
      <c r="A15" s="4" t="s">
        <v>407</v>
      </c>
    </row>
    <row r="16" spans="1:4">
      <c r="A16" s="3" t="s">
        <v>400</v>
      </c>
    </row>
    <row r="17" spans="1:4">
      <c r="A17" s="4" t="s">
        <v>403</v>
      </c>
      <c r="C17" s="6" t="n">
        <v>433833</v>
      </c>
      <c r="D17" s="6" t="n">
        <v>307090</v>
      </c>
    </row>
    <row r="18" spans="1:4">
      <c r="A18" s="4" t="s">
        <v>408</v>
      </c>
    </row>
    <row r="19" spans="1:4">
      <c r="A19" s="3" t="s">
        <v>400</v>
      </c>
    </row>
    <row r="20" spans="1:4">
      <c r="A20" s="4" t="s">
        <v>403</v>
      </c>
      <c r="C20" s="6" t="n">
        <v>1340180</v>
      </c>
      <c r="D20" s="6" t="n">
        <v>1119926</v>
      </c>
    </row>
    <row r="21" spans="1:4">
      <c r="A21" s="4" t="s">
        <v>409</v>
      </c>
    </row>
    <row r="22" spans="1:4">
      <c r="A22" s="3" t="s">
        <v>400</v>
      </c>
    </row>
    <row r="23" spans="1:4">
      <c r="A23" s="4" t="s">
        <v>403</v>
      </c>
      <c r="B23" s="4" t="s">
        <v>410</v>
      </c>
      <c r="C23" s="6" t="n">
        <v>1963071</v>
      </c>
      <c r="D23" s="6" t="n">
        <v>1456131</v>
      </c>
    </row>
    <row r="24" spans="1:4">
      <c r="A24" s="4" t="s">
        <v>411</v>
      </c>
    </row>
    <row r="25" spans="1:4">
      <c r="A25" s="3" t="s">
        <v>400</v>
      </c>
    </row>
    <row r="26" spans="1:4">
      <c r="A26" s="4" t="s">
        <v>403</v>
      </c>
      <c r="B26" s="4" t="s">
        <v>412</v>
      </c>
      <c r="C26" s="6" t="n">
        <v>9440359</v>
      </c>
      <c r="D26" s="6" t="n">
        <v>7574682</v>
      </c>
    </row>
    <row r="27" spans="1:4">
      <c r="A27" s="4" t="s">
        <v>413</v>
      </c>
    </row>
    <row r="28" spans="1:4">
      <c r="A28" s="3" t="s">
        <v>400</v>
      </c>
    </row>
    <row r="29" spans="1:4">
      <c r="A29" s="4" t="s">
        <v>403</v>
      </c>
      <c r="C29" s="6" t="n">
        <v>156428</v>
      </c>
      <c r="D29" s="6" t="n">
        <v>366619</v>
      </c>
    </row>
    <row r="30" spans="1:4">
      <c r="A30" s="4" t="s">
        <v>414</v>
      </c>
    </row>
    <row r="31" spans="1:4">
      <c r="A31" s="3" t="s">
        <v>400</v>
      </c>
    </row>
    <row r="32" spans="1:4">
      <c r="A32" s="4" t="s">
        <v>403</v>
      </c>
      <c r="C32" s="6" t="n">
        <v>44277</v>
      </c>
      <c r="D32" s="6" t="n">
        <v>91402</v>
      </c>
    </row>
    <row r="33" spans="1:4">
      <c r="A33" s="4" t="s">
        <v>415</v>
      </c>
    </row>
    <row r="34" spans="1:4">
      <c r="A34" s="3" t="s">
        <v>400</v>
      </c>
    </row>
    <row r="35" spans="1:4">
      <c r="A35" s="4" t="s">
        <v>403</v>
      </c>
      <c r="C35" s="6" t="n">
        <v>791</v>
      </c>
      <c r="D35" s="6" t="n">
        <v>5502</v>
      </c>
    </row>
    <row r="36" spans="1:4">
      <c r="A36" s="4" t="s">
        <v>416</v>
      </c>
    </row>
    <row r="37" spans="1:4">
      <c r="A37" s="3" t="s">
        <v>400</v>
      </c>
    </row>
    <row r="38" spans="1:4">
      <c r="A38" s="4" t="s">
        <v>403</v>
      </c>
      <c r="C38" s="6" t="n">
        <v>0</v>
      </c>
      <c r="D38" s="6" t="n">
        <v>1188</v>
      </c>
    </row>
    <row r="39" spans="1:4">
      <c r="A39" s="4" t="s">
        <v>417</v>
      </c>
    </row>
    <row r="40" spans="1:4">
      <c r="A40" s="3" t="s">
        <v>400</v>
      </c>
    </row>
    <row r="41" spans="1:4">
      <c r="A41" s="4" t="s">
        <v>403</v>
      </c>
      <c r="C41" s="6" t="n">
        <v>8069</v>
      </c>
      <c r="D41" s="6" t="n">
        <v>4396</v>
      </c>
    </row>
    <row r="42" spans="1:4">
      <c r="A42" s="4" t="s">
        <v>409</v>
      </c>
    </row>
    <row r="43" spans="1:4">
      <c r="A43" s="3" t="s">
        <v>400</v>
      </c>
    </row>
    <row r="44" spans="1:4">
      <c r="A44" s="4" t="s">
        <v>403</v>
      </c>
      <c r="C44" s="6" t="n">
        <v>69661</v>
      </c>
      <c r="D44" s="6" t="n">
        <v>34367</v>
      </c>
    </row>
    <row r="45" spans="1:4">
      <c r="A45" s="4" t="s">
        <v>418</v>
      </c>
    </row>
    <row r="46" spans="1:4">
      <c r="A46" s="3" t="s">
        <v>400</v>
      </c>
    </row>
    <row r="47" spans="1:4">
      <c r="A47" s="4" t="s">
        <v>403</v>
      </c>
      <c r="B47" s="4" t="s">
        <v>419</v>
      </c>
      <c r="C47" s="6" t="n">
        <v>279226</v>
      </c>
      <c r="D47" s="6" t="n">
        <v>503474</v>
      </c>
    </row>
    <row r="48" spans="1:4">
      <c r="A48" s="4" t="s">
        <v>409</v>
      </c>
    </row>
    <row r="49" spans="1:4">
      <c r="A49" s="3" t="s">
        <v>400</v>
      </c>
    </row>
    <row r="50" spans="1:4">
      <c r="A50" s="4" t="s">
        <v>28</v>
      </c>
      <c r="C50" s="6" t="n">
        <v>139614</v>
      </c>
      <c r="D50" s="6" t="n">
        <v>26523</v>
      </c>
    </row>
    <row r="51" spans="1:4">
      <c r="A51" s="4" t="s">
        <v>28</v>
      </c>
      <c r="C51" s="6" t="n">
        <v>12260</v>
      </c>
    </row>
    <row r="52" spans="1:4">
      <c r="A52" s="4" t="s">
        <v>420</v>
      </c>
    </row>
    <row r="53" spans="1:4">
      <c r="A53" s="3" t="s">
        <v>400</v>
      </c>
    </row>
    <row r="54" spans="1:4">
      <c r="A54" s="4" t="s">
        <v>403</v>
      </c>
      <c r="C54" s="6" t="n">
        <v>151874</v>
      </c>
      <c r="D54" s="6" t="n">
        <v>26523</v>
      </c>
    </row>
    <row r="55" spans="1:4">
      <c r="A55" s="4" t="s">
        <v>421</v>
      </c>
    </row>
    <row r="56" spans="1:4">
      <c r="A56" s="3" t="s">
        <v>400</v>
      </c>
    </row>
    <row r="57" spans="1:4">
      <c r="A57" s="4" t="s">
        <v>403</v>
      </c>
      <c r="C57" s="6" t="n">
        <v>3105726</v>
      </c>
      <c r="D57" s="6" t="n">
        <v>2641424</v>
      </c>
    </row>
    <row r="58" spans="1:4">
      <c r="A58" s="4" t="s">
        <v>422</v>
      </c>
    </row>
    <row r="59" spans="1:4">
      <c r="A59" s="3" t="s">
        <v>400</v>
      </c>
    </row>
    <row r="60" spans="1:4">
      <c r="A60" s="4" t="s">
        <v>403</v>
      </c>
      <c r="C60" s="6" t="n">
        <v>623066</v>
      </c>
      <c r="D60" s="6" t="n">
        <v>570463</v>
      </c>
    </row>
    <row r="61" spans="1:4">
      <c r="A61" s="4" t="s">
        <v>423</v>
      </c>
    </row>
    <row r="62" spans="1:4">
      <c r="A62" s="3" t="s">
        <v>400</v>
      </c>
    </row>
    <row r="63" spans="1:4">
      <c r="A63" s="4" t="s">
        <v>403</v>
      </c>
      <c r="C63" s="6" t="n">
        <v>858154</v>
      </c>
      <c r="D63" s="6" t="n">
        <v>735784</v>
      </c>
    </row>
    <row r="64" spans="1:4">
      <c r="A64" s="4" t="s">
        <v>424</v>
      </c>
    </row>
    <row r="65" spans="1:4">
      <c r="A65" s="3" t="s">
        <v>400</v>
      </c>
    </row>
    <row r="66" spans="1:4">
      <c r="A66" s="4" t="s">
        <v>403</v>
      </c>
      <c r="C66" s="6" t="n">
        <v>689500</v>
      </c>
      <c r="D66" s="6" t="n">
        <v>566537</v>
      </c>
    </row>
    <row r="67" spans="1:4">
      <c r="A67" s="4" t="s">
        <v>425</v>
      </c>
    </row>
    <row r="68" spans="1:4">
      <c r="A68" s="3" t="s">
        <v>400</v>
      </c>
    </row>
    <row r="69" spans="1:4">
      <c r="A69" s="4" t="s">
        <v>403</v>
      </c>
      <c r="C69" s="6" t="n">
        <v>150050</v>
      </c>
      <c r="D69" s="6" t="n">
        <v>133882</v>
      </c>
    </row>
    <row r="70" spans="1:4">
      <c r="A70" s="4" t="s">
        <v>426</v>
      </c>
    </row>
    <row r="71" spans="1:4">
      <c r="A71" s="3" t="s">
        <v>400</v>
      </c>
    </row>
    <row r="72" spans="1:4">
      <c r="A72" s="4" t="s">
        <v>403</v>
      </c>
      <c r="C72" s="6" t="n">
        <v>272348</v>
      </c>
      <c r="D72" s="6" t="n">
        <v>247950</v>
      </c>
    </row>
    <row r="73" spans="1:4">
      <c r="A73" s="4" t="s">
        <v>427</v>
      </c>
    </row>
    <row r="74" spans="1:4">
      <c r="A74" s="3" t="s">
        <v>400</v>
      </c>
    </row>
    <row r="75" spans="1:4">
      <c r="A75" s="4" t="s">
        <v>403</v>
      </c>
      <c r="B75" s="4" t="s">
        <v>410</v>
      </c>
      <c r="C75" s="6" t="n">
        <v>512608</v>
      </c>
      <c r="D75" s="6" t="n">
        <v>386808</v>
      </c>
    </row>
    <row r="76" spans="1:4">
      <c r="A76" s="4" t="s">
        <v>428</v>
      </c>
    </row>
    <row r="77" spans="1:4">
      <c r="A77" s="3" t="s">
        <v>400</v>
      </c>
    </row>
    <row r="78" spans="1:4">
      <c r="A78" s="4" t="s">
        <v>403</v>
      </c>
      <c r="B78" s="4" t="s">
        <v>412</v>
      </c>
      <c r="C78" s="6" t="n">
        <v>3105726</v>
      </c>
      <c r="D78" s="6" t="n">
        <v>2641424</v>
      </c>
    </row>
    <row r="79" spans="1:4">
      <c r="A79" s="4" t="s">
        <v>429</v>
      </c>
    </row>
    <row r="80" spans="1:4">
      <c r="A80" s="3" t="s">
        <v>400</v>
      </c>
    </row>
    <row r="81" spans="1:4">
      <c r="A81" s="4" t="s">
        <v>403</v>
      </c>
      <c r="C81" s="6" t="n">
        <v>5341022</v>
      </c>
      <c r="D81" s="6" t="n">
        <v>4418631</v>
      </c>
    </row>
    <row r="82" spans="1:4">
      <c r="A82" s="4" t="s">
        <v>430</v>
      </c>
    </row>
    <row r="83" spans="1:4">
      <c r="A83" s="3" t="s">
        <v>400</v>
      </c>
    </row>
    <row r="84" spans="1:4">
      <c r="A84" s="4" t="s">
        <v>403</v>
      </c>
      <c r="C84" s="6" t="n">
        <v>2347403</v>
      </c>
      <c r="D84" s="6" t="n">
        <v>1979994</v>
      </c>
    </row>
    <row r="85" spans="1:4">
      <c r="A85" s="4" t="s">
        <v>431</v>
      </c>
    </row>
    <row r="86" spans="1:4">
      <c r="A86" s="3" t="s">
        <v>400</v>
      </c>
    </row>
    <row r="87" spans="1:4">
      <c r="A87" s="4" t="s">
        <v>403</v>
      </c>
      <c r="C87" s="6" t="n">
        <v>174140</v>
      </c>
      <c r="D87" s="6" t="n">
        <v>170497</v>
      </c>
    </row>
    <row r="88" spans="1:4">
      <c r="A88" s="4" t="s">
        <v>432</v>
      </c>
    </row>
    <row r="89" spans="1:4">
      <c r="A89" s="3" t="s">
        <v>400</v>
      </c>
    </row>
    <row r="90" spans="1:4">
      <c r="A90" s="4" t="s">
        <v>403</v>
      </c>
      <c r="C90" s="6" t="n">
        <v>159841</v>
      </c>
      <c r="D90" s="6" t="n">
        <v>153633</v>
      </c>
    </row>
    <row r="91" spans="1:4">
      <c r="A91" s="4" t="s">
        <v>433</v>
      </c>
    </row>
    <row r="92" spans="1:4">
      <c r="A92" s="3" t="s">
        <v>400</v>
      </c>
    </row>
    <row r="93" spans="1:4">
      <c r="A93" s="4" t="s">
        <v>403</v>
      </c>
      <c r="C93" s="6" t="n">
        <v>178782</v>
      </c>
      <c r="D93" s="6" t="n">
        <v>173208</v>
      </c>
    </row>
    <row r="94" spans="1:4">
      <c r="A94" s="4" t="s">
        <v>434</v>
      </c>
    </row>
    <row r="95" spans="1:4">
      <c r="A95" s="3" t="s">
        <v>400</v>
      </c>
    </row>
    <row r="96" spans="1:4">
      <c r="A96" s="4" t="s">
        <v>403</v>
      </c>
      <c r="C96" s="6" t="n">
        <v>1067832</v>
      </c>
      <c r="D96" s="6" t="n">
        <v>871976</v>
      </c>
    </row>
    <row r="97" spans="1:4">
      <c r="A97" s="4" t="s">
        <v>435</v>
      </c>
    </row>
    <row r="98" spans="1:4">
      <c r="A98" s="3" t="s">
        <v>400</v>
      </c>
    </row>
    <row r="99" spans="1:4">
      <c r="A99" s="4" t="s">
        <v>403</v>
      </c>
      <c r="B99" s="4" t="s">
        <v>410</v>
      </c>
      <c r="C99" s="6" t="n">
        <v>1413024</v>
      </c>
      <c r="D99" s="6" t="n">
        <v>1069323</v>
      </c>
    </row>
    <row r="100" spans="1:4">
      <c r="A100" s="4" t="s">
        <v>436</v>
      </c>
    </row>
    <row r="101" spans="1:4">
      <c r="A101" s="3" t="s">
        <v>400</v>
      </c>
    </row>
    <row r="102" spans="1:4">
      <c r="A102" s="4" t="s">
        <v>403</v>
      </c>
      <c r="B102" s="4" t="s">
        <v>412</v>
      </c>
      <c r="C102" s="6" t="n">
        <v>5341022</v>
      </c>
      <c r="D102" s="6" t="n">
        <v>4418631</v>
      </c>
    </row>
    <row r="103" spans="1:4">
      <c r="A103" s="4" t="s">
        <v>437</v>
      </c>
    </row>
    <row r="104" spans="1:4">
      <c r="A104" s="3" t="s">
        <v>400</v>
      </c>
    </row>
    <row r="105" spans="1:4">
      <c r="A105" s="4" t="s">
        <v>403</v>
      </c>
      <c r="C105" s="6" t="n">
        <v>552226</v>
      </c>
      <c r="D105" s="6" t="n">
        <v>514627</v>
      </c>
    </row>
    <row r="106" spans="1:4">
      <c r="A106" s="4" t="s">
        <v>438</v>
      </c>
    </row>
    <row r="107" spans="1:4">
      <c r="A107" s="3" t="s">
        <v>400</v>
      </c>
    </row>
    <row r="108" spans="1:4">
      <c r="A108" s="4" t="s">
        <v>403</v>
      </c>
      <c r="C108" s="6" t="n">
        <v>552226</v>
      </c>
      <c r="D108" s="6" t="n">
        <v>514627</v>
      </c>
    </row>
    <row r="109" spans="1:4">
      <c r="A109" s="4" t="s">
        <v>439</v>
      </c>
    </row>
    <row r="110" spans="1:4">
      <c r="A110" s="3" t="s">
        <v>400</v>
      </c>
    </row>
    <row r="111" spans="1:4">
      <c r="A111" s="4" t="s">
        <v>403</v>
      </c>
      <c r="B111" s="4" t="s">
        <v>412</v>
      </c>
      <c r="C111" s="6" t="n">
        <v>552226</v>
      </c>
      <c r="D111" s="5" t="s">
        <v>440</v>
      </c>
    </row>
    <row r="112" spans="1:4">
      <c r="A112" s="4" t="s">
        <v>441</v>
      </c>
    </row>
    <row r="113" spans="1:4">
      <c r="A113" s="3" t="s">
        <v>400</v>
      </c>
    </row>
    <row r="114" spans="1:4">
      <c r="A114" s="4" t="s">
        <v>403</v>
      </c>
      <c r="C114" s="6" t="n">
        <v>441385</v>
      </c>
    </row>
    <row r="115" spans="1:4">
      <c r="A115" s="4" t="s">
        <v>442</v>
      </c>
    </row>
    <row r="116" spans="1:4">
      <c r="A116" s="3" t="s">
        <v>400</v>
      </c>
    </row>
    <row r="117" spans="1:4">
      <c r="A117" s="4" t="s">
        <v>403</v>
      </c>
      <c r="C117" s="6" t="n">
        <v>179352</v>
      </c>
    </row>
    <row r="118" spans="1:4">
      <c r="A118" s="4" t="s">
        <v>443</v>
      </c>
    </row>
    <row r="119" spans="1:4">
      <c r="A119" s="3" t="s">
        <v>400</v>
      </c>
    </row>
    <row r="120" spans="1:4">
      <c r="A120" s="4" t="s">
        <v>403</v>
      </c>
      <c r="C120" s="6" t="n">
        <v>119593</v>
      </c>
    </row>
    <row r="121" spans="1:4">
      <c r="A121" s="4" t="s">
        <v>444</v>
      </c>
    </row>
    <row r="122" spans="1:4">
      <c r="A122" s="3" t="s">
        <v>400</v>
      </c>
    </row>
    <row r="123" spans="1:4">
      <c r="A123" s="4" t="s">
        <v>403</v>
      </c>
      <c r="C123" s="6" t="n">
        <v>105001</v>
      </c>
    </row>
    <row r="124" spans="1:4">
      <c r="A124" s="4" t="s">
        <v>445</v>
      </c>
    </row>
    <row r="125" spans="1:4">
      <c r="A125" s="3" t="s">
        <v>400</v>
      </c>
    </row>
    <row r="126" spans="1:4">
      <c r="A126" s="4" t="s">
        <v>403</v>
      </c>
      <c r="B126" s="4" t="s">
        <v>410</v>
      </c>
      <c r="C126" s="6" t="n">
        <v>37439</v>
      </c>
    </row>
    <row r="127" spans="1:4">
      <c r="A127" s="4" t="s">
        <v>446</v>
      </c>
    </row>
    <row r="128" spans="1:4">
      <c r="A128" s="3" t="s">
        <v>400</v>
      </c>
    </row>
    <row r="129" spans="1:4">
      <c r="A129" s="4" t="s">
        <v>403</v>
      </c>
      <c r="B129" s="4" t="s">
        <v>412</v>
      </c>
      <c r="C129" s="5" t="s">
        <v>447</v>
      </c>
    </row>
    <row r="130" spans="1:4"/>
    <row r="131" spans="1:4">
      <c r="A131" s="4" t="s">
        <v>410</v>
      </c>
      <c r="B131" s="4" t="s">
        <v>448</v>
      </c>
    </row>
    <row r="132" spans="1:4">
      <c r="A132" s="4" t="s">
        <v>412</v>
      </c>
      <c r="B132" s="4" t="s">
        <v>449</v>
      </c>
    </row>
    <row r="133" spans="1:4">
      <c r="A133" s="4" t="s">
        <v>419</v>
      </c>
      <c r="B133" s="4" t="s">
        <v>450</v>
      </c>
    </row>
  </sheetData>
  <mergeCells count="5">
    <mergeCell ref="A1:B1"/>
    <mergeCell ref="A130:C130"/>
    <mergeCell ref="B131:C131"/>
    <mergeCell ref="B132:C132"/>
    <mergeCell ref="B133:C13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51</v>
      </c>
      <c r="B1" s="2" t="s">
        <v>2</v>
      </c>
      <c r="C1" s="2" t="s">
        <v>328</v>
      </c>
    </row>
    <row r="2" spans="1:3">
      <c r="A2" s="3" t="s">
        <v>452</v>
      </c>
    </row>
    <row r="3" spans="1:3">
      <c r="A3" s="4" t="s">
        <v>453</v>
      </c>
      <c r="B3" s="5" t="s">
        <v>454</v>
      </c>
      <c r="C3" s="5" t="s">
        <v>402</v>
      </c>
    </row>
    <row r="4" spans="1:3">
      <c r="A4" s="4" t="s">
        <v>455</v>
      </c>
    </row>
    <row r="5" spans="1:3">
      <c r="A5" s="3" t="s">
        <v>452</v>
      </c>
    </row>
    <row r="6" spans="1:3">
      <c r="A6" s="4" t="s">
        <v>453</v>
      </c>
      <c r="B6" s="6" t="n">
        <v>5356563</v>
      </c>
      <c r="C6" s="6" t="n">
        <v>4323893</v>
      </c>
    </row>
    <row r="7" spans="1:3">
      <c r="A7" s="4" t="s">
        <v>456</v>
      </c>
    </row>
    <row r="8" spans="1:3">
      <c r="A8" s="3" t="s">
        <v>452</v>
      </c>
    </row>
    <row r="9" spans="1:3">
      <c r="A9" s="4" t="s">
        <v>453</v>
      </c>
      <c r="B9" s="6" t="n">
        <v>3199710</v>
      </c>
      <c r="C9" s="6" t="n">
        <v>3135358</v>
      </c>
    </row>
    <row r="10" spans="1:3">
      <c r="A10" s="4" t="s">
        <v>457</v>
      </c>
    </row>
    <row r="11" spans="1:3">
      <c r="A11" s="3" t="s">
        <v>452</v>
      </c>
    </row>
    <row r="12" spans="1:3">
      <c r="A12" s="4" t="s">
        <v>453</v>
      </c>
      <c r="B12" s="6" t="n">
        <v>701130</v>
      </c>
      <c r="C12" s="6" t="n">
        <v>468913</v>
      </c>
    </row>
    <row r="13" spans="1:3">
      <c r="A13" s="4" t="s">
        <v>458</v>
      </c>
    </row>
    <row r="14" spans="1:3">
      <c r="A14" s="3" t="s">
        <v>452</v>
      </c>
    </row>
    <row r="15" spans="1:3">
      <c r="A15" s="4" t="s">
        <v>453</v>
      </c>
      <c r="B15" s="6" t="n">
        <v>601796</v>
      </c>
      <c r="C15" s="5" t="s">
        <v>459</v>
      </c>
    </row>
    <row r="16" spans="1:3">
      <c r="A16" s="4" t="s">
        <v>460</v>
      </c>
    </row>
    <row r="17" spans="1:3">
      <c r="A17" s="3" t="s">
        <v>452</v>
      </c>
    </row>
    <row r="18" spans="1:3">
      <c r="A18" s="4" t="s">
        <v>453</v>
      </c>
      <c r="B18" s="5" t="s">
        <v>4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155</v>
      </c>
      <c r="B1" s="2" t="s">
        <v>1</v>
      </c>
    </row>
    <row r="2" spans="1:3">
      <c r="B2" s="2" t="s">
        <v>2</v>
      </c>
      <c r="C2" s="2" t="s">
        <v>69</v>
      </c>
    </row>
    <row r="3" spans="1:3">
      <c r="A3" s="3" t="s">
        <v>156</v>
      </c>
    </row>
    <row r="4" spans="1:3">
      <c r="A4" s="4" t="s">
        <v>85</v>
      </c>
      <c r="B4" s="5" t="s">
        <v>157</v>
      </c>
      <c r="C4" s="5" t="s">
        <v>158</v>
      </c>
    </row>
    <row r="5" spans="1:3">
      <c r="A5" s="3" t="s">
        <v>159</v>
      </c>
    </row>
    <row r="6" spans="1:3">
      <c r="A6" s="4" t="s">
        <v>160</v>
      </c>
      <c r="B6" s="6" t="n">
        <v>48135</v>
      </c>
      <c r="C6" s="6" t="n">
        <v>38548</v>
      </c>
    </row>
    <row r="7" spans="1:3">
      <c r="A7" s="4" t="s">
        <v>161</v>
      </c>
      <c r="B7" s="6" t="n">
        <v>74483</v>
      </c>
      <c r="C7" s="6" t="n">
        <v>28146</v>
      </c>
    </row>
    <row r="8" spans="1:3">
      <c r="A8" s="4" t="s">
        <v>162</v>
      </c>
      <c r="B8" s="6" t="n">
        <v>848</v>
      </c>
      <c r="C8" s="6" t="n">
        <v>1135</v>
      </c>
    </row>
    <row r="9" spans="1:3">
      <c r="A9" s="4" t="s">
        <v>140</v>
      </c>
      <c r="B9" s="6" t="n">
        <v>27754</v>
      </c>
      <c r="C9" s="6" t="n">
        <v>162410</v>
      </c>
    </row>
    <row r="10" spans="1:3">
      <c r="A10" s="4" t="s">
        <v>163</v>
      </c>
      <c r="B10" s="6" t="n">
        <v>6918</v>
      </c>
      <c r="C10" s="6" t="n">
        <v>2745</v>
      </c>
    </row>
    <row r="11" spans="1:3">
      <c r="A11" s="4" t="s">
        <v>164</v>
      </c>
      <c r="B11" s="6" t="n">
        <v>30783</v>
      </c>
      <c r="C11" s="6" t="n">
        <v>-1195</v>
      </c>
    </row>
    <row r="12" spans="1:3">
      <c r="A12" s="3" t="s">
        <v>165</v>
      </c>
    </row>
    <row r="13" spans="1:3">
      <c r="A13" s="4" t="s">
        <v>28</v>
      </c>
      <c r="B13" s="6" t="n">
        <v>-1979920</v>
      </c>
      <c r="C13" s="6" t="n">
        <v>-2838067</v>
      </c>
    </row>
    <row r="14" spans="1:3">
      <c r="A14" s="4" t="s">
        <v>29</v>
      </c>
      <c r="B14" s="6" t="n">
        <v>3139</v>
      </c>
      <c r="C14" s="6" t="n">
        <v>4508</v>
      </c>
    </row>
    <row r="15" spans="1:3">
      <c r="A15" s="4" t="s">
        <v>30</v>
      </c>
      <c r="B15" s="6" t="n">
        <v>-13999</v>
      </c>
      <c r="C15" s="6" t="n">
        <v>265</v>
      </c>
    </row>
    <row r="16" spans="1:3">
      <c r="A16" s="4" t="s">
        <v>31</v>
      </c>
      <c r="B16" s="6" t="n">
        <v>-22944</v>
      </c>
      <c r="C16" s="6" t="n">
        <v>3958</v>
      </c>
    </row>
    <row r="17" spans="1:3">
      <c r="A17" s="4" t="s">
        <v>48</v>
      </c>
      <c r="B17" s="6" t="n">
        <v>3791</v>
      </c>
      <c r="C17" s="6" t="n">
        <v>2404</v>
      </c>
    </row>
    <row r="18" spans="1:3">
      <c r="A18" s="4" t="s">
        <v>42</v>
      </c>
      <c r="B18" s="6" t="n">
        <v>257277</v>
      </c>
      <c r="C18" s="6" t="n">
        <v>4218</v>
      </c>
    </row>
    <row r="19" spans="1:3">
      <c r="A19" s="4" t="s">
        <v>43</v>
      </c>
      <c r="B19" s="6" t="n">
        <v>73668</v>
      </c>
      <c r="C19" s="6" t="n">
        <v>64091</v>
      </c>
    </row>
    <row r="20" spans="1:3">
      <c r="A20" s="4" t="s">
        <v>166</v>
      </c>
      <c r="B20" s="6" t="n">
        <v>4061</v>
      </c>
      <c r="C20" s="6" t="n">
        <v>119130</v>
      </c>
    </row>
    <row r="21" spans="1:3">
      <c r="A21" s="4" t="s">
        <v>45</v>
      </c>
      <c r="B21" s="6" t="n">
        <v>35048</v>
      </c>
      <c r="C21" s="6" t="n">
        <v>1356</v>
      </c>
    </row>
    <row r="22" spans="1:3">
      <c r="A22" s="4" t="s">
        <v>46</v>
      </c>
      <c r="B22" s="6" t="n">
        <v>6073</v>
      </c>
      <c r="C22" s="6" t="n">
        <v>22291</v>
      </c>
    </row>
    <row r="23" spans="1:3">
      <c r="A23" s="4" t="s">
        <v>47</v>
      </c>
      <c r="C23" s="6" t="n">
        <v>-795</v>
      </c>
    </row>
    <row r="24" spans="1:3">
      <c r="A24" s="4" t="s">
        <v>167</v>
      </c>
      <c r="B24" s="6" t="n">
        <v>-534385</v>
      </c>
      <c r="C24" s="6" t="n">
        <v>-1909104</v>
      </c>
    </row>
    <row r="25" spans="1:3">
      <c r="A25" s="4" t="s">
        <v>168</v>
      </c>
      <c r="B25" s="6" t="n">
        <v>-52122</v>
      </c>
      <c r="C25" s="6" t="n">
        <v>-110844</v>
      </c>
    </row>
    <row r="26" spans="1:3">
      <c r="A26" s="4" t="s">
        <v>169</v>
      </c>
      <c r="B26" s="6" t="n">
        <v>138658</v>
      </c>
      <c r="C26" s="6" t="n">
        <v>160164</v>
      </c>
    </row>
    <row r="27" spans="1:3">
      <c r="A27" s="4" t="s">
        <v>170</v>
      </c>
      <c r="B27" s="6" t="n">
        <v>-447849</v>
      </c>
      <c r="C27" s="6" t="n">
        <v>-1859784</v>
      </c>
    </row>
    <row r="28" spans="1:3">
      <c r="A28" s="3" t="s">
        <v>171</v>
      </c>
    </row>
    <row r="29" spans="1:3">
      <c r="A29" s="4" t="s">
        <v>172</v>
      </c>
      <c r="B29" s="6" t="n">
        <v>-15753</v>
      </c>
    </row>
    <row r="30" spans="1:3">
      <c r="A30" s="4" t="s">
        <v>173</v>
      </c>
      <c r="B30" s="6" t="n">
        <v>-90348</v>
      </c>
      <c r="C30" s="6" t="n">
        <v>-11749</v>
      </c>
    </row>
    <row r="31" spans="1:3">
      <c r="A31" s="4" t="s">
        <v>174</v>
      </c>
      <c r="B31" s="6" t="n">
        <v>-148528</v>
      </c>
      <c r="C31" s="6" t="n">
        <v>-66363</v>
      </c>
    </row>
    <row r="32" spans="1:3">
      <c r="A32" s="4" t="s">
        <v>175</v>
      </c>
      <c r="B32" s="6" t="n">
        <v>-1790118</v>
      </c>
    </row>
    <row r="33" spans="1:3">
      <c r="A33" s="4" t="s">
        <v>176</v>
      </c>
      <c r="C33" s="6" t="n">
        <v>211116</v>
      </c>
    </row>
    <row r="34" spans="1:3">
      <c r="A34" s="4" t="s">
        <v>177</v>
      </c>
      <c r="B34" s="6" t="n">
        <v>-2044747</v>
      </c>
      <c r="C34" s="6" t="n">
        <v>133004</v>
      </c>
    </row>
    <row r="35" spans="1:3">
      <c r="A35" s="3" t="s">
        <v>178</v>
      </c>
    </row>
    <row r="36" spans="1:3">
      <c r="A36" s="4" t="s">
        <v>179</v>
      </c>
      <c r="C36" s="6" t="n">
        <v>4744900</v>
      </c>
    </row>
    <row r="37" spans="1:3">
      <c r="A37" s="4" t="s">
        <v>180</v>
      </c>
      <c r="C37" s="6" t="n">
        <v>-186349</v>
      </c>
    </row>
    <row r="38" spans="1:3">
      <c r="A38" s="4" t="s">
        <v>181</v>
      </c>
      <c r="B38" s="6" t="n">
        <v>-15992</v>
      </c>
      <c r="C38" s="6" t="n">
        <v>-5390</v>
      </c>
    </row>
    <row r="39" spans="1:3">
      <c r="A39" s="4" t="s">
        <v>182</v>
      </c>
      <c r="B39" s="6" t="n">
        <v>305</v>
      </c>
      <c r="C39" s="6" t="n">
        <v>20334</v>
      </c>
    </row>
    <row r="40" spans="1:3">
      <c r="A40" s="4" t="s">
        <v>183</v>
      </c>
      <c r="B40" s="6" t="n">
        <v>-15687</v>
      </c>
      <c r="C40" s="6" t="n">
        <v>4573495</v>
      </c>
    </row>
    <row r="41" spans="1:3">
      <c r="A41" s="4" t="s">
        <v>184</v>
      </c>
      <c r="B41" s="6" t="n">
        <v>-2508283</v>
      </c>
      <c r="C41" s="6" t="n">
        <v>2846715</v>
      </c>
    </row>
    <row r="42" spans="1:3">
      <c r="A42" s="4" t="s">
        <v>185</v>
      </c>
      <c r="B42" s="6" t="n">
        <v>2763050</v>
      </c>
      <c r="C42" s="6" t="n">
        <v>66767</v>
      </c>
    </row>
    <row r="43" spans="1:3">
      <c r="A43" s="4" t="s">
        <v>186</v>
      </c>
      <c r="B43" s="5" t="s">
        <v>25</v>
      </c>
      <c r="C43" s="5" t="s">
        <v>1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2</v>
      </c>
      <c r="C1" s="2" t="s">
        <v>2</v>
      </c>
      <c r="D1" s="2" t="s">
        <v>328</v>
      </c>
    </row>
    <row r="2" spans="1:4">
      <c r="A2" s="3" t="s">
        <v>242</v>
      </c>
    </row>
    <row r="3" spans="1:4">
      <c r="A3" s="4" t="s">
        <v>463</v>
      </c>
      <c r="C3" s="5" t="s">
        <v>464</v>
      </c>
      <c r="D3" s="5" t="s">
        <v>465</v>
      </c>
    </row>
    <row r="4" spans="1:4">
      <c r="A4" s="4" t="s">
        <v>466</v>
      </c>
    </row>
    <row r="5" spans="1:4">
      <c r="A5" s="3" t="s">
        <v>242</v>
      </c>
    </row>
    <row r="6" spans="1:4">
      <c r="A6" s="4" t="s">
        <v>463</v>
      </c>
      <c r="B6" s="4" t="s">
        <v>410</v>
      </c>
      <c r="C6" s="6" t="n">
        <v>16555</v>
      </c>
      <c r="D6" s="6" t="n">
        <v>9822</v>
      </c>
    </row>
    <row r="7" spans="1:4">
      <c r="A7" s="4" t="s">
        <v>467</v>
      </c>
    </row>
    <row r="8" spans="1:4">
      <c r="A8" s="3" t="s">
        <v>242</v>
      </c>
    </row>
    <row r="9" spans="1:4">
      <c r="A9" s="4" t="s">
        <v>463</v>
      </c>
      <c r="C9" s="6" t="n">
        <v>9837</v>
      </c>
      <c r="D9" s="6" t="n">
        <v>10234</v>
      </c>
    </row>
    <row r="10" spans="1:4">
      <c r="A10" s="4" t="s">
        <v>468</v>
      </c>
    </row>
    <row r="11" spans="1:4">
      <c r="A11" s="3" t="s">
        <v>242</v>
      </c>
    </row>
    <row r="12" spans="1:4">
      <c r="A12" s="4" t="s">
        <v>463</v>
      </c>
      <c r="B12" s="4" t="s">
        <v>410</v>
      </c>
      <c r="C12" s="6" t="n">
        <v>4331</v>
      </c>
      <c r="D12" s="6" t="n">
        <v>3290</v>
      </c>
    </row>
    <row r="13" spans="1:4">
      <c r="A13" s="4" t="s">
        <v>469</v>
      </c>
    </row>
    <row r="14" spans="1:4">
      <c r="A14" s="3" t="s">
        <v>242</v>
      </c>
    </row>
    <row r="15" spans="1:4">
      <c r="A15" s="4" t="s">
        <v>463</v>
      </c>
      <c r="D15" s="6" t="n">
        <v>126</v>
      </c>
    </row>
    <row r="16" spans="1:4">
      <c r="A16" s="4" t="s">
        <v>470</v>
      </c>
    </row>
    <row r="17" spans="1:4">
      <c r="A17" s="3" t="s">
        <v>242</v>
      </c>
    </row>
    <row r="18" spans="1:4">
      <c r="A18" s="4" t="s">
        <v>463</v>
      </c>
      <c r="C18" s="6" t="n">
        <v>2432</v>
      </c>
      <c r="D18" s="6" t="n">
        <v>4336</v>
      </c>
    </row>
    <row r="19" spans="1:4">
      <c r="A19" s="4" t="s">
        <v>471</v>
      </c>
    </row>
    <row r="20" spans="1:4">
      <c r="A20" s="3" t="s">
        <v>242</v>
      </c>
    </row>
    <row r="21" spans="1:4">
      <c r="A21" s="4" t="s">
        <v>463</v>
      </c>
      <c r="D21" s="6" t="n">
        <v>32</v>
      </c>
    </row>
    <row r="22" spans="1:4">
      <c r="A22" s="4" t="s">
        <v>472</v>
      </c>
    </row>
    <row r="23" spans="1:4">
      <c r="A23" s="3" t="s">
        <v>242</v>
      </c>
    </row>
    <row r="24" spans="1:4">
      <c r="A24" s="4" t="s">
        <v>463</v>
      </c>
      <c r="C24" s="6" t="n">
        <v>913</v>
      </c>
      <c r="D24" s="6" t="n">
        <v>2073</v>
      </c>
    </row>
    <row r="25" spans="1:4">
      <c r="A25" s="4" t="s">
        <v>473</v>
      </c>
    </row>
    <row r="26" spans="1:4">
      <c r="A26" s="3" t="s">
        <v>242</v>
      </c>
    </row>
    <row r="27" spans="1:4">
      <c r="A27" s="4" t="s">
        <v>463</v>
      </c>
      <c r="C27" s="5" t="s">
        <v>474</v>
      </c>
      <c r="D27" s="5" t="s">
        <v>475</v>
      </c>
    </row>
    <row r="28" spans="1:4"/>
    <row r="29" spans="1:4">
      <c r="A29" s="4" t="s">
        <v>410</v>
      </c>
      <c r="B29" s="4" t="s">
        <v>476</v>
      </c>
    </row>
  </sheetData>
  <mergeCells count="3">
    <mergeCell ref="A1:B1"/>
    <mergeCell ref="A28:C28"/>
    <mergeCell ref="B29:C2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7</v>
      </c>
      <c r="C1" s="2" t="s">
        <v>68</v>
      </c>
      <c r="E1" s="2" t="s">
        <v>1</v>
      </c>
    </row>
    <row r="2" spans="1:6">
      <c r="C2" s="2" t="s">
        <v>2</v>
      </c>
      <c r="D2" s="2" t="s">
        <v>69</v>
      </c>
      <c r="E2" s="2" t="s">
        <v>2</v>
      </c>
      <c r="F2" s="2" t="s">
        <v>69</v>
      </c>
    </row>
    <row r="3" spans="1:6">
      <c r="A3" s="3" t="s">
        <v>242</v>
      </c>
    </row>
    <row r="4" spans="1:6">
      <c r="A4" s="4" t="s">
        <v>478</v>
      </c>
      <c r="C4" s="5" t="s">
        <v>479</v>
      </c>
      <c r="D4" s="5" t="s">
        <v>480</v>
      </c>
      <c r="E4" s="5" t="s">
        <v>481</v>
      </c>
      <c r="F4" s="5" t="s">
        <v>482</v>
      </c>
    </row>
    <row r="5" spans="1:6">
      <c r="A5" s="4" t="s">
        <v>483</v>
      </c>
      <c r="C5" s="6" t="n">
        <v>63620</v>
      </c>
      <c r="D5" s="6" t="n">
        <v>41630</v>
      </c>
      <c r="E5" s="6" t="n">
        <v>95793</v>
      </c>
      <c r="F5" s="6" t="n">
        <v>106881</v>
      </c>
    </row>
    <row r="6" spans="1:6">
      <c r="A6" s="4" t="s">
        <v>467</v>
      </c>
    </row>
    <row r="7" spans="1:6">
      <c r="A7" s="3" t="s">
        <v>242</v>
      </c>
    </row>
    <row r="8" spans="1:6">
      <c r="A8" s="4" t="s">
        <v>483</v>
      </c>
      <c r="B8" s="4" t="s">
        <v>410</v>
      </c>
      <c r="C8" s="6" t="n">
        <v>26890</v>
      </c>
      <c r="D8" s="6" t="n">
        <v>17958</v>
      </c>
      <c r="E8" s="6" t="n">
        <v>35884</v>
      </c>
      <c r="F8" s="6" t="n">
        <v>60999</v>
      </c>
    </row>
    <row r="9" spans="1:6">
      <c r="A9" s="4" t="s">
        <v>466</v>
      </c>
    </row>
    <row r="10" spans="1:6">
      <c r="A10" s="3" t="s">
        <v>242</v>
      </c>
    </row>
    <row r="11" spans="1:6">
      <c r="A11" s="4" t="s">
        <v>478</v>
      </c>
      <c r="B11" s="4" t="s">
        <v>412</v>
      </c>
      <c r="C11" s="6" t="n">
        <v>817</v>
      </c>
      <c r="D11" s="6" t="n">
        <v>564</v>
      </c>
      <c r="E11" s="6" t="n">
        <v>1208</v>
      </c>
      <c r="F11" s="6" t="n">
        <v>1032</v>
      </c>
    </row>
    <row r="12" spans="1:6">
      <c r="A12" s="4" t="s">
        <v>483</v>
      </c>
      <c r="B12" s="4" t="s">
        <v>412</v>
      </c>
      <c r="C12" s="6" t="n">
        <v>23994</v>
      </c>
      <c r="D12" s="6" t="n">
        <v>12882</v>
      </c>
      <c r="E12" s="6" t="n">
        <v>35962</v>
      </c>
      <c r="F12" s="6" t="n">
        <v>25803</v>
      </c>
    </row>
    <row r="13" spans="1:6">
      <c r="A13" s="4" t="s">
        <v>469</v>
      </c>
    </row>
    <row r="14" spans="1:6">
      <c r="A14" s="3" t="s">
        <v>242</v>
      </c>
    </row>
    <row r="15" spans="1:6">
      <c r="A15" s="4" t="s">
        <v>483</v>
      </c>
      <c r="D15" s="6" t="n">
        <v>124</v>
      </c>
      <c r="E15" s="6" t="n">
        <v>7</v>
      </c>
      <c r="F15" s="6" t="n">
        <v>247</v>
      </c>
    </row>
    <row r="16" spans="1:6">
      <c r="A16" s="4" t="s">
        <v>468</v>
      </c>
    </row>
    <row r="17" spans="1:6">
      <c r="A17" s="3" t="s">
        <v>242</v>
      </c>
    </row>
    <row r="18" spans="1:6">
      <c r="A18" s="4" t="s">
        <v>483</v>
      </c>
      <c r="B18" s="4" t="s">
        <v>419</v>
      </c>
      <c r="C18" s="6" t="n">
        <v>10828</v>
      </c>
      <c r="D18" s="6" t="n">
        <v>5468</v>
      </c>
      <c r="E18" s="6" t="n">
        <v>16836</v>
      </c>
      <c r="F18" s="6" t="n">
        <v>12010</v>
      </c>
    </row>
    <row r="19" spans="1:6">
      <c r="A19" s="4" t="s">
        <v>470</v>
      </c>
    </row>
    <row r="20" spans="1:6">
      <c r="A20" s="3" t="s">
        <v>242</v>
      </c>
    </row>
    <row r="21" spans="1:6">
      <c r="A21" s="4" t="s">
        <v>483</v>
      </c>
      <c r="C21" s="6" t="n">
        <v>1908</v>
      </c>
      <c r="D21" s="6" t="n">
        <v>5198</v>
      </c>
      <c r="E21" s="6" t="n">
        <v>6884</v>
      </c>
      <c r="F21" s="6" t="n">
        <v>7822</v>
      </c>
    </row>
    <row r="22" spans="1:6">
      <c r="A22" s="4" t="s">
        <v>471</v>
      </c>
    </row>
    <row r="23" spans="1:6">
      <c r="A23" s="3" t="s">
        <v>242</v>
      </c>
    </row>
    <row r="24" spans="1:6">
      <c r="A24" s="4" t="s">
        <v>478</v>
      </c>
      <c r="D24" s="6" t="n">
        <v>39</v>
      </c>
      <c r="F24" s="6" t="n">
        <v>110</v>
      </c>
    </row>
    <row r="25" spans="1:6">
      <c r="A25" s="4" t="s">
        <v>473</v>
      </c>
    </row>
    <row r="26" spans="1:6">
      <c r="A26" s="3" t="s">
        <v>242</v>
      </c>
    </row>
    <row r="27" spans="1:6">
      <c r="A27" s="4" t="s">
        <v>478</v>
      </c>
      <c r="C27" s="5" t="s">
        <v>484</v>
      </c>
      <c r="D27" s="5" t="s">
        <v>485</v>
      </c>
      <c r="E27" s="6" t="n">
        <v>10</v>
      </c>
      <c r="F27" s="5" t="s">
        <v>486</v>
      </c>
    </row>
    <row r="28" spans="1:6">
      <c r="A28" s="4" t="s">
        <v>483</v>
      </c>
      <c r="E28" s="5" t="s">
        <v>487</v>
      </c>
    </row>
    <row r="29" spans="1:6"/>
    <row r="30" spans="1:6">
      <c r="A30" s="4" t="s">
        <v>410</v>
      </c>
      <c r="B30" s="4" t="s">
        <v>488</v>
      </c>
    </row>
    <row r="31" spans="1:6">
      <c r="A31" s="4" t="s">
        <v>412</v>
      </c>
      <c r="B31" s="4" t="s">
        <v>489</v>
      </c>
    </row>
    <row r="32" spans="1:6">
      <c r="A32" s="4" t="s">
        <v>419</v>
      </c>
      <c r="B32" s="4" t="s">
        <v>490</v>
      </c>
    </row>
  </sheetData>
  <mergeCells count="7">
    <mergeCell ref="A1:B2"/>
    <mergeCell ref="C1:D1"/>
    <mergeCell ref="E1:F1"/>
    <mergeCell ref="A29:E29"/>
    <mergeCell ref="B30:E30"/>
    <mergeCell ref="B31:E31"/>
    <mergeCell ref="B32:E3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69</v>
      </c>
    </row>
    <row r="3" spans="1:3">
      <c r="A3" s="3" t="s">
        <v>242</v>
      </c>
    </row>
    <row r="4" spans="1:3">
      <c r="A4" s="4" t="s">
        <v>492</v>
      </c>
      <c r="B4" s="5" t="s">
        <v>493</v>
      </c>
      <c r="C4" s="5" t="s">
        <v>4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69</v>
      </c>
    </row>
    <row r="3" spans="1:3">
      <c r="A3" s="3" t="s">
        <v>496</v>
      </c>
    </row>
    <row r="4" spans="1:3">
      <c r="A4" s="4" t="s">
        <v>497</v>
      </c>
      <c r="B4" s="5" t="s">
        <v>498</v>
      </c>
      <c r="C4" s="5" t="s">
        <v>4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99</v>
      </c>
      <c r="C1" s="2" t="s">
        <v>325</v>
      </c>
    </row>
    <row r="2" spans="1:3">
      <c r="A2" s="4" t="s">
        <v>501</v>
      </c>
    </row>
    <row r="3" spans="1:3">
      <c r="A3" s="3" t="s">
        <v>502</v>
      </c>
    </row>
    <row r="4" spans="1:3">
      <c r="A4" s="4" t="s">
        <v>503</v>
      </c>
      <c r="C4" s="5" t="s">
        <v>504</v>
      </c>
    </row>
    <row r="5" spans="1:3">
      <c r="A5" s="4" t="s">
        <v>505</v>
      </c>
      <c r="C5" s="6" t="n">
        <v>3810</v>
      </c>
    </row>
    <row r="6" spans="1:3">
      <c r="A6" s="4" t="s">
        <v>506</v>
      </c>
    </row>
    <row r="7" spans="1:3">
      <c r="A7" s="3" t="s">
        <v>502</v>
      </c>
    </row>
    <row r="8" spans="1:3">
      <c r="A8" s="4" t="s">
        <v>24</v>
      </c>
      <c r="C8" s="6" t="n">
        <v>1996</v>
      </c>
    </row>
    <row r="9" spans="1:3">
      <c r="A9" s="4" t="s">
        <v>507</v>
      </c>
      <c r="C9" s="6" t="n">
        <v>130</v>
      </c>
    </row>
    <row r="10" spans="1:3">
      <c r="A10" s="4" t="s">
        <v>508</v>
      </c>
      <c r="C10" s="6" t="n">
        <v>-3975</v>
      </c>
    </row>
    <row r="11" spans="1:3">
      <c r="A11" s="4" t="s">
        <v>509</v>
      </c>
      <c r="C11" s="6" t="n">
        <v>2284</v>
      </c>
    </row>
    <row r="12" spans="1:3">
      <c r="A12" s="4" t="s">
        <v>510</v>
      </c>
      <c r="C12" s="6" t="n">
        <v>435</v>
      </c>
    </row>
    <row r="13" spans="1:3">
      <c r="A13" s="4" t="s">
        <v>503</v>
      </c>
      <c r="C13" s="6" t="n">
        <v>19175</v>
      </c>
    </row>
    <row r="14" spans="1:3">
      <c r="A14" s="4" t="s">
        <v>511</v>
      </c>
      <c r="C14" s="6" t="n">
        <v>19610</v>
      </c>
    </row>
    <row r="15" spans="1:3">
      <c r="A15" s="4" t="s">
        <v>505</v>
      </c>
      <c r="C15" s="6" t="n">
        <v>3810</v>
      </c>
    </row>
    <row r="16" spans="1:3">
      <c r="A16" s="4" t="s">
        <v>512</v>
      </c>
      <c r="C16" s="6" t="n">
        <v>-1996</v>
      </c>
    </row>
    <row r="17" spans="1:3">
      <c r="A17" s="4" t="s">
        <v>513</v>
      </c>
      <c r="C17" s="5" t="s">
        <v>514</v>
      </c>
    </row>
    <row r="18" spans="1:3">
      <c r="A18" s="4" t="s">
        <v>515</v>
      </c>
    </row>
    <row r="19" spans="1:3">
      <c r="A19" s="3" t="s">
        <v>502</v>
      </c>
    </row>
    <row r="20" spans="1:3">
      <c r="A20" s="4" t="s">
        <v>24</v>
      </c>
      <c r="B20" s="5" t="s">
        <v>516</v>
      </c>
    </row>
    <row r="21" spans="1:3">
      <c r="A21" s="4" t="s">
        <v>507</v>
      </c>
      <c r="B21" s="6" t="n">
        <v>26</v>
      </c>
    </row>
    <row r="22" spans="1:3">
      <c r="A22" s="4" t="s">
        <v>508</v>
      </c>
      <c r="B22" s="6" t="n">
        <v>-44</v>
      </c>
    </row>
    <row r="23" spans="1:3">
      <c r="A23" s="4" t="s">
        <v>510</v>
      </c>
      <c r="B23" s="6" t="n">
        <v>44549</v>
      </c>
    </row>
    <row r="24" spans="1:3">
      <c r="A24" s="4" t="s">
        <v>503</v>
      </c>
      <c r="B24" s="6" t="n">
        <v>14271</v>
      </c>
    </row>
    <row r="25" spans="1:3">
      <c r="A25" s="4" t="s">
        <v>511</v>
      </c>
      <c r="B25" s="6" t="n">
        <v>58820</v>
      </c>
    </row>
    <row r="26" spans="1:3">
      <c r="A26" s="4" t="s">
        <v>505</v>
      </c>
      <c r="B26" s="6" t="n">
        <v>58820</v>
      </c>
    </row>
    <row r="27" spans="1:3">
      <c r="A27" s="4" t="s">
        <v>512</v>
      </c>
      <c r="B27" s="6" t="n">
        <v>-44567</v>
      </c>
    </row>
    <row r="28" spans="1:3">
      <c r="A28" s="4" t="s">
        <v>513</v>
      </c>
      <c r="B28" s="5" t="s">
        <v>5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325</v>
      </c>
      <c r="C1" s="2" t="s">
        <v>2</v>
      </c>
      <c r="D1" s="2" t="s">
        <v>299</v>
      </c>
    </row>
    <row r="2" spans="1:4">
      <c r="A2" s="4" t="s">
        <v>365</v>
      </c>
    </row>
    <row r="3" spans="1:4">
      <c r="A3" s="3" t="s">
        <v>519</v>
      </c>
    </row>
    <row r="4" spans="1:4">
      <c r="A4" s="4" t="s">
        <v>520</v>
      </c>
      <c r="B4" s="4" t="s">
        <v>309</v>
      </c>
      <c r="C4" s="4" t="s">
        <v>309</v>
      </c>
    </row>
    <row r="5" spans="1:4">
      <c r="A5" s="4" t="s">
        <v>521</v>
      </c>
      <c r="B5" s="5" t="s">
        <v>522</v>
      </c>
    </row>
    <row r="6" spans="1:4">
      <c r="A6" s="4" t="s">
        <v>503</v>
      </c>
      <c r="B6" s="6" t="n">
        <v>19175</v>
      </c>
    </row>
    <row r="7" spans="1:4">
      <c r="A7" s="4" t="s">
        <v>505</v>
      </c>
      <c r="B7" s="6" t="n">
        <v>3810</v>
      </c>
    </row>
    <row r="8" spans="1:4">
      <c r="A8" s="4" t="s">
        <v>523</v>
      </c>
      <c r="B8" s="6" t="n">
        <v>15800</v>
      </c>
    </row>
    <row r="9" spans="1:4">
      <c r="A9" s="4" t="s">
        <v>524</v>
      </c>
      <c r="B9" s="6" t="n">
        <v>4100</v>
      </c>
    </row>
    <row r="10" spans="1:4">
      <c r="A10" s="4" t="s">
        <v>525</v>
      </c>
      <c r="B10" s="5" t="s">
        <v>526</v>
      </c>
    </row>
    <row r="11" spans="1:4">
      <c r="A11" s="4" t="s">
        <v>527</v>
      </c>
    </row>
    <row r="12" spans="1:4">
      <c r="A12" s="3" t="s">
        <v>519</v>
      </c>
    </row>
    <row r="13" spans="1:4">
      <c r="A13" s="4" t="s">
        <v>528</v>
      </c>
      <c r="D13" s="5" t="s">
        <v>529</v>
      </c>
    </row>
    <row r="14" spans="1:4">
      <c r="A14" s="4" t="s">
        <v>308</v>
      </c>
      <c r="D14" s="4" t="s">
        <v>309</v>
      </c>
    </row>
    <row r="15" spans="1:4">
      <c r="A15" s="4" t="s">
        <v>530</v>
      </c>
      <c r="D15" s="5" t="s">
        <v>5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2</v>
      </c>
      <c r="B1" s="2" t="s">
        <v>2</v>
      </c>
      <c r="C1" s="2" t="s">
        <v>328</v>
      </c>
    </row>
    <row r="2" spans="1:3">
      <c r="A2" s="3" t="s">
        <v>250</v>
      </c>
    </row>
    <row r="3" spans="1:3">
      <c r="A3" s="4" t="s">
        <v>37</v>
      </c>
      <c r="B3" s="5" t="s">
        <v>533</v>
      </c>
      <c r="C3" s="5" t="s">
        <v>534</v>
      </c>
    </row>
    <row r="4" spans="1:3">
      <c r="A4" s="4" t="s">
        <v>535</v>
      </c>
    </row>
    <row r="5" spans="1:3">
      <c r="A5" s="3" t="s">
        <v>250</v>
      </c>
    </row>
    <row r="6" spans="1:3">
      <c r="A6" s="4" t="s">
        <v>37</v>
      </c>
      <c r="B6" s="6" t="n">
        <v>42133</v>
      </c>
      <c r="C6" s="6" t="n">
        <v>15519</v>
      </c>
    </row>
    <row r="7" spans="1:3">
      <c r="A7" s="4" t="s">
        <v>536</v>
      </c>
    </row>
    <row r="8" spans="1:3">
      <c r="A8" s="3" t="s">
        <v>250</v>
      </c>
    </row>
    <row r="9" spans="1:3">
      <c r="A9" s="4" t="s">
        <v>37</v>
      </c>
      <c r="B9" s="6" t="n">
        <v>9</v>
      </c>
      <c r="C9" s="6" t="n">
        <v>11</v>
      </c>
    </row>
    <row r="10" spans="1:3">
      <c r="A10" s="4" t="s">
        <v>537</v>
      </c>
    </row>
    <row r="11" spans="1:3">
      <c r="A11" s="3" t="s">
        <v>250</v>
      </c>
    </row>
    <row r="12" spans="1:3">
      <c r="A12" s="4" t="s">
        <v>37</v>
      </c>
      <c r="B12" s="6" t="n">
        <v>93372</v>
      </c>
      <c r="C12" s="6" t="n">
        <v>41661</v>
      </c>
    </row>
    <row r="13" spans="1:3">
      <c r="A13" s="4" t="s">
        <v>538</v>
      </c>
    </row>
    <row r="14" spans="1:3">
      <c r="A14" s="3" t="s">
        <v>250</v>
      </c>
    </row>
    <row r="15" spans="1:3">
      <c r="A15" s="4" t="s">
        <v>37</v>
      </c>
      <c r="B15" s="6" t="n">
        <v>2210</v>
      </c>
      <c r="C15" s="6" t="n">
        <v>2005</v>
      </c>
    </row>
    <row r="16" spans="1:3">
      <c r="A16" s="4" t="s">
        <v>539</v>
      </c>
    </row>
    <row r="17" spans="1:3">
      <c r="A17" s="3" t="s">
        <v>250</v>
      </c>
    </row>
    <row r="18" spans="1:3">
      <c r="A18" s="4" t="s">
        <v>37</v>
      </c>
      <c r="B18" s="6" t="n">
        <v>8158</v>
      </c>
      <c r="C18" s="6" t="n">
        <v>6759</v>
      </c>
    </row>
    <row r="19" spans="1:3">
      <c r="A19" s="4" t="s">
        <v>540</v>
      </c>
    </row>
    <row r="20" spans="1:3">
      <c r="A20" s="3" t="s">
        <v>250</v>
      </c>
    </row>
    <row r="21" spans="1:3">
      <c r="A21" s="4" t="s">
        <v>37</v>
      </c>
      <c r="B21" s="6" t="n">
        <v>857</v>
      </c>
      <c r="C21" s="6" t="n">
        <v>1149</v>
      </c>
    </row>
    <row r="22" spans="1:3">
      <c r="A22" s="4" t="s">
        <v>541</v>
      </c>
    </row>
    <row r="23" spans="1:3">
      <c r="A23" s="3" t="s">
        <v>250</v>
      </c>
    </row>
    <row r="24" spans="1:3">
      <c r="A24" s="4" t="s">
        <v>37</v>
      </c>
      <c r="B24" s="6" t="n">
        <v>168955</v>
      </c>
      <c r="C24" s="6" t="n">
        <v>78607</v>
      </c>
    </row>
    <row r="25" spans="1:3">
      <c r="A25" s="4" t="s">
        <v>542</v>
      </c>
    </row>
    <row r="26" spans="1:3">
      <c r="A26" s="3" t="s">
        <v>250</v>
      </c>
    </row>
    <row r="27" spans="1:3">
      <c r="A27" s="4" t="s">
        <v>37</v>
      </c>
      <c r="B27" s="6" t="n">
        <v>53670</v>
      </c>
      <c r="C27" s="6" t="n">
        <v>23334</v>
      </c>
    </row>
    <row r="28" spans="1:3">
      <c r="A28" s="4" t="s">
        <v>543</v>
      </c>
    </row>
    <row r="29" spans="1:3">
      <c r="A29" s="3" t="s">
        <v>250</v>
      </c>
    </row>
    <row r="30" spans="1:3">
      <c r="A30" s="4" t="s">
        <v>37</v>
      </c>
      <c r="B30" s="6" t="n">
        <v>38</v>
      </c>
      <c r="C30" s="6" t="n">
        <v>38</v>
      </c>
    </row>
    <row r="31" spans="1:3">
      <c r="A31" s="4" t="s">
        <v>544</v>
      </c>
    </row>
    <row r="32" spans="1:3">
      <c r="A32" s="3" t="s">
        <v>250</v>
      </c>
    </row>
    <row r="33" spans="1:3">
      <c r="A33" s="4" t="s">
        <v>37</v>
      </c>
      <c r="B33" s="6" t="n">
        <v>102736</v>
      </c>
      <c r="C33" s="6" t="n">
        <v>44757</v>
      </c>
    </row>
    <row r="34" spans="1:3">
      <c r="A34" s="4" t="s">
        <v>545</v>
      </c>
    </row>
    <row r="35" spans="1:3">
      <c r="A35" s="3" t="s">
        <v>250</v>
      </c>
    </row>
    <row r="36" spans="1:3">
      <c r="A36" s="4" t="s">
        <v>37</v>
      </c>
      <c r="B36" s="6" t="n">
        <v>2460</v>
      </c>
      <c r="C36" s="6" t="n">
        <v>2153</v>
      </c>
    </row>
    <row r="37" spans="1:3">
      <c r="A37" s="4" t="s">
        <v>546</v>
      </c>
    </row>
    <row r="38" spans="1:3">
      <c r="A38" s="3" t="s">
        <v>250</v>
      </c>
    </row>
    <row r="39" spans="1:3">
      <c r="A39" s="4" t="s">
        <v>37</v>
      </c>
      <c r="B39" s="6" t="n">
        <v>8680</v>
      </c>
      <c r="C39" s="6" t="n">
        <v>6954</v>
      </c>
    </row>
    <row r="40" spans="1:3">
      <c r="A40" s="4" t="s">
        <v>547</v>
      </c>
    </row>
    <row r="41" spans="1:3">
      <c r="A41" s="3" t="s">
        <v>250</v>
      </c>
    </row>
    <row r="42" spans="1:3">
      <c r="A42" s="4" t="s">
        <v>37</v>
      </c>
      <c r="B42" s="6" t="n">
        <v>1371</v>
      </c>
      <c r="C42" s="6" t="n">
        <v>1371</v>
      </c>
    </row>
    <row r="43" spans="1:3">
      <c r="A43" s="4" t="s">
        <v>548</v>
      </c>
    </row>
    <row r="44" spans="1:3">
      <c r="A44" s="3" t="s">
        <v>250</v>
      </c>
    </row>
    <row r="45" spans="1:3">
      <c r="A45" s="4" t="s">
        <v>37</v>
      </c>
      <c r="B45" s="6" t="n">
        <v>-22216</v>
      </c>
      <c r="C45" s="6" t="n">
        <v>-11503</v>
      </c>
    </row>
    <row r="46" spans="1:3">
      <c r="A46" s="4" t="s">
        <v>549</v>
      </c>
    </row>
    <row r="47" spans="1:3">
      <c r="A47" s="3" t="s">
        <v>250</v>
      </c>
    </row>
    <row r="48" spans="1:3">
      <c r="A48" s="4" t="s">
        <v>37</v>
      </c>
      <c r="B48" s="6" t="n">
        <v>-11537</v>
      </c>
      <c r="C48" s="6" t="n">
        <v>-7815</v>
      </c>
    </row>
    <row r="49" spans="1:3">
      <c r="A49" s="4" t="s">
        <v>550</v>
      </c>
    </row>
    <row r="50" spans="1:3">
      <c r="A50" s="3" t="s">
        <v>250</v>
      </c>
    </row>
    <row r="51" spans="1:3">
      <c r="A51" s="4" t="s">
        <v>37</v>
      </c>
      <c r="B51" s="6" t="n">
        <v>-29</v>
      </c>
      <c r="C51" s="6" t="n">
        <v>-27</v>
      </c>
    </row>
    <row r="52" spans="1:3">
      <c r="A52" s="4" t="s">
        <v>551</v>
      </c>
    </row>
    <row r="53" spans="1:3">
      <c r="A53" s="3" t="s">
        <v>250</v>
      </c>
    </row>
    <row r="54" spans="1:3">
      <c r="A54" s="4" t="s">
        <v>37</v>
      </c>
      <c r="B54" s="6" t="n">
        <v>-9364</v>
      </c>
      <c r="C54" s="6" t="n">
        <v>-3096</v>
      </c>
    </row>
    <row r="55" spans="1:3">
      <c r="A55" s="4" t="s">
        <v>552</v>
      </c>
    </row>
    <row r="56" spans="1:3">
      <c r="A56" s="3" t="s">
        <v>250</v>
      </c>
    </row>
    <row r="57" spans="1:3">
      <c r="A57" s="4" t="s">
        <v>37</v>
      </c>
      <c r="B57" s="6" t="n">
        <v>-250</v>
      </c>
      <c r="C57" s="6" t="n">
        <v>-148</v>
      </c>
    </row>
    <row r="58" spans="1:3">
      <c r="A58" s="4" t="s">
        <v>553</v>
      </c>
    </row>
    <row r="59" spans="1:3">
      <c r="A59" s="3" t="s">
        <v>250</v>
      </c>
    </row>
    <row r="60" spans="1:3">
      <c r="A60" s="4" t="s">
        <v>37</v>
      </c>
      <c r="B60" s="6" t="n">
        <v>-522</v>
      </c>
      <c r="C60" s="6" t="n">
        <v>-195</v>
      </c>
    </row>
    <row r="61" spans="1:3">
      <c r="A61" s="4" t="s">
        <v>554</v>
      </c>
    </row>
    <row r="62" spans="1:3">
      <c r="A62" s="3" t="s">
        <v>250</v>
      </c>
    </row>
    <row r="63" spans="1:3">
      <c r="A63" s="4" t="s">
        <v>37</v>
      </c>
      <c r="B63" s="5" t="s">
        <v>555</v>
      </c>
      <c r="C63" s="5" t="s">
        <v>5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57</v>
      </c>
      <c r="B1" s="2" t="s">
        <v>1</v>
      </c>
    </row>
    <row r="2" spans="1:3">
      <c r="B2" s="2" t="s">
        <v>2</v>
      </c>
      <c r="C2" s="2" t="s">
        <v>328</v>
      </c>
    </row>
    <row r="3" spans="1:3">
      <c r="A3" s="3" t="s">
        <v>558</v>
      </c>
    </row>
    <row r="4" spans="1:3">
      <c r="A4" s="4" t="s">
        <v>559</v>
      </c>
      <c r="B4" s="5" t="s">
        <v>560</v>
      </c>
    </row>
    <row r="5" spans="1:3">
      <c r="A5" s="4" t="s">
        <v>561</v>
      </c>
      <c r="B5" s="6" t="n">
        <v>-10713</v>
      </c>
    </row>
    <row r="6" spans="1:3">
      <c r="A6" s="4" t="s">
        <v>562</v>
      </c>
      <c r="B6" s="6" t="n">
        <v>146739</v>
      </c>
      <c r="C6" s="5" t="s">
        <v>534</v>
      </c>
    </row>
    <row r="7" spans="1:3">
      <c r="A7" s="4" t="s">
        <v>541</v>
      </c>
    </row>
    <row r="8" spans="1:3">
      <c r="A8" s="3" t="s">
        <v>558</v>
      </c>
    </row>
    <row r="9" spans="1:3">
      <c r="A9" s="4" t="s">
        <v>562</v>
      </c>
      <c r="B9" s="6" t="n">
        <v>168955</v>
      </c>
      <c r="C9" s="6" t="n">
        <v>78607</v>
      </c>
    </row>
    <row r="10" spans="1:3">
      <c r="A10" s="4" t="s">
        <v>563</v>
      </c>
    </row>
    <row r="11" spans="1:3">
      <c r="A11" s="3" t="s">
        <v>558</v>
      </c>
    </row>
    <row r="12" spans="1:3">
      <c r="A12" s="4" t="s">
        <v>562</v>
      </c>
      <c r="B12" s="6" t="n">
        <v>-22216</v>
      </c>
      <c r="C12" s="6" t="n">
        <v>-11503</v>
      </c>
    </row>
    <row r="13" spans="1:3">
      <c r="A13" s="4" t="s">
        <v>535</v>
      </c>
    </row>
    <row r="14" spans="1:3">
      <c r="A14" s="3" t="s">
        <v>558</v>
      </c>
    </row>
    <row r="15" spans="1:3">
      <c r="A15" s="4" t="s">
        <v>559</v>
      </c>
      <c r="B15" s="6" t="n">
        <v>30336</v>
      </c>
    </row>
    <row r="16" spans="1:3">
      <c r="A16" s="4" t="s">
        <v>561</v>
      </c>
      <c r="B16" s="6" t="n">
        <v>-3722</v>
      </c>
    </row>
    <row r="17" spans="1:3">
      <c r="A17" s="4" t="s">
        <v>562</v>
      </c>
      <c r="B17" s="6" t="n">
        <v>42133</v>
      </c>
      <c r="C17" s="6" t="n">
        <v>15519</v>
      </c>
    </row>
    <row r="18" spans="1:3">
      <c r="A18" s="4" t="s">
        <v>564</v>
      </c>
    </row>
    <row r="19" spans="1:3">
      <c r="A19" s="3" t="s">
        <v>558</v>
      </c>
    </row>
    <row r="20" spans="1:3">
      <c r="A20" s="4" t="s">
        <v>562</v>
      </c>
      <c r="B20" s="6" t="n">
        <v>53670</v>
      </c>
      <c r="C20" s="6" t="n">
        <v>23334</v>
      </c>
    </row>
    <row r="21" spans="1:3">
      <c r="A21" s="4" t="s">
        <v>565</v>
      </c>
    </row>
    <row r="22" spans="1:3">
      <c r="A22" s="3" t="s">
        <v>558</v>
      </c>
    </row>
    <row r="23" spans="1:3">
      <c r="A23" s="4" t="s">
        <v>562</v>
      </c>
      <c r="B23" s="6" t="n">
        <v>-11537</v>
      </c>
      <c r="C23" s="6" t="n">
        <v>-7815</v>
      </c>
    </row>
    <row r="24" spans="1:3">
      <c r="A24" s="4" t="s">
        <v>536</v>
      </c>
    </row>
    <row r="25" spans="1:3">
      <c r="A25" s="3" t="s">
        <v>558</v>
      </c>
    </row>
    <row r="26" spans="1:3">
      <c r="A26" s="4" t="s">
        <v>561</v>
      </c>
      <c r="B26" s="6" t="n">
        <v>-2</v>
      </c>
    </row>
    <row r="27" spans="1:3">
      <c r="A27" s="4" t="s">
        <v>562</v>
      </c>
      <c r="B27" s="6" t="n">
        <v>9</v>
      </c>
      <c r="C27" s="6" t="n">
        <v>11</v>
      </c>
    </row>
    <row r="28" spans="1:3">
      <c r="A28" s="4" t="s">
        <v>566</v>
      </c>
    </row>
    <row r="29" spans="1:3">
      <c r="A29" s="3" t="s">
        <v>558</v>
      </c>
    </row>
    <row r="30" spans="1:3">
      <c r="A30" s="4" t="s">
        <v>562</v>
      </c>
      <c r="B30" s="6" t="n">
        <v>38</v>
      </c>
      <c r="C30" s="6" t="n">
        <v>38</v>
      </c>
    </row>
    <row r="31" spans="1:3">
      <c r="A31" s="4" t="s">
        <v>567</v>
      </c>
    </row>
    <row r="32" spans="1:3">
      <c r="A32" s="3" t="s">
        <v>558</v>
      </c>
    </row>
    <row r="33" spans="1:3">
      <c r="A33" s="4" t="s">
        <v>562</v>
      </c>
      <c r="B33" s="6" t="n">
        <v>-29</v>
      </c>
      <c r="C33" s="6" t="n">
        <v>-27</v>
      </c>
    </row>
    <row r="34" spans="1:3">
      <c r="A34" s="4" t="s">
        <v>537</v>
      </c>
    </row>
    <row r="35" spans="1:3">
      <c r="A35" s="3" t="s">
        <v>558</v>
      </c>
    </row>
    <row r="36" spans="1:3">
      <c r="A36" s="4" t="s">
        <v>559</v>
      </c>
      <c r="B36" s="6" t="n">
        <v>57979</v>
      </c>
    </row>
    <row r="37" spans="1:3">
      <c r="A37" s="4" t="s">
        <v>561</v>
      </c>
      <c r="B37" s="6" t="n">
        <v>-6268</v>
      </c>
    </row>
    <row r="38" spans="1:3">
      <c r="A38" s="4" t="s">
        <v>562</v>
      </c>
      <c r="B38" s="6" t="n">
        <v>93372</v>
      </c>
      <c r="C38" s="6" t="n">
        <v>41661</v>
      </c>
    </row>
    <row r="39" spans="1:3">
      <c r="A39" s="4" t="s">
        <v>568</v>
      </c>
    </row>
    <row r="40" spans="1:3">
      <c r="A40" s="3" t="s">
        <v>558</v>
      </c>
    </row>
    <row r="41" spans="1:3">
      <c r="A41" s="4" t="s">
        <v>562</v>
      </c>
      <c r="B41" s="6" t="n">
        <v>102736</v>
      </c>
      <c r="C41" s="6" t="n">
        <v>44757</v>
      </c>
    </row>
    <row r="42" spans="1:3">
      <c r="A42" s="4" t="s">
        <v>569</v>
      </c>
    </row>
    <row r="43" spans="1:3">
      <c r="A43" s="3" t="s">
        <v>558</v>
      </c>
    </row>
    <row r="44" spans="1:3">
      <c r="A44" s="4" t="s">
        <v>562</v>
      </c>
      <c r="B44" s="6" t="n">
        <v>-9364</v>
      </c>
      <c r="C44" s="6" t="n">
        <v>-3096</v>
      </c>
    </row>
    <row r="45" spans="1:3">
      <c r="A45" s="4" t="s">
        <v>538</v>
      </c>
    </row>
    <row r="46" spans="1:3">
      <c r="A46" s="3" t="s">
        <v>558</v>
      </c>
    </row>
    <row r="47" spans="1:3">
      <c r="A47" s="4" t="s">
        <v>559</v>
      </c>
      <c r="B47" s="6" t="n">
        <v>307</v>
      </c>
    </row>
    <row r="48" spans="1:3">
      <c r="A48" s="4" t="s">
        <v>561</v>
      </c>
      <c r="B48" s="6" t="n">
        <v>-102</v>
      </c>
    </row>
    <row r="49" spans="1:3">
      <c r="A49" s="4" t="s">
        <v>562</v>
      </c>
      <c r="B49" s="6" t="n">
        <v>2210</v>
      </c>
      <c r="C49" s="6" t="n">
        <v>2005</v>
      </c>
    </row>
    <row r="50" spans="1:3">
      <c r="A50" s="4" t="s">
        <v>570</v>
      </c>
    </row>
    <row r="51" spans="1:3">
      <c r="A51" s="3" t="s">
        <v>558</v>
      </c>
    </row>
    <row r="52" spans="1:3">
      <c r="A52" s="4" t="s">
        <v>562</v>
      </c>
      <c r="B52" s="6" t="n">
        <v>2460</v>
      </c>
      <c r="C52" s="6" t="n">
        <v>2153</v>
      </c>
    </row>
    <row r="53" spans="1:3">
      <c r="A53" s="4" t="s">
        <v>571</v>
      </c>
    </row>
    <row r="54" spans="1:3">
      <c r="A54" s="3" t="s">
        <v>558</v>
      </c>
    </row>
    <row r="55" spans="1:3">
      <c r="A55" s="4" t="s">
        <v>562</v>
      </c>
      <c r="B55" s="6" t="n">
        <v>-250</v>
      </c>
      <c r="C55" s="6" t="n">
        <v>-148</v>
      </c>
    </row>
    <row r="56" spans="1:3">
      <c r="A56" s="4" t="s">
        <v>572</v>
      </c>
    </row>
    <row r="57" spans="1:3">
      <c r="A57" s="3" t="s">
        <v>558</v>
      </c>
    </row>
    <row r="58" spans="1:3">
      <c r="A58" s="4" t="s">
        <v>559</v>
      </c>
      <c r="B58" s="6" t="n">
        <v>1726</v>
      </c>
    </row>
    <row r="59" spans="1:3">
      <c r="A59" s="4" t="s">
        <v>561</v>
      </c>
      <c r="B59" s="6" t="n">
        <v>-327</v>
      </c>
    </row>
    <row r="60" spans="1:3">
      <c r="A60" s="4" t="s">
        <v>562</v>
      </c>
      <c r="B60" s="6" t="n">
        <v>8158</v>
      </c>
      <c r="C60" s="6" t="n">
        <v>6759</v>
      </c>
    </row>
    <row r="61" spans="1:3">
      <c r="A61" s="4" t="s">
        <v>573</v>
      </c>
    </row>
    <row r="62" spans="1:3">
      <c r="A62" s="3" t="s">
        <v>558</v>
      </c>
    </row>
    <row r="63" spans="1:3">
      <c r="A63" s="4" t="s">
        <v>562</v>
      </c>
      <c r="B63" s="6" t="n">
        <v>8680</v>
      </c>
      <c r="C63" s="6" t="n">
        <v>6954</v>
      </c>
    </row>
    <row r="64" spans="1:3">
      <c r="A64" s="4" t="s">
        <v>574</v>
      </c>
    </row>
    <row r="65" spans="1:3">
      <c r="A65" s="3" t="s">
        <v>558</v>
      </c>
    </row>
    <row r="66" spans="1:3">
      <c r="A66" s="4" t="s">
        <v>562</v>
      </c>
      <c r="B66" s="6" t="n">
        <v>-522</v>
      </c>
      <c r="C66" s="6" t="n">
        <v>-195</v>
      </c>
    </row>
    <row r="67" spans="1:3">
      <c r="A67" s="4" t="s">
        <v>540</v>
      </c>
    </row>
    <row r="68" spans="1:3">
      <c r="A68" s="3" t="s">
        <v>558</v>
      </c>
    </row>
    <row r="69" spans="1:3">
      <c r="A69" s="4" t="s">
        <v>561</v>
      </c>
      <c r="B69" s="6" t="n">
        <v>-292</v>
      </c>
    </row>
    <row r="70" spans="1:3">
      <c r="A70" s="4" t="s">
        <v>562</v>
      </c>
      <c r="B70" s="6" t="n">
        <v>857</v>
      </c>
      <c r="C70" s="6" t="n">
        <v>1149</v>
      </c>
    </row>
    <row r="71" spans="1:3">
      <c r="A71" s="4" t="s">
        <v>575</v>
      </c>
    </row>
    <row r="72" spans="1:3">
      <c r="A72" s="3" t="s">
        <v>558</v>
      </c>
    </row>
    <row r="73" spans="1:3">
      <c r="A73" s="4" t="s">
        <v>562</v>
      </c>
      <c r="B73" s="6" t="n">
        <v>1371</v>
      </c>
      <c r="C73" s="6" t="n">
        <v>1371</v>
      </c>
    </row>
    <row r="74" spans="1:3">
      <c r="A74" s="4" t="s">
        <v>576</v>
      </c>
    </row>
    <row r="75" spans="1:3">
      <c r="A75" s="3" t="s">
        <v>558</v>
      </c>
    </row>
    <row r="76" spans="1:3">
      <c r="A76" s="4" t="s">
        <v>562</v>
      </c>
      <c r="B76" s="5" t="s">
        <v>555</v>
      </c>
      <c r="C76" s="5" t="s">
        <v>5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s>
  <sheetData>
    <row r="1" spans="1:6">
      <c r="A1" s="1" t="s">
        <v>577</v>
      </c>
      <c r="C1" s="2" t="s">
        <v>2</v>
      </c>
      <c r="E1" s="2" t="s">
        <v>328</v>
      </c>
    </row>
    <row r="2" spans="1:6">
      <c r="A2" s="3" t="s">
        <v>255</v>
      </c>
    </row>
    <row r="3" spans="1:6">
      <c r="A3" s="4" t="s">
        <v>38</v>
      </c>
      <c r="C3" s="5" t="s">
        <v>578</v>
      </c>
      <c r="E3" s="5" t="s">
        <v>579</v>
      </c>
    </row>
    <row r="4" spans="1:6">
      <c r="A4" s="4" t="s">
        <v>580</v>
      </c>
    </row>
    <row r="5" spans="1:6">
      <c r="A5" s="3" t="s">
        <v>255</v>
      </c>
    </row>
    <row r="6" spans="1:6">
      <c r="A6" s="4" t="s">
        <v>38</v>
      </c>
      <c r="B6" s="4" t="s">
        <v>410</v>
      </c>
      <c r="C6" s="6" t="n">
        <v>321137</v>
      </c>
      <c r="E6" s="6" t="n">
        <v>250353</v>
      </c>
    </row>
    <row r="7" spans="1:6">
      <c r="A7" s="4" t="s">
        <v>581</v>
      </c>
    </row>
    <row r="8" spans="1:6">
      <c r="A8" s="3" t="s">
        <v>255</v>
      </c>
    </row>
    <row r="9" spans="1:6">
      <c r="A9" s="4" t="s">
        <v>38</v>
      </c>
      <c r="C9" s="6" t="n">
        <v>48495</v>
      </c>
      <c r="E9" s="6" t="n">
        <v>13154</v>
      </c>
    </row>
    <row r="10" spans="1:6">
      <c r="A10" s="4" t="s">
        <v>582</v>
      </c>
    </row>
    <row r="11" spans="1:6">
      <c r="A11" s="3" t="s">
        <v>255</v>
      </c>
    </row>
    <row r="12" spans="1:6">
      <c r="A12" s="4" t="s">
        <v>38</v>
      </c>
      <c r="C12" s="6" t="n">
        <v>1464</v>
      </c>
      <c r="E12" s="6" t="n">
        <v>1533</v>
      </c>
    </row>
    <row r="13" spans="1:6">
      <c r="A13" s="4" t="s">
        <v>503</v>
      </c>
    </row>
    <row r="14" spans="1:6">
      <c r="A14" s="3" t="s">
        <v>255</v>
      </c>
    </row>
    <row r="15" spans="1:6">
      <c r="A15" s="4" t="s">
        <v>38</v>
      </c>
      <c r="C15" s="6" t="n">
        <v>54845</v>
      </c>
      <c r="D15" s="4" t="s">
        <v>412</v>
      </c>
      <c r="E15" s="6" t="n">
        <v>40574</v>
      </c>
      <c r="F15" s="4" t="s">
        <v>419</v>
      </c>
    </row>
    <row r="16" spans="1:6">
      <c r="A16" s="4" t="s">
        <v>541</v>
      </c>
    </row>
    <row r="17" spans="1:6">
      <c r="A17" s="3" t="s">
        <v>255</v>
      </c>
    </row>
    <row r="18" spans="1:6">
      <c r="A18" s="4" t="s">
        <v>38</v>
      </c>
      <c r="C18" s="6" t="n">
        <v>684863</v>
      </c>
      <c r="E18" s="6" t="n">
        <v>522064</v>
      </c>
    </row>
    <row r="19" spans="1:6">
      <c r="A19" s="4" t="s">
        <v>583</v>
      </c>
    </row>
    <row r="20" spans="1:6">
      <c r="A20" s="3" t="s">
        <v>255</v>
      </c>
    </row>
    <row r="21" spans="1:6">
      <c r="A21" s="4" t="s">
        <v>38</v>
      </c>
      <c r="B21" s="4" t="s">
        <v>410</v>
      </c>
      <c r="C21" s="6" t="n">
        <v>571435</v>
      </c>
      <c r="E21" s="6" t="n">
        <v>462282</v>
      </c>
    </row>
    <row r="22" spans="1:6">
      <c r="A22" s="4" t="s">
        <v>584</v>
      </c>
    </row>
    <row r="23" spans="1:6">
      <c r="A23" s="3" t="s">
        <v>255</v>
      </c>
    </row>
    <row r="24" spans="1:6">
      <c r="A24" s="4" t="s">
        <v>38</v>
      </c>
      <c r="C24" s="6" t="n">
        <v>56602</v>
      </c>
      <c r="E24" s="6" t="n">
        <v>17227</v>
      </c>
    </row>
    <row r="25" spans="1:6">
      <c r="A25" s="4" t="s">
        <v>585</v>
      </c>
    </row>
    <row r="26" spans="1:6">
      <c r="A26" s="3" t="s">
        <v>255</v>
      </c>
    </row>
    <row r="27" spans="1:6">
      <c r="A27" s="4" t="s">
        <v>38</v>
      </c>
      <c r="C27" s="6" t="n">
        <v>1981</v>
      </c>
      <c r="E27" s="6" t="n">
        <v>1981</v>
      </c>
    </row>
    <row r="28" spans="1:6">
      <c r="A28" s="4" t="s">
        <v>586</v>
      </c>
    </row>
    <row r="29" spans="1:6">
      <c r="A29" s="3" t="s">
        <v>255</v>
      </c>
    </row>
    <row r="30" spans="1:6">
      <c r="A30" s="4" t="s">
        <v>38</v>
      </c>
      <c r="C30" s="6" t="n">
        <v>54845</v>
      </c>
      <c r="D30" s="4" t="s">
        <v>412</v>
      </c>
      <c r="E30" s="6" t="n">
        <v>40574</v>
      </c>
      <c r="F30" s="4" t="s">
        <v>419</v>
      </c>
    </row>
    <row r="31" spans="1:6">
      <c r="A31" s="4" t="s">
        <v>548</v>
      </c>
    </row>
    <row r="32" spans="1:6">
      <c r="A32" s="3" t="s">
        <v>255</v>
      </c>
    </row>
    <row r="33" spans="1:6">
      <c r="A33" s="4" t="s">
        <v>38</v>
      </c>
      <c r="C33" s="6" t="n">
        <v>-258922</v>
      </c>
      <c r="E33" s="6" t="n">
        <v>-216450</v>
      </c>
    </row>
    <row r="34" spans="1:6">
      <c r="A34" s="4" t="s">
        <v>587</v>
      </c>
    </row>
    <row r="35" spans="1:6">
      <c r="A35" s="3" t="s">
        <v>255</v>
      </c>
    </row>
    <row r="36" spans="1:6">
      <c r="A36" s="4" t="s">
        <v>38</v>
      </c>
      <c r="B36" s="4" t="s">
        <v>410</v>
      </c>
      <c r="C36" s="6" t="n">
        <v>-250298</v>
      </c>
      <c r="E36" s="6" t="n">
        <v>-211929</v>
      </c>
    </row>
    <row r="37" spans="1:6">
      <c r="A37" s="4" t="s">
        <v>588</v>
      </c>
    </row>
    <row r="38" spans="1:6">
      <c r="A38" s="3" t="s">
        <v>255</v>
      </c>
    </row>
    <row r="39" spans="1:6">
      <c r="A39" s="4" t="s">
        <v>38</v>
      </c>
      <c r="C39" s="6" t="n">
        <v>-8107</v>
      </c>
      <c r="E39" s="6" t="n">
        <v>-4073</v>
      </c>
    </row>
    <row r="40" spans="1:6">
      <c r="A40" s="4" t="s">
        <v>589</v>
      </c>
    </row>
    <row r="41" spans="1:6">
      <c r="A41" s="3" t="s">
        <v>255</v>
      </c>
    </row>
    <row r="42" spans="1:6">
      <c r="A42" s="4" t="s">
        <v>38</v>
      </c>
      <c r="C42" s="5" t="s">
        <v>94</v>
      </c>
      <c r="E42" s="5" t="s">
        <v>590</v>
      </c>
    </row>
    <row r="43" spans="1:6"/>
    <row r="44" spans="1:6">
      <c r="A44" s="4" t="s">
        <v>410</v>
      </c>
      <c r="B44" s="4" t="s">
        <v>591</v>
      </c>
    </row>
    <row r="45" spans="1:6">
      <c r="A45" s="4" t="s">
        <v>412</v>
      </c>
      <c r="B45" s="4" t="s">
        <v>592</v>
      </c>
    </row>
    <row r="46" spans="1:6">
      <c r="A46" s="4" t="s">
        <v>419</v>
      </c>
      <c r="B46" s="4" t="s">
        <v>593</v>
      </c>
    </row>
  </sheetData>
  <mergeCells count="7">
    <mergeCell ref="A1:B1"/>
    <mergeCell ref="C1:D1"/>
    <mergeCell ref="E1:F1"/>
    <mergeCell ref="A43:E43"/>
    <mergeCell ref="B44:E44"/>
    <mergeCell ref="B45:E45"/>
    <mergeCell ref="B46:E4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94</v>
      </c>
      <c r="B1" s="2" t="s">
        <v>1</v>
      </c>
    </row>
    <row r="2" spans="1:2">
      <c r="B2" s="2" t="s">
        <v>2</v>
      </c>
    </row>
    <row r="3" spans="1:2">
      <c r="A3" s="3" t="s">
        <v>595</v>
      </c>
    </row>
    <row r="4" spans="1:2">
      <c r="A4" s="4" t="s">
        <v>596</v>
      </c>
      <c r="B4" s="4" t="s">
        <v>5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4"/>
    <col customWidth="1" max="5" min="5" width="14"/>
    <col customWidth="1" max="6" min="6" width="4"/>
  </cols>
  <sheetData>
    <row r="1" spans="1:6">
      <c r="A1" s="1" t="s">
        <v>598</v>
      </c>
      <c r="C1" s="2" t="s">
        <v>1</v>
      </c>
    </row>
    <row r="2" spans="1:6">
      <c r="C2" s="2" t="s">
        <v>2</v>
      </c>
      <c r="E2" s="2" t="s">
        <v>328</v>
      </c>
    </row>
    <row r="3" spans="1:6">
      <c r="A3" s="3" t="s">
        <v>599</v>
      </c>
    </row>
    <row r="4" spans="1:6">
      <c r="A4" s="4" t="s">
        <v>562</v>
      </c>
      <c r="C4" s="5" t="s">
        <v>578</v>
      </c>
      <c r="E4" s="5" t="s">
        <v>579</v>
      </c>
    </row>
    <row r="5" spans="1:6">
      <c r="A5" s="4" t="s">
        <v>541</v>
      </c>
    </row>
    <row r="6" spans="1:6">
      <c r="A6" s="3" t="s">
        <v>599</v>
      </c>
    </row>
    <row r="7" spans="1:6">
      <c r="A7" s="4" t="s">
        <v>600</v>
      </c>
      <c r="C7" s="6" t="n">
        <v>148528</v>
      </c>
    </row>
    <row r="8" spans="1:6">
      <c r="A8" s="4" t="s">
        <v>601</v>
      </c>
      <c r="C8" s="6" t="n">
        <v>14271</v>
      </c>
    </row>
    <row r="9" spans="1:6">
      <c r="A9" s="4" t="s">
        <v>602</v>
      </c>
      <c r="C9" s="6" t="n">
        <v>-42472</v>
      </c>
    </row>
    <row r="10" spans="1:6">
      <c r="A10" s="4" t="s">
        <v>562</v>
      </c>
      <c r="C10" s="6" t="n">
        <v>684863</v>
      </c>
      <c r="E10" s="6" t="n">
        <v>522064</v>
      </c>
    </row>
    <row r="11" spans="1:6">
      <c r="A11" s="4" t="s">
        <v>548</v>
      </c>
    </row>
    <row r="12" spans="1:6">
      <c r="A12" s="3" t="s">
        <v>599</v>
      </c>
    </row>
    <row r="13" spans="1:6">
      <c r="A13" s="4" t="s">
        <v>562</v>
      </c>
      <c r="C13" s="6" t="n">
        <v>-258922</v>
      </c>
      <c r="E13" s="6" t="n">
        <v>-216450</v>
      </c>
    </row>
    <row r="14" spans="1:6">
      <c r="A14" s="4" t="s">
        <v>580</v>
      </c>
    </row>
    <row r="15" spans="1:6">
      <c r="A15" s="3" t="s">
        <v>599</v>
      </c>
    </row>
    <row r="16" spans="1:6">
      <c r="A16" s="4" t="s">
        <v>562</v>
      </c>
      <c r="B16" s="4" t="s">
        <v>410</v>
      </c>
      <c r="C16" s="6" t="n">
        <v>321137</v>
      </c>
      <c r="E16" s="6" t="n">
        <v>250353</v>
      </c>
    </row>
    <row r="17" spans="1:6">
      <c r="A17" s="4" t="s">
        <v>603</v>
      </c>
    </row>
    <row r="18" spans="1:6">
      <c r="A18" s="3" t="s">
        <v>599</v>
      </c>
    </row>
    <row r="19" spans="1:6">
      <c r="A19" s="4" t="s">
        <v>600</v>
      </c>
      <c r="C19" s="6" t="n">
        <v>109153</v>
      </c>
    </row>
    <row r="20" spans="1:6">
      <c r="A20" s="4" t="s">
        <v>602</v>
      </c>
      <c r="C20" s="6" t="n">
        <v>-38369</v>
      </c>
    </row>
    <row r="21" spans="1:6">
      <c r="A21" s="4" t="s">
        <v>562</v>
      </c>
      <c r="B21" s="4" t="s">
        <v>410</v>
      </c>
      <c r="C21" s="6" t="n">
        <v>571435</v>
      </c>
      <c r="E21" s="6" t="n">
        <v>462282</v>
      </c>
    </row>
    <row r="22" spans="1:6">
      <c r="A22" s="4" t="s">
        <v>604</v>
      </c>
    </row>
    <row r="23" spans="1:6">
      <c r="A23" s="3" t="s">
        <v>599</v>
      </c>
    </row>
    <row r="24" spans="1:6">
      <c r="A24" s="4" t="s">
        <v>562</v>
      </c>
      <c r="B24" s="4" t="s">
        <v>410</v>
      </c>
      <c r="C24" s="6" t="n">
        <v>-250298</v>
      </c>
      <c r="E24" s="6" t="n">
        <v>-211929</v>
      </c>
    </row>
    <row r="25" spans="1:6">
      <c r="A25" s="4" t="s">
        <v>581</v>
      </c>
    </row>
    <row r="26" spans="1:6">
      <c r="A26" s="3" t="s">
        <v>599</v>
      </c>
    </row>
    <row r="27" spans="1:6">
      <c r="A27" s="4" t="s">
        <v>562</v>
      </c>
      <c r="C27" s="6" t="n">
        <v>48495</v>
      </c>
      <c r="E27" s="6" t="n">
        <v>13154</v>
      </c>
    </row>
    <row r="28" spans="1:6">
      <c r="A28" s="4" t="s">
        <v>605</v>
      </c>
    </row>
    <row r="29" spans="1:6">
      <c r="A29" s="3" t="s">
        <v>599</v>
      </c>
    </row>
    <row r="30" spans="1:6">
      <c r="A30" s="4" t="s">
        <v>600</v>
      </c>
      <c r="C30" s="6" t="n">
        <v>39375</v>
      </c>
    </row>
    <row r="31" spans="1:6">
      <c r="A31" s="4" t="s">
        <v>602</v>
      </c>
      <c r="C31" s="6" t="n">
        <v>-4034</v>
      </c>
    </row>
    <row r="32" spans="1:6">
      <c r="A32" s="4" t="s">
        <v>562</v>
      </c>
      <c r="C32" s="6" t="n">
        <v>56602</v>
      </c>
      <c r="E32" s="6" t="n">
        <v>17227</v>
      </c>
    </row>
    <row r="33" spans="1:6">
      <c r="A33" s="4" t="s">
        <v>606</v>
      </c>
    </row>
    <row r="34" spans="1:6">
      <c r="A34" s="3" t="s">
        <v>599</v>
      </c>
    </row>
    <row r="35" spans="1:6">
      <c r="A35" s="4" t="s">
        <v>562</v>
      </c>
      <c r="C35" s="6" t="n">
        <v>-8107</v>
      </c>
      <c r="E35" s="6" t="n">
        <v>-4073</v>
      </c>
    </row>
    <row r="36" spans="1:6">
      <c r="A36" s="4" t="s">
        <v>582</v>
      </c>
    </row>
    <row r="37" spans="1:6">
      <c r="A37" s="3" t="s">
        <v>599</v>
      </c>
    </row>
    <row r="38" spans="1:6">
      <c r="A38" s="4" t="s">
        <v>562</v>
      </c>
      <c r="C38" s="6" t="n">
        <v>1464</v>
      </c>
      <c r="E38" s="6" t="n">
        <v>1533</v>
      </c>
    </row>
    <row r="39" spans="1:6">
      <c r="A39" s="4" t="s">
        <v>607</v>
      </c>
    </row>
    <row r="40" spans="1:6">
      <c r="A40" s="3" t="s">
        <v>599</v>
      </c>
    </row>
    <row r="41" spans="1:6">
      <c r="A41" s="4" t="s">
        <v>602</v>
      </c>
      <c r="C41" s="6" t="n">
        <v>-69</v>
      </c>
    </row>
    <row r="42" spans="1:6">
      <c r="A42" s="4" t="s">
        <v>562</v>
      </c>
      <c r="C42" s="6" t="n">
        <v>1981</v>
      </c>
      <c r="E42" s="6" t="n">
        <v>1981</v>
      </c>
    </row>
    <row r="43" spans="1:6">
      <c r="A43" s="4" t="s">
        <v>608</v>
      </c>
    </row>
    <row r="44" spans="1:6">
      <c r="A44" s="3" t="s">
        <v>599</v>
      </c>
    </row>
    <row r="45" spans="1:6">
      <c r="A45" s="4" t="s">
        <v>562</v>
      </c>
      <c r="C45" s="6" t="n">
        <v>-517</v>
      </c>
      <c r="E45" s="6" t="n">
        <v>-448</v>
      </c>
    </row>
    <row r="46" spans="1:6">
      <c r="A46" s="4" t="s">
        <v>503</v>
      </c>
    </row>
    <row r="47" spans="1:6">
      <c r="A47" s="3" t="s">
        <v>599</v>
      </c>
    </row>
    <row r="48" spans="1:6">
      <c r="A48" s="4" t="s">
        <v>562</v>
      </c>
      <c r="C48" s="6" t="n">
        <v>54845</v>
      </c>
      <c r="D48" s="4" t="s">
        <v>412</v>
      </c>
      <c r="E48" s="6" t="n">
        <v>40574</v>
      </c>
      <c r="F48" s="4" t="s">
        <v>419</v>
      </c>
    </row>
    <row r="49" spans="1:6">
      <c r="A49" s="4" t="s">
        <v>609</v>
      </c>
    </row>
    <row r="50" spans="1:6">
      <c r="A50" s="3" t="s">
        <v>599</v>
      </c>
    </row>
    <row r="51" spans="1:6">
      <c r="A51" s="4" t="s">
        <v>601</v>
      </c>
      <c r="C51" s="6" t="n">
        <v>14271</v>
      </c>
    </row>
    <row r="52" spans="1:6">
      <c r="A52" s="4" t="s">
        <v>562</v>
      </c>
      <c r="C52" s="5" t="s">
        <v>610</v>
      </c>
      <c r="D52" s="4" t="s">
        <v>412</v>
      </c>
      <c r="E52" s="5" t="s">
        <v>611</v>
      </c>
      <c r="F52" s="4" t="s">
        <v>419</v>
      </c>
    </row>
    <row r="53" spans="1:6"/>
    <row r="54" spans="1:6">
      <c r="A54" s="4" t="s">
        <v>410</v>
      </c>
      <c r="B54" s="4" t="s">
        <v>591</v>
      </c>
    </row>
    <row r="55" spans="1:6">
      <c r="A55" s="4" t="s">
        <v>412</v>
      </c>
      <c r="B55" s="4" t="s">
        <v>592</v>
      </c>
    </row>
    <row r="56" spans="1:6">
      <c r="A56" s="4" t="s">
        <v>419</v>
      </c>
      <c r="B56" s="4" t="s">
        <v>593</v>
      </c>
    </row>
  </sheetData>
  <mergeCells count="9">
    <mergeCell ref="A1:B2"/>
    <mergeCell ref="C1:D1"/>
    <mergeCell ref="E1:F1"/>
    <mergeCell ref="C2:D2"/>
    <mergeCell ref="E2:F2"/>
    <mergeCell ref="A53:E53"/>
    <mergeCell ref="B54:E54"/>
    <mergeCell ref="B55:E55"/>
    <mergeCell ref="B56:E5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612</v>
      </c>
      <c r="B1" s="2" t="s">
        <v>1</v>
      </c>
      <c r="C1" s="2" t="s">
        <v>613</v>
      </c>
    </row>
    <row r="2" spans="1:3">
      <c r="B2" s="2" t="s">
        <v>2</v>
      </c>
      <c r="C2" s="2" t="s">
        <v>328</v>
      </c>
    </row>
    <row r="3" spans="1:3">
      <c r="A3" s="4" t="s">
        <v>614</v>
      </c>
    </row>
    <row r="4" spans="1:3">
      <c r="A4" s="3" t="s">
        <v>132</v>
      </c>
    </row>
    <row r="5" spans="1:3">
      <c r="A5" s="4" t="s">
        <v>615</v>
      </c>
      <c r="B5" s="4" t="s">
        <v>616</v>
      </c>
      <c r="C5" s="4" t="s">
        <v>6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7</v>
      </c>
      <c r="B1" s="2" t="s">
        <v>2</v>
      </c>
      <c r="C1" s="2" t="s">
        <v>328</v>
      </c>
    </row>
    <row r="2" spans="1:3">
      <c r="A2" s="3" t="s">
        <v>618</v>
      </c>
    </row>
    <row r="3" spans="1:3">
      <c r="A3" s="4" t="s">
        <v>619</v>
      </c>
      <c r="B3" s="5" t="s">
        <v>620</v>
      </c>
      <c r="C3" s="5" t="s">
        <v>621</v>
      </c>
    </row>
    <row r="4" spans="1:3">
      <c r="A4" s="4" t="s">
        <v>622</v>
      </c>
      <c r="B4" s="6" t="n">
        <v>5728</v>
      </c>
      <c r="C4" s="6" t="n">
        <v>4378</v>
      </c>
    </row>
    <row r="5" spans="1:3">
      <c r="A5" s="4" t="s">
        <v>623</v>
      </c>
      <c r="B5" s="6" t="n">
        <v>9548</v>
      </c>
      <c r="C5" s="6" t="n">
        <v>8421</v>
      </c>
    </row>
    <row r="6" spans="1:3">
      <c r="A6" s="4" t="s">
        <v>624</v>
      </c>
      <c r="B6" s="6" t="n">
        <v>28804</v>
      </c>
      <c r="C6" s="6" t="n">
        <v>14601</v>
      </c>
    </row>
    <row r="7" spans="1:3">
      <c r="A7" s="4" t="s">
        <v>625</v>
      </c>
      <c r="B7" s="6" t="n">
        <v>38304</v>
      </c>
      <c r="C7" s="6" t="n">
        <v>23816</v>
      </c>
    </row>
    <row r="8" spans="1:3">
      <c r="A8" s="4" t="s">
        <v>409</v>
      </c>
      <c r="B8" s="6" t="n">
        <v>2672</v>
      </c>
      <c r="C8" s="6" t="n">
        <v>2067</v>
      </c>
    </row>
    <row r="9" spans="1:3">
      <c r="A9" s="4" t="s">
        <v>119</v>
      </c>
      <c r="B9" s="5" t="s">
        <v>626</v>
      </c>
      <c r="C9" s="5" t="s">
        <v>6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628</v>
      </c>
      <c r="C1" s="2" t="s">
        <v>2</v>
      </c>
      <c r="D1" s="2" t="s">
        <v>328</v>
      </c>
    </row>
    <row r="2" spans="1:4">
      <c r="A2" s="3" t="s">
        <v>629</v>
      </c>
    </row>
    <row r="3" spans="1:4">
      <c r="A3" s="4" t="s">
        <v>630</v>
      </c>
      <c r="B3" s="4" t="s">
        <v>410</v>
      </c>
      <c r="C3" s="5" t="s">
        <v>631</v>
      </c>
      <c r="D3" s="5" t="s">
        <v>632</v>
      </c>
    </row>
    <row r="4" spans="1:4">
      <c r="A4" s="4" t="s">
        <v>633</v>
      </c>
      <c r="B4" s="4" t="s">
        <v>412</v>
      </c>
      <c r="C4" s="6" t="n">
        <v>27678</v>
      </c>
      <c r="D4" s="6" t="n">
        <v>23796</v>
      </c>
    </row>
    <row r="5" spans="1:4">
      <c r="A5" s="4" t="s">
        <v>634</v>
      </c>
      <c r="B5" s="4" t="s">
        <v>419</v>
      </c>
      <c r="C5" s="6" t="n">
        <v>20061</v>
      </c>
      <c r="D5" s="6" t="n">
        <v>17530</v>
      </c>
    </row>
    <row r="6" spans="1:4">
      <c r="A6" s="4" t="s">
        <v>635</v>
      </c>
      <c r="B6" s="4" t="s">
        <v>419</v>
      </c>
      <c r="C6" s="6" t="n">
        <v>123441</v>
      </c>
      <c r="D6" s="6" t="n">
        <v>107872</v>
      </c>
    </row>
    <row r="7" spans="1:4">
      <c r="A7" s="4" t="s">
        <v>87</v>
      </c>
      <c r="B7" s="4" t="s">
        <v>636</v>
      </c>
      <c r="C7" s="6" t="n">
        <v>3286</v>
      </c>
      <c r="D7" s="6" t="n">
        <v>685</v>
      </c>
    </row>
    <row r="8" spans="1:4">
      <c r="A8" s="4" t="s">
        <v>409</v>
      </c>
      <c r="C8" s="6" t="n">
        <v>2500</v>
      </c>
      <c r="D8" s="6" t="n">
        <v>1919</v>
      </c>
    </row>
    <row r="9" spans="1:4">
      <c r="A9" s="4" t="s">
        <v>119</v>
      </c>
      <c r="C9" s="6" t="n">
        <v>357818</v>
      </c>
      <c r="D9" s="6" t="n">
        <v>274043</v>
      </c>
    </row>
    <row r="10" spans="1:4">
      <c r="A10" s="3" t="s">
        <v>34</v>
      </c>
    </row>
    <row r="11" spans="1:4">
      <c r="A11" s="4" t="s">
        <v>630</v>
      </c>
      <c r="B11" s="4" t="s">
        <v>410</v>
      </c>
      <c r="C11" s="6" t="n">
        <v>-81341</v>
      </c>
      <c r="D11" s="6" t="n">
        <v>-52226</v>
      </c>
    </row>
    <row r="12" spans="1:4">
      <c r="A12" s="4" t="s">
        <v>633</v>
      </c>
      <c r="B12" s="4" t="s">
        <v>412</v>
      </c>
      <c r="C12" s="6" t="n">
        <v>-26365</v>
      </c>
      <c r="D12" s="6" t="n">
        <v>-19476</v>
      </c>
    </row>
    <row r="13" spans="1:4">
      <c r="A13" s="4" t="s">
        <v>634</v>
      </c>
      <c r="B13" s="4" t="s">
        <v>419</v>
      </c>
      <c r="C13" s="6" t="n">
        <v>-19707</v>
      </c>
      <c r="D13" s="6" t="n">
        <v>-17088</v>
      </c>
    </row>
    <row r="14" spans="1:4">
      <c r="A14" s="4" t="s">
        <v>635</v>
      </c>
      <c r="B14" s="4" t="s">
        <v>419</v>
      </c>
      <c r="C14" s="6" t="n">
        <v>-121275</v>
      </c>
      <c r="D14" s="6" t="n">
        <v>-105160</v>
      </c>
    </row>
    <row r="15" spans="1:4">
      <c r="A15" s="4" t="s">
        <v>119</v>
      </c>
      <c r="B15" s="4" t="s">
        <v>637</v>
      </c>
      <c r="C15" s="6" t="n">
        <v>-248688</v>
      </c>
      <c r="D15" s="6" t="n">
        <v>-193950</v>
      </c>
    </row>
    <row r="16" spans="1:4">
      <c r="A16" s="4" t="s">
        <v>119</v>
      </c>
      <c r="C16" s="5" t="s">
        <v>638</v>
      </c>
      <c r="D16" s="5" t="s">
        <v>639</v>
      </c>
    </row>
    <row r="17" spans="1:4"/>
    <row r="18" spans="1:4">
      <c r="A18" s="4" t="s">
        <v>410</v>
      </c>
      <c r="B18" s="4" t="s">
        <v>640</v>
      </c>
    </row>
    <row r="19" spans="1:4">
      <c r="A19" s="4" t="s">
        <v>412</v>
      </c>
      <c r="B19" s="4" t="s">
        <v>641</v>
      </c>
    </row>
    <row r="20" spans="1:4">
      <c r="A20" s="4" t="s">
        <v>419</v>
      </c>
      <c r="B20" s="4" t="s">
        <v>642</v>
      </c>
    </row>
    <row r="21" spans="1:4">
      <c r="A21" s="4" t="s">
        <v>636</v>
      </c>
      <c r="B21" s="4" t="s">
        <v>643</v>
      </c>
    </row>
    <row r="22" spans="1:4">
      <c r="A22" s="4" t="s">
        <v>637</v>
      </c>
      <c r="B22" s="4" t="s">
        <v>644</v>
      </c>
    </row>
  </sheetData>
  <mergeCells count="7">
    <mergeCell ref="A1:B1"/>
    <mergeCell ref="A17:C17"/>
    <mergeCell ref="B18:C18"/>
    <mergeCell ref="B19:C19"/>
    <mergeCell ref="B20:C20"/>
    <mergeCell ref="B21:C21"/>
    <mergeCell ref="B22:C2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5</v>
      </c>
      <c r="B1" s="2" t="s">
        <v>2</v>
      </c>
      <c r="C1" s="2" t="s">
        <v>328</v>
      </c>
    </row>
    <row r="2" spans="1:3">
      <c r="A2" s="3" t="s">
        <v>646</v>
      </c>
    </row>
    <row r="3" spans="1:3">
      <c r="A3" s="4" t="s">
        <v>647</v>
      </c>
      <c r="B3" s="5" t="s">
        <v>648</v>
      </c>
      <c r="C3" s="5" t="s">
        <v>649</v>
      </c>
    </row>
    <row r="4" spans="1:3">
      <c r="A4" s="4" t="s">
        <v>650</v>
      </c>
      <c r="B4" s="6" t="n">
        <v>397</v>
      </c>
      <c r="C4" s="6" t="n">
        <v>324</v>
      </c>
    </row>
    <row r="5" spans="1:3">
      <c r="A5" s="4" t="s">
        <v>119</v>
      </c>
      <c r="B5" s="5" t="s">
        <v>651</v>
      </c>
      <c r="C5" s="5" t="s">
        <v>6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8</v>
      </c>
    </row>
    <row r="2" spans="1:3">
      <c r="A2" s="3" t="s">
        <v>654</v>
      </c>
    </row>
    <row r="3" spans="1:3">
      <c r="A3" s="4" t="s">
        <v>655</v>
      </c>
      <c r="B3" s="5" t="s">
        <v>656</v>
      </c>
      <c r="C3" s="5" t="s">
        <v>6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58</v>
      </c>
      <c r="C1" s="2" t="s">
        <v>1</v>
      </c>
    </row>
    <row r="2" spans="1:5">
      <c r="C2" s="2" t="s">
        <v>2</v>
      </c>
      <c r="D2" s="2" t="s">
        <v>328</v>
      </c>
      <c r="E2" s="2" t="s">
        <v>69</v>
      </c>
    </row>
    <row r="3" spans="1:5">
      <c r="A3" s="3" t="s">
        <v>659</v>
      </c>
    </row>
    <row r="4" spans="1:5">
      <c r="A4" s="4" t="s">
        <v>659</v>
      </c>
      <c r="C4" s="5" t="s">
        <v>660</v>
      </c>
      <c r="D4" s="5" t="s">
        <v>661</v>
      </c>
      <c r="E4" s="5" t="s">
        <v>662</v>
      </c>
    </row>
    <row r="5" spans="1:5">
      <c r="A5" s="4" t="s">
        <v>663</v>
      </c>
      <c r="C5" s="6" t="n">
        <v>-226521</v>
      </c>
      <c r="D5" s="6" t="n">
        <v>-146839</v>
      </c>
      <c r="E5" s="6" t="n">
        <v>20508</v>
      </c>
    </row>
    <row r="6" spans="1:5">
      <c r="A6" s="4" t="s">
        <v>664</v>
      </c>
      <c r="C6" s="6" t="n">
        <v>21</v>
      </c>
    </row>
    <row r="7" spans="1:5">
      <c r="A7" s="4" t="s">
        <v>659</v>
      </c>
      <c r="C7" s="6" t="n">
        <v>-358625</v>
      </c>
      <c r="D7" s="6" t="n">
        <v>-132125</v>
      </c>
      <c r="E7" s="6" t="n">
        <v>14714</v>
      </c>
    </row>
    <row r="8" spans="1:5">
      <c r="A8" s="4" t="s">
        <v>665</v>
      </c>
    </row>
    <row r="9" spans="1:5">
      <c r="A9" s="3" t="s">
        <v>659</v>
      </c>
    </row>
    <row r="10" spans="1:5">
      <c r="A10" s="4" t="s">
        <v>659</v>
      </c>
      <c r="C10" s="6" t="n">
        <v>2911</v>
      </c>
      <c r="D10" s="6" t="n">
        <v>4014</v>
      </c>
      <c r="E10" s="6" t="n">
        <v>1487</v>
      </c>
    </row>
    <row r="11" spans="1:5">
      <c r="A11" s="4" t="s">
        <v>663</v>
      </c>
      <c r="C11" s="6" t="n">
        <v>-2077</v>
      </c>
      <c r="D11" s="6" t="n">
        <v>-1103</v>
      </c>
      <c r="E11" s="6" t="n">
        <v>2527</v>
      </c>
    </row>
    <row r="12" spans="1:5">
      <c r="A12" s="4" t="s">
        <v>659</v>
      </c>
      <c r="C12" s="6" t="n">
        <v>834</v>
      </c>
      <c r="D12" s="6" t="n">
        <v>2911</v>
      </c>
      <c r="E12" s="6" t="n">
        <v>4014</v>
      </c>
    </row>
    <row r="13" spans="1:5">
      <c r="A13" s="4" t="s">
        <v>666</v>
      </c>
    </row>
    <row r="14" spans="1:5">
      <c r="A14" s="3" t="s">
        <v>659</v>
      </c>
    </row>
    <row r="15" spans="1:5">
      <c r="A15" s="4" t="s">
        <v>659</v>
      </c>
      <c r="C15" s="6" t="n">
        <v>2173</v>
      </c>
      <c r="D15" s="6" t="n">
        <v>2524</v>
      </c>
      <c r="E15" s="6" t="n">
        <v>2885</v>
      </c>
    </row>
    <row r="16" spans="1:5">
      <c r="A16" s="4" t="s">
        <v>663</v>
      </c>
      <c r="C16" s="6" t="n">
        <v>2005</v>
      </c>
      <c r="D16" s="6" t="n">
        <v>-351</v>
      </c>
      <c r="E16" s="6" t="n">
        <v>-361</v>
      </c>
    </row>
    <row r="17" spans="1:5">
      <c r="A17" s="4" t="s">
        <v>659</v>
      </c>
      <c r="C17" s="6" t="n">
        <v>4178</v>
      </c>
      <c r="D17" s="6" t="n">
        <v>2173</v>
      </c>
      <c r="E17" s="6" t="n">
        <v>2524</v>
      </c>
    </row>
    <row r="18" spans="1:5">
      <c r="A18" s="4" t="s">
        <v>667</v>
      </c>
    </row>
    <row r="19" spans="1:5">
      <c r="A19" s="3" t="s">
        <v>659</v>
      </c>
    </row>
    <row r="20" spans="1:5">
      <c r="A20" s="4" t="s">
        <v>659</v>
      </c>
      <c r="B20" s="4" t="s">
        <v>410</v>
      </c>
      <c r="C20" s="6" t="n">
        <v>-83179</v>
      </c>
      <c r="D20" s="6" t="n">
        <v>-56777</v>
      </c>
      <c r="E20" s="6" t="n">
        <v>-41192</v>
      </c>
    </row>
    <row r="21" spans="1:5">
      <c r="A21" s="4" t="s">
        <v>663</v>
      </c>
      <c r="B21" s="4" t="s">
        <v>410</v>
      </c>
      <c r="C21" s="6" t="n">
        <v>-23485</v>
      </c>
      <c r="D21" s="6" t="n">
        <v>-26402</v>
      </c>
      <c r="E21" s="6" t="n">
        <v>-15585</v>
      </c>
    </row>
    <row r="22" spans="1:5">
      <c r="A22" s="4" t="s">
        <v>659</v>
      </c>
      <c r="B22" s="4" t="s">
        <v>410</v>
      </c>
      <c r="C22" s="6" t="n">
        <v>-106664</v>
      </c>
      <c r="D22" s="6" t="n">
        <v>-83179</v>
      </c>
      <c r="E22" s="6" t="n">
        <v>-56777</v>
      </c>
    </row>
    <row r="23" spans="1:5">
      <c r="A23" s="4" t="s">
        <v>668</v>
      </c>
    </row>
    <row r="24" spans="1:5">
      <c r="A24" s="3" t="s">
        <v>659</v>
      </c>
    </row>
    <row r="25" spans="1:5">
      <c r="A25" s="4" t="s">
        <v>659</v>
      </c>
      <c r="C25" s="6" t="n">
        <v>64715</v>
      </c>
      <c r="D25" s="6" t="n">
        <v>83268</v>
      </c>
      <c r="E25" s="6" t="n">
        <v>32642</v>
      </c>
    </row>
    <row r="26" spans="1:5">
      <c r="A26" s="4" t="s">
        <v>663</v>
      </c>
      <c r="C26" s="6" t="n">
        <v>41333</v>
      </c>
      <c r="D26" s="6" t="n">
        <v>-18553</v>
      </c>
      <c r="E26" s="6" t="n">
        <v>50626</v>
      </c>
    </row>
    <row r="27" spans="1:5">
      <c r="A27" s="4" t="s">
        <v>664</v>
      </c>
      <c r="C27" s="6" t="n">
        <v>21</v>
      </c>
    </row>
    <row r="28" spans="1:5">
      <c r="A28" s="4" t="s">
        <v>659</v>
      </c>
      <c r="C28" s="6" t="n">
        <v>106069</v>
      </c>
      <c r="D28" s="6" t="n">
        <v>64715</v>
      </c>
      <c r="E28" s="6" t="n">
        <v>83268</v>
      </c>
    </row>
    <row r="29" spans="1:5">
      <c r="A29" s="4" t="s">
        <v>669</v>
      </c>
    </row>
    <row r="30" spans="1:5">
      <c r="A30" s="3" t="s">
        <v>659</v>
      </c>
    </row>
    <row r="31" spans="1:5">
      <c r="A31" s="4" t="s">
        <v>659</v>
      </c>
      <c r="C31" s="6" t="n">
        <v>-118745</v>
      </c>
      <c r="D31" s="6" t="n">
        <v>-18315</v>
      </c>
      <c r="E31" s="6" t="n">
        <v>-1616</v>
      </c>
    </row>
    <row r="32" spans="1:5">
      <c r="A32" s="4" t="s">
        <v>663</v>
      </c>
      <c r="C32" s="6" t="n">
        <v>-244297</v>
      </c>
      <c r="D32" s="6" t="n">
        <v>-100430</v>
      </c>
      <c r="E32" s="6" t="n">
        <v>-16699</v>
      </c>
    </row>
    <row r="33" spans="1:5">
      <c r="A33" s="4" t="s">
        <v>659</v>
      </c>
      <c r="C33" s="5" t="s">
        <v>670</v>
      </c>
      <c r="D33" s="5" t="s">
        <v>671</v>
      </c>
      <c r="E33" s="5" t="s">
        <v>672</v>
      </c>
    </row>
    <row r="34" spans="1:5"/>
    <row r="35" spans="1:5">
      <c r="A35" s="4" t="s">
        <v>410</v>
      </c>
      <c r="B35" s="4" t="s">
        <v>673</v>
      </c>
    </row>
  </sheetData>
  <mergeCells count="4">
    <mergeCell ref="A1:B2"/>
    <mergeCell ref="C1:E1"/>
    <mergeCell ref="A34:D34"/>
    <mergeCell ref="B35:D3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8</v>
      </c>
    </row>
    <row r="2" spans="1:3">
      <c r="A2" s="3" t="s">
        <v>675</v>
      </c>
    </row>
    <row r="3" spans="1:3">
      <c r="A3" s="4" t="s">
        <v>330</v>
      </c>
      <c r="B3" s="5" t="s">
        <v>676</v>
      </c>
      <c r="C3" s="5" t="s">
        <v>660</v>
      </c>
    </row>
    <row r="4" spans="1:3">
      <c r="A4" s="4" t="s">
        <v>11</v>
      </c>
    </row>
    <row r="5" spans="1:3">
      <c r="A5" s="3" t="s">
        <v>675</v>
      </c>
    </row>
    <row r="6" spans="1:3">
      <c r="A6" s="4" t="s">
        <v>330</v>
      </c>
      <c r="B6" s="6" t="n">
        <v>-5471</v>
      </c>
      <c r="C6" s="6" t="n">
        <v>-8508</v>
      </c>
    </row>
    <row r="7" spans="1:3">
      <c r="A7" s="4" t="s">
        <v>677</v>
      </c>
    </row>
    <row r="8" spans="1:3">
      <c r="A8" s="3" t="s">
        <v>675</v>
      </c>
    </row>
    <row r="9" spans="1:3">
      <c r="A9" s="4" t="s">
        <v>329</v>
      </c>
      <c r="B9" s="6" t="n">
        <v>3425</v>
      </c>
    </row>
    <row r="10" spans="1:3">
      <c r="A10" s="4" t="s">
        <v>330</v>
      </c>
      <c r="C10" s="6" t="n">
        <v>-13659</v>
      </c>
    </row>
    <row r="11" spans="1:3">
      <c r="A11" s="4" t="s">
        <v>678</v>
      </c>
    </row>
    <row r="12" spans="1:3">
      <c r="A12" s="3" t="s">
        <v>675</v>
      </c>
    </row>
    <row r="13" spans="1:3">
      <c r="A13" s="4" t="s">
        <v>330</v>
      </c>
      <c r="B13" s="6" t="n">
        <v>-34834</v>
      </c>
      <c r="C13" s="6" t="n">
        <v>-15420</v>
      </c>
    </row>
    <row r="14" spans="1:3">
      <c r="A14" s="4" t="s">
        <v>679</v>
      </c>
    </row>
    <row r="15" spans="1:3">
      <c r="A15" s="3" t="s">
        <v>675</v>
      </c>
    </row>
    <row r="16" spans="1:3">
      <c r="A16" s="4" t="s">
        <v>329</v>
      </c>
      <c r="C16" s="6" t="n">
        <v>10556</v>
      </c>
    </row>
    <row r="17" spans="1:3">
      <c r="A17" s="4" t="s">
        <v>680</v>
      </c>
    </row>
    <row r="18" spans="1:3">
      <c r="A18" s="3" t="s">
        <v>675</v>
      </c>
    </row>
    <row r="19" spans="1:3">
      <c r="A19" s="4" t="s">
        <v>330</v>
      </c>
      <c r="B19" s="5" t="s">
        <v>681</v>
      </c>
      <c r="C19" s="5" t="s">
        <v>6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3</v>
      </c>
      <c r="C1" s="2" t="s">
        <v>68</v>
      </c>
      <c r="E1" s="2" t="s">
        <v>1</v>
      </c>
    </row>
    <row r="2" spans="1:6">
      <c r="C2" s="2" t="s">
        <v>2</v>
      </c>
      <c r="D2" s="2" t="s">
        <v>69</v>
      </c>
      <c r="E2" s="2" t="s">
        <v>2</v>
      </c>
      <c r="F2" s="2" t="s">
        <v>69</v>
      </c>
    </row>
    <row r="3" spans="1:6">
      <c r="A3" s="3" t="s">
        <v>684</v>
      </c>
    </row>
    <row r="4" spans="1:6">
      <c r="A4" s="4" t="s">
        <v>685</v>
      </c>
      <c r="C4" s="5" t="s">
        <v>686</v>
      </c>
      <c r="D4" s="5" t="s">
        <v>687</v>
      </c>
      <c r="E4" s="5" t="s">
        <v>157</v>
      </c>
      <c r="F4" s="5" t="s">
        <v>158</v>
      </c>
    </row>
    <row r="5" spans="1:6">
      <c r="A5" s="4" t="s">
        <v>688</v>
      </c>
      <c r="C5" s="4" t="s">
        <v>689</v>
      </c>
      <c r="D5" s="4" t="s">
        <v>689</v>
      </c>
      <c r="E5" s="4" t="s">
        <v>689</v>
      </c>
      <c r="F5" s="4" t="s">
        <v>689</v>
      </c>
    </row>
    <row r="6" spans="1:6">
      <c r="A6" s="4" t="s">
        <v>690</v>
      </c>
      <c r="C6" s="5" t="s">
        <v>691</v>
      </c>
      <c r="D6" s="5" t="s">
        <v>692</v>
      </c>
      <c r="E6" s="5" t="s">
        <v>693</v>
      </c>
      <c r="F6" s="5" t="s">
        <v>694</v>
      </c>
    </row>
    <row r="7" spans="1:6">
      <c r="A7" s="3" t="s">
        <v>695</v>
      </c>
    </row>
    <row r="8" spans="1:6">
      <c r="A8" s="4" t="s">
        <v>696</v>
      </c>
      <c r="C8" s="6" t="n">
        <v>-174</v>
      </c>
      <c r="D8" s="6" t="n">
        <v>35</v>
      </c>
      <c r="E8" s="6" t="n">
        <v>-208</v>
      </c>
      <c r="F8" s="6" t="n">
        <v>-329</v>
      </c>
    </row>
    <row r="9" spans="1:6">
      <c r="A9" s="4" t="s">
        <v>697</v>
      </c>
      <c r="B9" s="4" t="s">
        <v>410</v>
      </c>
      <c r="C9" s="6" t="n">
        <v>16515</v>
      </c>
      <c r="D9" s="6" t="n">
        <v>8889</v>
      </c>
      <c r="E9" s="6" t="n">
        <v>29107</v>
      </c>
      <c r="F9" s="6" t="n">
        <v>22442</v>
      </c>
    </row>
    <row r="10" spans="1:6">
      <c r="A10" s="4" t="s">
        <v>698</v>
      </c>
      <c r="B10" s="4" t="s">
        <v>412</v>
      </c>
      <c r="C10" s="6" t="n">
        <v>-556</v>
      </c>
      <c r="D10" s="6" t="n">
        <v>9178</v>
      </c>
      <c r="E10" s="6" t="n">
        <v>-179</v>
      </c>
      <c r="F10" s="6" t="n">
        <v>40094</v>
      </c>
    </row>
    <row r="11" spans="1:6">
      <c r="A11" s="4" t="s">
        <v>699</v>
      </c>
      <c r="C11" s="6" t="n">
        <v>2631</v>
      </c>
      <c r="D11" s="6" t="n">
        <v>3091</v>
      </c>
      <c r="E11" s="6" t="n">
        <v>2841</v>
      </c>
      <c r="F11" s="6" t="n">
        <v>-137</v>
      </c>
    </row>
    <row r="12" spans="1:6">
      <c r="A12" s="4" t="s">
        <v>700</v>
      </c>
      <c r="C12" s="5" t="s">
        <v>701</v>
      </c>
      <c r="D12" s="5" t="s">
        <v>702</v>
      </c>
      <c r="E12" s="5" t="s">
        <v>703</v>
      </c>
      <c r="F12" s="5" t="s">
        <v>704</v>
      </c>
    </row>
    <row r="13" spans="1:6">
      <c r="A13" s="4" t="s">
        <v>705</v>
      </c>
      <c r="C13" s="4" t="s">
        <v>706</v>
      </c>
      <c r="D13" s="4" t="s">
        <v>707</v>
      </c>
      <c r="E13" s="4" t="s">
        <v>708</v>
      </c>
      <c r="F13" s="4" t="s">
        <v>709</v>
      </c>
    </row>
    <row r="14" spans="1:6">
      <c r="A14" s="4" t="s">
        <v>710</v>
      </c>
      <c r="C14" s="5" t="s">
        <v>711</v>
      </c>
      <c r="D14" s="5" t="s">
        <v>712</v>
      </c>
      <c r="E14" s="5" t="s">
        <v>713</v>
      </c>
      <c r="F14" s="5" t="s">
        <v>714</v>
      </c>
    </row>
    <row r="15" spans="1:6">
      <c r="A15" s="4" t="s">
        <v>715</v>
      </c>
      <c r="C15" s="5" t="s">
        <v>716</v>
      </c>
      <c r="D15" s="5" t="s">
        <v>717</v>
      </c>
      <c r="E15" s="5" t="s">
        <v>718</v>
      </c>
      <c r="F15" s="5" t="s">
        <v>719</v>
      </c>
    </row>
    <row r="16" spans="1:6"/>
    <row r="17" spans="1:6">
      <c r="A17" s="4" t="s">
        <v>410</v>
      </c>
      <c r="B17" s="4" t="s">
        <v>720</v>
      </c>
    </row>
    <row r="18" spans="1:6">
      <c r="A18" s="4" t="s">
        <v>412</v>
      </c>
      <c r="B18" s="4" t="s">
        <v>721</v>
      </c>
    </row>
  </sheetData>
  <mergeCells count="6">
    <mergeCell ref="A1:B2"/>
    <mergeCell ref="C1:D1"/>
    <mergeCell ref="E1:F1"/>
    <mergeCell ref="A16:E16"/>
    <mergeCell ref="B17:E17"/>
    <mergeCell ref="B18:E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2"/>
    <col customWidth="1" max="5" min="5" width="37"/>
    <col customWidth="1" max="6" min="6" width="30"/>
    <col customWidth="1" max="7" min="7" width="28"/>
    <col customWidth="1" max="8" min="8" width="28"/>
    <col customWidth="1" max="9" min="9" width="37"/>
    <col customWidth="1" max="10" min="10" width="21"/>
    <col customWidth="1" max="11" min="11" width="20"/>
  </cols>
  <sheetData>
    <row r="1" spans="1:11">
      <c r="A1" s="1" t="s">
        <v>722</v>
      </c>
      <c r="B1" s="2" t="s">
        <v>294</v>
      </c>
      <c r="C1" s="2" t="s">
        <v>295</v>
      </c>
      <c r="D1" s="2" t="s">
        <v>296</v>
      </c>
      <c r="E1" s="2" t="s">
        <v>297</v>
      </c>
      <c r="F1" s="2" t="s">
        <v>723</v>
      </c>
      <c r="G1" s="2" t="s">
        <v>724</v>
      </c>
      <c r="H1" s="2" t="s">
        <v>725</v>
      </c>
      <c r="I1" s="2" t="s">
        <v>726</v>
      </c>
      <c r="J1" s="2" t="s">
        <v>727</v>
      </c>
      <c r="K1" s="2" t="s">
        <v>728</v>
      </c>
    </row>
    <row r="2" spans="1:11">
      <c r="A2" s="3" t="s">
        <v>729</v>
      </c>
    </row>
    <row r="3" spans="1:11">
      <c r="A3" s="4" t="s">
        <v>730</v>
      </c>
      <c r="G3" s="6" t="n">
        <v>327890391</v>
      </c>
      <c r="H3" s="6" t="n">
        <v>327788874</v>
      </c>
      <c r="I3" s="6" t="n">
        <v>327788874</v>
      </c>
      <c r="K3" s="6" t="n">
        <v>262288607</v>
      </c>
    </row>
    <row r="4" spans="1:11">
      <c r="A4" s="4" t="s">
        <v>731</v>
      </c>
      <c r="G4" s="5" t="s">
        <v>732</v>
      </c>
    </row>
    <row r="5" spans="1:11">
      <c r="A5" s="4" t="s">
        <v>733</v>
      </c>
      <c r="G5" s="6" t="n">
        <v>-22785</v>
      </c>
      <c r="H5" s="5" t="s">
        <v>734</v>
      </c>
    </row>
    <row r="6" spans="1:11">
      <c r="A6" s="4" t="s">
        <v>60</v>
      </c>
      <c r="G6" s="5" t="s">
        <v>143</v>
      </c>
      <c r="H6" s="5" t="s">
        <v>143</v>
      </c>
      <c r="I6" s="9" t="n">
        <v>10119425</v>
      </c>
      <c r="J6" s="9" t="n">
        <v>250000</v>
      </c>
    </row>
    <row r="7" spans="1:11">
      <c r="A7" s="4" t="s">
        <v>735</v>
      </c>
      <c r="H7" s="6" t="n">
        <v>503642</v>
      </c>
      <c r="I7" s="6" t="n">
        <v>503642</v>
      </c>
    </row>
    <row r="8" spans="1:11">
      <c r="A8" s="4" t="s">
        <v>736</v>
      </c>
      <c r="I8" s="8" t="n">
        <v>20.09</v>
      </c>
    </row>
    <row r="9" spans="1:11">
      <c r="A9" s="4" t="s">
        <v>737</v>
      </c>
    </row>
    <row r="10" spans="1:11">
      <c r="A10" s="3" t="s">
        <v>729</v>
      </c>
    </row>
    <row r="11" spans="1:11">
      <c r="A11" s="4" t="s">
        <v>738</v>
      </c>
      <c r="G11" s="4" t="s">
        <v>739</v>
      </c>
    </row>
    <row r="12" spans="1:11">
      <c r="A12" s="4" t="s">
        <v>740</v>
      </c>
      <c r="G12" s="6" t="n">
        <v>7064478</v>
      </c>
    </row>
    <row r="13" spans="1:11">
      <c r="A13" s="4" t="s">
        <v>741</v>
      </c>
      <c r="G13" s="6" t="n">
        <v>3126142</v>
      </c>
    </row>
    <row r="14" spans="1:11">
      <c r="A14" s="4" t="s">
        <v>742</v>
      </c>
    </row>
    <row r="15" spans="1:11">
      <c r="A15" s="3" t="s">
        <v>729</v>
      </c>
    </row>
    <row r="16" spans="1:11">
      <c r="A16" s="4" t="s">
        <v>730</v>
      </c>
      <c r="G16" s="6" t="n">
        <v>327890392</v>
      </c>
      <c r="H16" s="6" t="n">
        <v>327890392</v>
      </c>
      <c r="I16" s="6" t="n">
        <v>327890392</v>
      </c>
    </row>
    <row r="17" spans="1:11">
      <c r="A17" s="4" t="s">
        <v>743</v>
      </c>
      <c r="I17" s="10" t="n">
        <v>2.5e-05</v>
      </c>
    </row>
    <row r="18" spans="1:11">
      <c r="A18" s="4" t="s">
        <v>744</v>
      </c>
    </row>
    <row r="19" spans="1:11">
      <c r="A19" s="3" t="s">
        <v>729</v>
      </c>
    </row>
    <row r="20" spans="1:11">
      <c r="A20" s="4" t="s">
        <v>745</v>
      </c>
      <c r="F20" s="6" t="n">
        <v>1823727</v>
      </c>
    </row>
    <row r="21" spans="1:11">
      <c r="A21" s="4" t="s">
        <v>746</v>
      </c>
      <c r="F21" s="8" t="n">
        <v>21.5</v>
      </c>
    </row>
    <row r="22" spans="1:11">
      <c r="A22" s="4" t="s">
        <v>315</v>
      </c>
    </row>
    <row r="23" spans="1:11">
      <c r="A23" s="3" t="s">
        <v>729</v>
      </c>
    </row>
    <row r="24" spans="1:11">
      <c r="A24" s="4" t="s">
        <v>743</v>
      </c>
      <c r="C24" s="8" t="n">
        <v>29.25</v>
      </c>
      <c r="E24" s="8" t="n">
        <v>21.5</v>
      </c>
      <c r="F24" s="8" t="n">
        <v>21.5</v>
      </c>
    </row>
    <row r="25" spans="1:11">
      <c r="A25" s="4" t="s">
        <v>316</v>
      </c>
      <c r="C25" s="6" t="n">
        <v>11550000</v>
      </c>
      <c r="E25" s="6" t="n">
        <v>50925642</v>
      </c>
      <c r="F25" s="6" t="n">
        <v>50925642</v>
      </c>
    </row>
    <row r="26" spans="1:11">
      <c r="A26" s="4" t="s">
        <v>318</v>
      </c>
      <c r="B26" s="5" t="s">
        <v>747</v>
      </c>
      <c r="C26" s="9" t="n">
        <v>326800</v>
      </c>
      <c r="D26" s="5" t="s">
        <v>748</v>
      </c>
      <c r="E26" s="9" t="n">
        <v>1046000</v>
      </c>
    </row>
    <row r="27" spans="1:11">
      <c r="A27" s="4" t="s">
        <v>349</v>
      </c>
    </row>
    <row r="28" spans="1:11">
      <c r="A28" s="3" t="s">
        <v>729</v>
      </c>
    </row>
    <row r="29" spans="1:11">
      <c r="A29" s="4" t="s">
        <v>733</v>
      </c>
      <c r="G29" s="5" t="s">
        <v>749</v>
      </c>
      <c r="H29" s="5" t="s">
        <v>750</v>
      </c>
    </row>
    <row r="30" spans="1:11">
      <c r="A30" s="4" t="s">
        <v>751</v>
      </c>
    </row>
    <row r="31" spans="1:11">
      <c r="A31" s="3" t="s">
        <v>729</v>
      </c>
    </row>
    <row r="32" spans="1:11">
      <c r="A32" s="4" t="s">
        <v>733</v>
      </c>
      <c r="G32" s="6" t="n">
        <v>10709</v>
      </c>
      <c r="H32" s="6" t="n">
        <v>7588</v>
      </c>
    </row>
    <row r="33" spans="1:11">
      <c r="A33" s="4" t="s">
        <v>353</v>
      </c>
    </row>
    <row r="34" spans="1:11">
      <c r="A34" s="3" t="s">
        <v>729</v>
      </c>
    </row>
    <row r="35" spans="1:11">
      <c r="A35" s="4" t="s">
        <v>733</v>
      </c>
      <c r="G35" s="6" t="n">
        <v>11663</v>
      </c>
      <c r="H35" s="5" t="s">
        <v>752</v>
      </c>
    </row>
    <row r="36" spans="1:11">
      <c r="A36" s="4" t="s">
        <v>753</v>
      </c>
    </row>
    <row r="37" spans="1:11">
      <c r="A37" s="3" t="s">
        <v>729</v>
      </c>
    </row>
    <row r="38" spans="1:11">
      <c r="A38" s="4" t="s">
        <v>733</v>
      </c>
      <c r="G38" s="5" t="s">
        <v>7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0"/>
    <col customWidth="1" max="3" min="3" width="20"/>
  </cols>
  <sheetData>
    <row r="1" spans="1:3">
      <c r="A1" s="1" t="s">
        <v>755</v>
      </c>
      <c r="B1" s="2" t="s">
        <v>1</v>
      </c>
      <c r="C1" s="2" t="s">
        <v>613</v>
      </c>
    </row>
    <row r="2" spans="1:3">
      <c r="B2" s="2" t="s">
        <v>756</v>
      </c>
      <c r="C2" s="2" t="s">
        <v>757</v>
      </c>
    </row>
    <row r="3" spans="1:3">
      <c r="A3" s="3" t="s">
        <v>758</v>
      </c>
    </row>
    <row r="4" spans="1:3">
      <c r="A4" s="4" t="s">
        <v>741</v>
      </c>
      <c r="B4" s="6" t="n">
        <v>327788874</v>
      </c>
      <c r="C4" s="6" t="n">
        <v>262288607</v>
      </c>
    </row>
    <row r="5" spans="1:3">
      <c r="A5" s="4" t="s">
        <v>759</v>
      </c>
      <c r="C5" s="6" t="n">
        <v>50925642</v>
      </c>
    </row>
    <row r="6" spans="1:3">
      <c r="A6" s="4" t="s">
        <v>760</v>
      </c>
      <c r="C6" s="6" t="n">
        <v>11550000</v>
      </c>
    </row>
    <row r="7" spans="1:3">
      <c r="A7" s="4" t="s">
        <v>735</v>
      </c>
      <c r="C7" s="6" t="n">
        <v>503642</v>
      </c>
    </row>
    <row r="8" spans="1:3">
      <c r="A8" s="4" t="s">
        <v>737</v>
      </c>
      <c r="B8" s="6" t="n">
        <v>101517</v>
      </c>
      <c r="C8" s="6" t="n">
        <v>3024625</v>
      </c>
    </row>
    <row r="9" spans="1:3">
      <c r="A9" s="4" t="s">
        <v>761</v>
      </c>
      <c r="C9" s="6" t="n">
        <v>-503642</v>
      </c>
    </row>
    <row r="10" spans="1:3">
      <c r="A10" s="4" t="s">
        <v>741</v>
      </c>
      <c r="B10" s="6" t="n">
        <v>327890391</v>
      </c>
      <c r="C10" s="6" t="n">
        <v>3277888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68</v>
      </c>
      <c r="D1" s="2" t="s">
        <v>1</v>
      </c>
    </row>
    <row r="2" spans="1:5">
      <c r="B2" s="2" t="s">
        <v>2</v>
      </c>
      <c r="C2" s="2" t="s">
        <v>69</v>
      </c>
      <c r="D2" s="2" t="s">
        <v>2</v>
      </c>
      <c r="E2" s="2" t="s">
        <v>69</v>
      </c>
    </row>
    <row r="3" spans="1:5">
      <c r="A3" s="3" t="s">
        <v>763</v>
      </c>
    </row>
    <row r="4" spans="1:5">
      <c r="A4" s="4" t="s">
        <v>764</v>
      </c>
      <c r="B4" s="5" t="s">
        <v>765</v>
      </c>
      <c r="C4" s="5" t="s">
        <v>766</v>
      </c>
      <c r="D4" s="5" t="s">
        <v>767</v>
      </c>
      <c r="E4" s="5" t="s">
        <v>135</v>
      </c>
    </row>
    <row r="5" spans="1:5">
      <c r="A5" s="4" t="s">
        <v>768</v>
      </c>
      <c r="B5" s="6" t="n">
        <v>320114060</v>
      </c>
      <c r="C5" s="6" t="n">
        <v>306278562</v>
      </c>
      <c r="D5" s="6" t="n">
        <v>320114060</v>
      </c>
      <c r="E5" s="6" t="n">
        <v>306278562</v>
      </c>
    </row>
    <row r="6" spans="1:5">
      <c r="A6" s="4" t="s">
        <v>769</v>
      </c>
      <c r="B6" s="5" t="s">
        <v>96</v>
      </c>
      <c r="C6" s="5" t="s">
        <v>97</v>
      </c>
      <c r="D6" s="5" t="s">
        <v>98</v>
      </c>
      <c r="E6" s="5" t="s">
        <v>99</v>
      </c>
    </row>
    <row r="7" spans="1:5">
      <c r="A7" s="4" t="s">
        <v>770</v>
      </c>
      <c r="B7" s="5" t="s">
        <v>765</v>
      </c>
      <c r="C7" s="5" t="s">
        <v>766</v>
      </c>
      <c r="D7" s="5" t="s">
        <v>767</v>
      </c>
      <c r="E7" s="5" t="s">
        <v>135</v>
      </c>
    </row>
    <row r="8" spans="1:5">
      <c r="A8" s="4" t="s">
        <v>768</v>
      </c>
      <c r="B8" s="6" t="n">
        <v>320114060</v>
      </c>
      <c r="C8" s="6" t="n">
        <v>306278562</v>
      </c>
      <c r="D8" s="6" t="n">
        <v>320114060</v>
      </c>
      <c r="E8" s="6" t="n">
        <v>306278562</v>
      </c>
    </row>
    <row r="9" spans="1:5">
      <c r="A9" s="4" t="s">
        <v>771</v>
      </c>
      <c r="B9" s="6" t="n">
        <v>4770826</v>
      </c>
      <c r="C9" s="6" t="n">
        <v>3844232</v>
      </c>
      <c r="D9" s="6" t="n">
        <v>4770826</v>
      </c>
      <c r="E9" s="6" t="n">
        <v>3844232</v>
      </c>
    </row>
    <row r="10" spans="1:5">
      <c r="A10" s="4" t="s">
        <v>772</v>
      </c>
      <c r="B10" s="6" t="n">
        <v>3918165</v>
      </c>
      <c r="C10" s="6" t="n">
        <v>-2539194</v>
      </c>
      <c r="D10" s="6" t="n">
        <v>3918165</v>
      </c>
      <c r="E10" s="6" t="n">
        <v>-2539194</v>
      </c>
    </row>
    <row r="11" spans="1:5">
      <c r="A11" s="4" t="s">
        <v>773</v>
      </c>
      <c r="B11" s="6" t="n">
        <v>328803051</v>
      </c>
      <c r="C11" s="6" t="n">
        <v>307583600</v>
      </c>
      <c r="D11" s="6" t="n">
        <v>328803051</v>
      </c>
      <c r="E11" s="6" t="n">
        <v>307583600</v>
      </c>
    </row>
    <row r="12" spans="1:5">
      <c r="A12" s="4" t="s">
        <v>774</v>
      </c>
      <c r="B12" s="5" t="s">
        <v>101</v>
      </c>
      <c r="C12" s="5" t="s">
        <v>102</v>
      </c>
      <c r="D12" s="5" t="s">
        <v>103</v>
      </c>
      <c r="E12" s="5" t="s">
        <v>10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5"/>
    <col customWidth="1" max="5" min="5" width="15"/>
    <col customWidth="1" max="6" min="6" width="15"/>
  </cols>
  <sheetData>
    <row r="1" spans="1:6">
      <c r="A1" s="1" t="s">
        <v>775</v>
      </c>
      <c r="C1" s="2" t="s">
        <v>68</v>
      </c>
      <c r="E1" s="2" t="s">
        <v>1</v>
      </c>
    </row>
    <row r="2" spans="1:6">
      <c r="C2" s="2" t="s">
        <v>2</v>
      </c>
      <c r="D2" s="2" t="s">
        <v>69</v>
      </c>
      <c r="E2" s="2" t="s">
        <v>2</v>
      </c>
      <c r="F2" s="2" t="s">
        <v>69</v>
      </c>
    </row>
    <row r="3" spans="1:6">
      <c r="A3" s="3" t="s">
        <v>776</v>
      </c>
    </row>
    <row r="4" spans="1:6">
      <c r="A4" s="4" t="s">
        <v>777</v>
      </c>
      <c r="C4" s="5" t="s">
        <v>778</v>
      </c>
      <c r="D4" s="5" t="s">
        <v>779</v>
      </c>
      <c r="E4" s="5" t="s">
        <v>780</v>
      </c>
      <c r="F4" s="5" t="s">
        <v>781</v>
      </c>
    </row>
    <row r="5" spans="1:6">
      <c r="A5" s="4" t="s">
        <v>782</v>
      </c>
      <c r="C5" s="6" t="n">
        <v>92123</v>
      </c>
      <c r="D5" s="6" t="n">
        <v>128060</v>
      </c>
      <c r="E5" s="6" t="n">
        <v>185853</v>
      </c>
      <c r="F5" s="6" t="n">
        <v>257738</v>
      </c>
    </row>
    <row r="6" spans="1:6">
      <c r="A6" s="4" t="s">
        <v>783</v>
      </c>
      <c r="B6" s="4" t="s">
        <v>410</v>
      </c>
      <c r="C6" s="6" t="n">
        <v>500973</v>
      </c>
      <c r="D6" s="6" t="n">
        <v>347931</v>
      </c>
      <c r="E6" s="6" t="n">
        <v>937433</v>
      </c>
      <c r="F6" s="6" t="n">
        <v>636350</v>
      </c>
    </row>
    <row r="7" spans="1:6">
      <c r="A7" s="4" t="s">
        <v>78</v>
      </c>
      <c r="B7" s="4" t="s">
        <v>412</v>
      </c>
      <c r="C7" s="6" t="n">
        <v>30176</v>
      </c>
      <c r="D7" s="6" t="n">
        <v>64532</v>
      </c>
      <c r="E7" s="6" t="n">
        <v>70424</v>
      </c>
      <c r="F7" s="6" t="n">
        <v>180892</v>
      </c>
    </row>
    <row r="8" spans="1:6">
      <c r="A8" s="4" t="s">
        <v>784</v>
      </c>
      <c r="C8" s="6" t="n">
        <v>1537395</v>
      </c>
      <c r="D8" s="6" t="n">
        <v>1140445</v>
      </c>
      <c r="E8" s="6" t="n">
        <v>2934043</v>
      </c>
      <c r="F8" s="6" t="n">
        <v>2188977</v>
      </c>
    </row>
    <row r="9" spans="1:6">
      <c r="A9" s="4" t="s">
        <v>785</v>
      </c>
      <c r="B9" s="4" t="s">
        <v>419</v>
      </c>
      <c r="C9" s="6" t="n">
        <v>-115174</v>
      </c>
      <c r="D9" s="6" t="n">
        <v>-84673</v>
      </c>
      <c r="E9" s="6" t="n">
        <v>-228389</v>
      </c>
      <c r="F9" s="6" t="n">
        <v>-155900</v>
      </c>
    </row>
    <row r="10" spans="1:6">
      <c r="A10" s="4" t="s">
        <v>786</v>
      </c>
      <c r="B10" s="4" t="s">
        <v>636</v>
      </c>
      <c r="C10" s="6" t="n">
        <v>-28669</v>
      </c>
      <c r="D10" s="6" t="n">
        <v>-38651</v>
      </c>
      <c r="E10" s="6" t="n">
        <v>-54810</v>
      </c>
      <c r="F10" s="6" t="n">
        <v>-74343</v>
      </c>
    </row>
    <row r="11" spans="1:6">
      <c r="A11" s="4" t="s">
        <v>787</v>
      </c>
      <c r="B11" s="4" t="s">
        <v>637</v>
      </c>
      <c r="C11" s="6" t="n">
        <v>-3806</v>
      </c>
      <c r="D11" s="6" t="n">
        <v>-15336</v>
      </c>
      <c r="E11" s="6" t="n">
        <v>-9762</v>
      </c>
      <c r="F11" s="6" t="n">
        <v>-28917</v>
      </c>
    </row>
    <row r="12" spans="1:6">
      <c r="A12" s="4" t="s">
        <v>788</v>
      </c>
      <c r="C12" s="6" t="n">
        <v>-147649</v>
      </c>
      <c r="D12" s="6" t="n">
        <v>-138661</v>
      </c>
      <c r="E12" s="6" t="n">
        <v>-292961</v>
      </c>
      <c r="F12" s="6" t="n">
        <v>-259160</v>
      </c>
    </row>
    <row r="13" spans="1:6">
      <c r="A13" s="4" t="s">
        <v>79</v>
      </c>
      <c r="C13" s="5" t="s">
        <v>789</v>
      </c>
      <c r="D13" s="5" t="s">
        <v>790</v>
      </c>
      <c r="E13" s="5" t="s">
        <v>791</v>
      </c>
      <c r="F13" s="5" t="s">
        <v>792</v>
      </c>
    </row>
    <row r="14" spans="1:6"/>
    <row r="15" spans="1:6">
      <c r="A15" s="4" t="s">
        <v>410</v>
      </c>
      <c r="B15" s="4" t="s">
        <v>793</v>
      </c>
    </row>
    <row r="16" spans="1:6">
      <c r="A16" s="4" t="s">
        <v>412</v>
      </c>
      <c r="B16" s="4" t="s">
        <v>794</v>
      </c>
    </row>
    <row r="17" spans="1:6">
      <c r="A17" s="4" t="s">
        <v>419</v>
      </c>
      <c r="B17" s="4" t="s">
        <v>795</v>
      </c>
    </row>
    <row r="18" spans="1:6">
      <c r="A18" s="4" t="s">
        <v>636</v>
      </c>
      <c r="B18" s="4" t="s">
        <v>796</v>
      </c>
    </row>
    <row r="19" spans="1:6">
      <c r="A19" s="4" t="s">
        <v>637</v>
      </c>
      <c r="B19" s="4" t="s">
        <v>797</v>
      </c>
    </row>
  </sheetData>
  <mergeCells count="9">
    <mergeCell ref="A1:B2"/>
    <mergeCell ref="C1:D1"/>
    <mergeCell ref="E1:F1"/>
    <mergeCell ref="A14:E14"/>
    <mergeCell ref="B15:E15"/>
    <mergeCell ref="B16:E16"/>
    <mergeCell ref="B17:E17"/>
    <mergeCell ref="B18:E18"/>
    <mergeCell ref="B19:E1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2"/>
  </cols>
  <sheetData>
    <row r="1" spans="1:2">
      <c r="A1" s="1" t="s">
        <v>798</v>
      </c>
      <c r="B1" s="2" t="s">
        <v>1</v>
      </c>
    </row>
    <row r="2" spans="1:2">
      <c r="B2" s="2" t="s">
        <v>799</v>
      </c>
    </row>
    <row r="3" spans="1:2">
      <c r="A3" s="3" t="s">
        <v>776</v>
      </c>
    </row>
    <row r="4" spans="1:2">
      <c r="A4" s="4" t="s">
        <v>800</v>
      </c>
      <c r="B4" s="5" t="s">
        <v>8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5"/>
  </cols>
  <sheetData>
    <row r="1" spans="1:6">
      <c r="A1" s="1" t="s">
        <v>802</v>
      </c>
      <c r="C1" s="2" t="s">
        <v>68</v>
      </c>
      <c r="E1" s="2" t="s">
        <v>1</v>
      </c>
    </row>
    <row r="2" spans="1:6">
      <c r="C2" s="2" t="s">
        <v>2</v>
      </c>
      <c r="D2" s="2" t="s">
        <v>69</v>
      </c>
      <c r="E2" s="2" t="s">
        <v>2</v>
      </c>
      <c r="F2" s="2" t="s">
        <v>69</v>
      </c>
    </row>
    <row r="3" spans="1:6">
      <c r="A3" s="3" t="s">
        <v>803</v>
      </c>
    </row>
    <row r="4" spans="1:6">
      <c r="A4" s="4" t="s">
        <v>804</v>
      </c>
      <c r="C4" s="5" t="s">
        <v>805</v>
      </c>
      <c r="D4" s="5" t="s">
        <v>806</v>
      </c>
      <c r="E4" s="5" t="s">
        <v>807</v>
      </c>
      <c r="F4" s="5" t="s">
        <v>808</v>
      </c>
    </row>
    <row r="5" spans="1:6">
      <c r="A5" s="4" t="s">
        <v>809</v>
      </c>
      <c r="C5" s="6" t="n">
        <v>-158279</v>
      </c>
      <c r="D5" s="6" t="n">
        <v>-127071</v>
      </c>
      <c r="E5" s="6" t="n">
        <v>-306062</v>
      </c>
      <c r="F5" s="6" t="n">
        <v>-226515</v>
      </c>
    </row>
    <row r="6" spans="1:6">
      <c r="A6" s="4" t="s">
        <v>810</v>
      </c>
      <c r="C6" s="6" t="n">
        <v>-116131</v>
      </c>
      <c r="D6" s="6" t="n">
        <v>-102308</v>
      </c>
      <c r="E6" s="6" t="n">
        <v>-196123</v>
      </c>
      <c r="F6" s="6" t="n">
        <v>-193248</v>
      </c>
    </row>
    <row r="7" spans="1:6">
      <c r="A7" s="4" t="s">
        <v>811</v>
      </c>
      <c r="B7" s="4" t="s">
        <v>410</v>
      </c>
      <c r="C7" s="6" t="n">
        <v>-93461</v>
      </c>
      <c r="D7" s="6" t="n">
        <v>-97841</v>
      </c>
      <c r="E7" s="6" t="n">
        <v>-171251</v>
      </c>
      <c r="F7" s="6" t="n">
        <v>-340194</v>
      </c>
    </row>
    <row r="8" spans="1:6">
      <c r="A8" s="4" t="s">
        <v>83</v>
      </c>
      <c r="B8" s="4" t="s">
        <v>412</v>
      </c>
      <c r="C8" s="6" t="n">
        <v>-2204</v>
      </c>
      <c r="D8" s="6" t="n">
        <v>-2804</v>
      </c>
      <c r="E8" s="6" t="n">
        <v>-8043</v>
      </c>
      <c r="F8" s="6" t="n">
        <v>-19328</v>
      </c>
    </row>
    <row r="9" spans="1:6">
      <c r="A9" s="4" t="s">
        <v>161</v>
      </c>
      <c r="B9" s="4" t="s">
        <v>419</v>
      </c>
      <c r="C9" s="6" t="n">
        <v>-41648</v>
      </c>
      <c r="D9" s="6" t="n">
        <v>-13708</v>
      </c>
      <c r="E9" s="6" t="n">
        <v>-74483</v>
      </c>
      <c r="F9" s="6" t="n">
        <v>-28146</v>
      </c>
    </row>
    <row r="10" spans="1:6">
      <c r="A10" s="4" t="s">
        <v>160</v>
      </c>
      <c r="B10" s="4" t="s">
        <v>636</v>
      </c>
      <c r="C10" s="6" t="n">
        <v>-21714</v>
      </c>
      <c r="D10" s="6" t="n">
        <v>-20541</v>
      </c>
      <c r="E10" s="6" t="n">
        <v>-48135</v>
      </c>
      <c r="F10" s="6" t="n">
        <v>-38548</v>
      </c>
    </row>
    <row r="11" spans="1:6">
      <c r="A11" s="4" t="s">
        <v>409</v>
      </c>
      <c r="C11" s="6" t="n">
        <v>-62455</v>
      </c>
      <c r="D11" s="6" t="n">
        <v>-43356</v>
      </c>
      <c r="E11" s="6" t="n">
        <v>-112813</v>
      </c>
      <c r="F11" s="6" t="n">
        <v>-79522</v>
      </c>
    </row>
    <row r="12" spans="1:6">
      <c r="A12" s="4" t="s">
        <v>119</v>
      </c>
      <c r="C12" s="6" t="n">
        <v>-928623</v>
      </c>
      <c r="D12" s="6" t="n">
        <v>-689037</v>
      </c>
      <c r="E12" s="6" t="n">
        <v>-1730582</v>
      </c>
      <c r="F12" s="6" t="n">
        <v>-1454069</v>
      </c>
    </row>
    <row r="13" spans="1:6">
      <c r="A13" s="3" t="s">
        <v>812</v>
      </c>
    </row>
    <row r="14" spans="1:6">
      <c r="A14" s="4" t="s">
        <v>813</v>
      </c>
      <c r="C14" s="6" t="n">
        <v>-491798</v>
      </c>
      <c r="D14" s="6" t="n">
        <v>-339449</v>
      </c>
      <c r="E14" s="6" t="n">
        <v>-941872</v>
      </c>
      <c r="F14" s="6" t="n">
        <v>-668255</v>
      </c>
    </row>
    <row r="15" spans="1:6">
      <c r="A15" s="4" t="s">
        <v>814</v>
      </c>
      <c r="C15" s="6" t="n">
        <v>-192596</v>
      </c>
      <c r="D15" s="6" t="n">
        <v>-143304</v>
      </c>
      <c r="E15" s="6" t="n">
        <v>-360301</v>
      </c>
      <c r="F15" s="6" t="n">
        <v>-259260</v>
      </c>
    </row>
    <row r="16" spans="1:6">
      <c r="A16" s="4" t="s">
        <v>81</v>
      </c>
      <c r="C16" s="6" t="n">
        <v>-131679</v>
      </c>
      <c r="D16" s="6" t="n">
        <v>-94404</v>
      </c>
      <c r="E16" s="6" t="n">
        <v>-214057</v>
      </c>
      <c r="F16" s="6" t="n">
        <v>-178018</v>
      </c>
    </row>
    <row r="17" spans="1:6">
      <c r="A17" s="4" t="s">
        <v>82</v>
      </c>
      <c r="C17" s="6" t="n">
        <v>-109856</v>
      </c>
      <c r="D17" s="6" t="n">
        <v>-109174</v>
      </c>
      <c r="E17" s="6" t="n">
        <v>-202237</v>
      </c>
      <c r="F17" s="6" t="n">
        <v>-328198</v>
      </c>
    </row>
    <row r="18" spans="1:6">
      <c r="A18" s="4" t="s">
        <v>83</v>
      </c>
      <c r="C18" s="6" t="n">
        <v>-2204</v>
      </c>
      <c r="D18" s="6" t="n">
        <v>-2804</v>
      </c>
      <c r="E18" s="6" t="n">
        <v>-8043</v>
      </c>
      <c r="F18" s="6" t="n">
        <v>-19328</v>
      </c>
    </row>
    <row r="19" spans="1:6">
      <c r="A19" s="4" t="s">
        <v>815</v>
      </c>
      <c r="C19" s="6" t="n">
        <v>-490</v>
      </c>
      <c r="D19" s="6" t="n">
        <v>98</v>
      </c>
      <c r="E19" s="6" t="n">
        <v>-4072</v>
      </c>
      <c r="F19" s="6" t="n">
        <v>-1010</v>
      </c>
    </row>
    <row r="20" spans="1:6">
      <c r="A20" s="4" t="s">
        <v>119</v>
      </c>
      <c r="C20" s="5" t="s">
        <v>816</v>
      </c>
      <c r="D20" s="5" t="s">
        <v>817</v>
      </c>
      <c r="E20" s="5" t="s">
        <v>818</v>
      </c>
      <c r="F20" s="5" t="s">
        <v>819</v>
      </c>
    </row>
    <row r="21" spans="1:6"/>
    <row r="22" spans="1:6">
      <c r="A22" s="4" t="s">
        <v>410</v>
      </c>
      <c r="B22" s="4" t="s">
        <v>820</v>
      </c>
    </row>
    <row r="23" spans="1:6">
      <c r="A23" s="4" t="s">
        <v>412</v>
      </c>
      <c r="B23" s="4" t="s">
        <v>821</v>
      </c>
    </row>
    <row r="24" spans="1:6">
      <c r="A24" s="4" t="s">
        <v>419</v>
      </c>
      <c r="B24" s="4" t="s">
        <v>822</v>
      </c>
    </row>
    <row r="25" spans="1:6">
      <c r="A25" s="4" t="s">
        <v>636</v>
      </c>
      <c r="B25" s="4" t="s">
        <v>823</v>
      </c>
    </row>
  </sheetData>
  <mergeCells count="8">
    <mergeCell ref="A1:B2"/>
    <mergeCell ref="C1:D1"/>
    <mergeCell ref="E1:F1"/>
    <mergeCell ref="A21:E21"/>
    <mergeCell ref="B22:E22"/>
    <mergeCell ref="B23:E23"/>
    <mergeCell ref="B24:E24"/>
    <mergeCell ref="B25:E2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69</v>
      </c>
    </row>
    <row r="3" spans="1:3">
      <c r="A3" s="3" t="s">
        <v>132</v>
      </c>
    </row>
    <row r="4" spans="1:3">
      <c r="A4" s="4" t="s">
        <v>825</v>
      </c>
      <c r="B4" s="5" t="s">
        <v>732</v>
      </c>
      <c r="C4" s="5" t="s">
        <v>826</v>
      </c>
    </row>
    <row r="5" spans="1:3">
      <c r="A5" s="4" t="s">
        <v>827</v>
      </c>
      <c r="B5" s="5" t="s">
        <v>828</v>
      </c>
      <c r="C5" s="6" t="n">
        <v>82913</v>
      </c>
    </row>
    <row r="6" spans="1:3">
      <c r="A6" s="4" t="s">
        <v>829</v>
      </c>
    </row>
    <row r="7" spans="1:3">
      <c r="A7" s="3" t="s">
        <v>132</v>
      </c>
    </row>
    <row r="8" spans="1:3">
      <c r="A8" s="4" t="s">
        <v>830</v>
      </c>
      <c r="C8" s="5" t="s">
        <v>83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832</v>
      </c>
      <c r="C1" s="2" t="s">
        <v>68</v>
      </c>
      <c r="E1" s="2" t="s">
        <v>1</v>
      </c>
    </row>
    <row r="2" spans="1:6">
      <c r="C2" s="2" t="s">
        <v>2</v>
      </c>
      <c r="D2" s="2" t="s">
        <v>69</v>
      </c>
      <c r="E2" s="2" t="s">
        <v>2</v>
      </c>
      <c r="F2" s="2" t="s">
        <v>69</v>
      </c>
    </row>
    <row r="3" spans="1:6">
      <c r="A3" s="3" t="s">
        <v>833</v>
      </c>
    </row>
    <row r="4" spans="1:6">
      <c r="A4" s="4" t="s">
        <v>80</v>
      </c>
      <c r="C4" s="5" t="s">
        <v>834</v>
      </c>
      <c r="D4" s="5" t="s">
        <v>835</v>
      </c>
      <c r="E4" s="5" t="s">
        <v>836</v>
      </c>
      <c r="F4" s="5" t="s">
        <v>837</v>
      </c>
    </row>
    <row r="5" spans="1:6">
      <c r="A5" s="4" t="s">
        <v>81</v>
      </c>
      <c r="C5" s="6" t="n">
        <v>-7</v>
      </c>
      <c r="D5" s="6" t="n">
        <v>-1</v>
      </c>
      <c r="E5" s="6" t="n">
        <v>-14</v>
      </c>
      <c r="F5" s="6" t="n">
        <v>-3</v>
      </c>
    </row>
    <row r="6" spans="1:6">
      <c r="A6" s="4" t="s">
        <v>82</v>
      </c>
      <c r="C6" s="6" t="n">
        <v>-1058</v>
      </c>
      <c r="D6" s="6" t="n">
        <v>-318</v>
      </c>
      <c r="E6" s="6" t="n">
        <v>-1723</v>
      </c>
      <c r="F6" s="6" t="n">
        <v>-606</v>
      </c>
    </row>
    <row r="7" spans="1:6">
      <c r="A7" s="4" t="s">
        <v>119</v>
      </c>
      <c r="C7" s="6" t="n">
        <v>-6814</v>
      </c>
      <c r="D7" s="6" t="n">
        <v>-953</v>
      </c>
      <c r="E7" s="6" t="n">
        <v>-10713</v>
      </c>
      <c r="F7" s="6" t="n">
        <v>-1754</v>
      </c>
    </row>
    <row r="8" spans="1:6">
      <c r="A8" s="3" t="s">
        <v>602</v>
      </c>
    </row>
    <row r="9" spans="1:6">
      <c r="A9" s="4" t="s">
        <v>80</v>
      </c>
      <c r="C9" s="6" t="n">
        <v>-16443</v>
      </c>
      <c r="D9" s="6" t="n">
        <v>-21398</v>
      </c>
      <c r="E9" s="6" t="n">
        <v>-41799</v>
      </c>
      <c r="F9" s="6" t="n">
        <v>-40198</v>
      </c>
    </row>
    <row r="10" spans="1:6">
      <c r="A10" s="4" t="s">
        <v>82</v>
      </c>
      <c r="C10" s="6" t="n">
        <v>-332</v>
      </c>
      <c r="D10" s="6" t="n">
        <v>-161</v>
      </c>
      <c r="E10" s="6" t="n">
        <v>-673</v>
      </c>
      <c r="F10" s="6" t="n">
        <v>-301</v>
      </c>
    </row>
    <row r="11" spans="1:6">
      <c r="A11" s="4" t="s">
        <v>119</v>
      </c>
      <c r="C11" s="6" t="n">
        <v>-16775</v>
      </c>
      <c r="D11" s="6" t="n">
        <v>-21559</v>
      </c>
      <c r="E11" s="6" t="n">
        <v>-42472</v>
      </c>
      <c r="F11" s="6" t="n">
        <v>-40499</v>
      </c>
    </row>
    <row r="12" spans="1:6">
      <c r="A12" s="4" t="s">
        <v>838</v>
      </c>
      <c r="B12" s="4" t="s">
        <v>410</v>
      </c>
      <c r="C12" s="6" t="n">
        <v>1875</v>
      </c>
      <c r="D12" s="6" t="n">
        <v>1972</v>
      </c>
      <c r="E12" s="6" t="n">
        <v>5050</v>
      </c>
      <c r="F12" s="6" t="n">
        <v>3705</v>
      </c>
    </row>
    <row r="13" spans="1:6">
      <c r="A13" s="4" t="s">
        <v>839</v>
      </c>
      <c r="C13" s="5" t="s">
        <v>840</v>
      </c>
      <c r="D13" s="5" t="s">
        <v>841</v>
      </c>
      <c r="E13" s="5" t="s">
        <v>842</v>
      </c>
      <c r="F13" s="5" t="s">
        <v>843</v>
      </c>
    </row>
    <row r="14" spans="1:6"/>
    <row r="15" spans="1:6">
      <c r="A15" s="4" t="s">
        <v>410</v>
      </c>
      <c r="B15" s="4" t="s">
        <v>844</v>
      </c>
    </row>
  </sheetData>
  <mergeCells count="5">
    <mergeCell ref="A1:B2"/>
    <mergeCell ref="C1:D1"/>
    <mergeCell ref="E1:F1"/>
    <mergeCell ref="A14:E14"/>
    <mergeCell ref="B15:E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s>
  <sheetData>
    <row r="1" spans="1:5">
      <c r="A1" s="1" t="s">
        <v>845</v>
      </c>
      <c r="B1" s="2" t="s">
        <v>2</v>
      </c>
      <c r="C1" s="2" t="s">
        <v>328</v>
      </c>
      <c r="D1" s="2" t="s">
        <v>69</v>
      </c>
      <c r="E1" s="2" t="s">
        <v>327</v>
      </c>
    </row>
    <row r="2" spans="1:5">
      <c r="A2" s="3" t="s">
        <v>846</v>
      </c>
    </row>
    <row r="3" spans="1:5">
      <c r="A3" s="4" t="s">
        <v>24</v>
      </c>
      <c r="B3" s="5" t="s">
        <v>25</v>
      </c>
      <c r="C3" s="5" t="s">
        <v>26</v>
      </c>
      <c r="D3" s="5" t="s">
        <v>187</v>
      </c>
      <c r="E3" s="5" t="s">
        <v>388</v>
      </c>
    </row>
    <row r="4" spans="1:5">
      <c r="A4" s="4" t="s">
        <v>28</v>
      </c>
      <c r="B4" s="6" t="n">
        <v>9871459</v>
      </c>
      <c r="C4" s="6" t="n">
        <v>8104679</v>
      </c>
    </row>
    <row r="5" spans="1:5">
      <c r="A5" s="4" t="s">
        <v>31</v>
      </c>
      <c r="B5" s="6" t="n">
        <v>41709</v>
      </c>
      <c r="C5" s="6" t="n">
        <v>20148</v>
      </c>
    </row>
    <row r="6" spans="1:5">
      <c r="A6" s="3" t="s">
        <v>847</v>
      </c>
    </row>
    <row r="7" spans="1:5">
      <c r="A7" s="4" t="s">
        <v>27</v>
      </c>
      <c r="B7" s="6" t="n">
        <v>1761745</v>
      </c>
    </row>
    <row r="8" spans="1:5">
      <c r="A8" s="4" t="s">
        <v>119</v>
      </c>
      <c r="B8" s="5" t="s">
        <v>848</v>
      </c>
      <c r="C8" s="5" t="s">
        <v>84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0</v>
      </c>
      <c r="B1" s="2" t="s">
        <v>2</v>
      </c>
      <c r="C1" s="2" t="s">
        <v>328</v>
      </c>
    </row>
    <row r="2" spans="1:3">
      <c r="A2" s="3" t="s">
        <v>846</v>
      </c>
    </row>
    <row r="3" spans="1:3">
      <c r="A3" s="4" t="s">
        <v>42</v>
      </c>
      <c r="B3" s="5" t="s">
        <v>851</v>
      </c>
      <c r="C3" s="5" t="s">
        <v>852</v>
      </c>
    </row>
    <row r="4" spans="1:3">
      <c r="A4" s="4" t="s">
        <v>43</v>
      </c>
      <c r="B4" s="6" t="n">
        <v>239508</v>
      </c>
      <c r="C4" s="6" t="n">
        <v>165246</v>
      </c>
    </row>
    <row r="5" spans="1:3">
      <c r="A5" s="4" t="s">
        <v>853</v>
      </c>
      <c r="B5" s="6" t="n">
        <v>34858</v>
      </c>
      <c r="C5" s="6" t="n">
        <v>30797</v>
      </c>
    </row>
    <row r="6" spans="1:3">
      <c r="A6" s="4" t="s">
        <v>854</v>
      </c>
      <c r="B6" s="6" t="n">
        <v>16267</v>
      </c>
      <c r="C6" s="6" t="n">
        <v>29501</v>
      </c>
    </row>
    <row r="7" spans="1:3">
      <c r="A7" s="3" t="s">
        <v>855</v>
      </c>
    </row>
    <row r="8" spans="1:3">
      <c r="A8" s="4" t="s">
        <v>856</v>
      </c>
      <c r="B8" s="6" t="n">
        <v>15800</v>
      </c>
    </row>
    <row r="9" spans="1:3">
      <c r="A9" s="4" t="s">
        <v>119</v>
      </c>
      <c r="B9" s="5" t="s">
        <v>857</v>
      </c>
      <c r="C9" s="5" t="s">
        <v>8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5"/>
    <col customWidth="1" max="5" min="5" width="14"/>
  </cols>
  <sheetData>
    <row r="1" spans="1:5">
      <c r="A1" s="1" t="s">
        <v>859</v>
      </c>
      <c r="B1" s="2" t="s">
        <v>2</v>
      </c>
      <c r="C1" s="2" t="s">
        <v>328</v>
      </c>
      <c r="D1" s="2" t="s">
        <v>69</v>
      </c>
      <c r="E1" s="2" t="s">
        <v>327</v>
      </c>
    </row>
    <row r="2" spans="1:5">
      <c r="A2" s="3" t="s">
        <v>860</v>
      </c>
    </row>
    <row r="3" spans="1:5">
      <c r="A3" s="4" t="s">
        <v>24</v>
      </c>
      <c r="B3" s="5" t="s">
        <v>25</v>
      </c>
      <c r="C3" s="5" t="s">
        <v>26</v>
      </c>
      <c r="D3" s="5" t="s">
        <v>187</v>
      </c>
      <c r="E3" s="5" t="s">
        <v>3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861</v>
      </c>
      <c r="B1" s="2" t="s">
        <v>2</v>
      </c>
      <c r="C1" s="2" t="s">
        <v>328</v>
      </c>
    </row>
    <row r="2" spans="1:3">
      <c r="A2" s="3" t="s">
        <v>862</v>
      </c>
    </row>
    <row r="3" spans="1:3">
      <c r="A3" s="4" t="s">
        <v>42</v>
      </c>
      <c r="B3" s="5" t="s">
        <v>851</v>
      </c>
      <c r="C3" s="5" t="s">
        <v>852</v>
      </c>
    </row>
    <row r="4" spans="1:3">
      <c r="A4" s="4" t="s">
        <v>43</v>
      </c>
      <c r="B4" s="6" t="n">
        <v>239508</v>
      </c>
      <c r="C4" s="6" t="n">
        <v>165246</v>
      </c>
    </row>
    <row r="5" spans="1:3">
      <c r="A5" s="4" t="s">
        <v>48</v>
      </c>
      <c r="B5" s="6" t="n">
        <v>16267</v>
      </c>
      <c r="C5" s="6" t="n">
        <v>29501</v>
      </c>
    </row>
    <row r="6" spans="1:3">
      <c r="A6" s="4" t="s">
        <v>455</v>
      </c>
    </row>
    <row r="7" spans="1:3">
      <c r="A7" s="3" t="s">
        <v>862</v>
      </c>
    </row>
    <row r="8" spans="1:3">
      <c r="A8" s="4" t="s">
        <v>42</v>
      </c>
      <c r="B8" s="6" t="n">
        <v>3893580</v>
      </c>
      <c r="C8" s="6" t="n">
        <v>3968125</v>
      </c>
    </row>
    <row r="9" spans="1:3">
      <c r="A9" s="4" t="s">
        <v>43</v>
      </c>
      <c r="B9" s="6" t="n">
        <v>206972</v>
      </c>
      <c r="C9" s="6" t="n">
        <v>141958</v>
      </c>
    </row>
    <row r="10" spans="1:3">
      <c r="A10" s="4" t="s">
        <v>456</v>
      </c>
    </row>
    <row r="11" spans="1:3">
      <c r="A11" s="3" t="s">
        <v>862</v>
      </c>
    </row>
    <row r="12" spans="1:3">
      <c r="A12" s="4" t="s">
        <v>42</v>
      </c>
      <c r="B12" s="6" t="n">
        <v>484584</v>
      </c>
      <c r="C12" s="6" t="n">
        <v>233694</v>
      </c>
    </row>
    <row r="13" spans="1:3">
      <c r="A13" s="4" t="s">
        <v>43</v>
      </c>
      <c r="B13" s="6" t="n">
        <v>29123</v>
      </c>
      <c r="C13" s="6" t="n">
        <v>18744</v>
      </c>
    </row>
    <row r="14" spans="1:3">
      <c r="A14" s="4" t="s">
        <v>853</v>
      </c>
      <c r="B14" s="6" t="n">
        <v>34858</v>
      </c>
      <c r="C14" s="6" t="n">
        <v>30797</v>
      </c>
    </row>
    <row r="15" spans="1:3">
      <c r="A15" s="4" t="s">
        <v>457</v>
      </c>
    </row>
    <row r="16" spans="1:3">
      <c r="A16" s="3" t="s">
        <v>862</v>
      </c>
    </row>
    <row r="17" spans="1:3">
      <c r="A17" s="4" t="s">
        <v>42</v>
      </c>
      <c r="B17" s="6" t="n">
        <v>98117</v>
      </c>
      <c r="C17" s="6" t="n">
        <v>66967</v>
      </c>
    </row>
    <row r="18" spans="1:3">
      <c r="A18" s="4" t="s">
        <v>43</v>
      </c>
      <c r="B18" s="6" t="n">
        <v>3064</v>
      </c>
      <c r="C18" s="6" t="n">
        <v>1358</v>
      </c>
    </row>
    <row r="19" spans="1:3">
      <c r="A19" s="4" t="s">
        <v>458</v>
      </c>
    </row>
    <row r="20" spans="1:3">
      <c r="A20" s="3" t="s">
        <v>862</v>
      </c>
    </row>
    <row r="21" spans="1:3">
      <c r="A21" s="4" t="s">
        <v>42</v>
      </c>
      <c r="B21" s="6" t="n">
        <v>105194</v>
      </c>
      <c r="C21" s="6" t="n">
        <v>55412</v>
      </c>
    </row>
    <row r="22" spans="1:3">
      <c r="A22" s="4" t="s">
        <v>43</v>
      </c>
      <c r="B22" s="6" t="n">
        <v>349</v>
      </c>
      <c r="C22" s="6" t="n">
        <v>3186</v>
      </c>
    </row>
    <row r="23" spans="1:3">
      <c r="A23" s="4" t="s">
        <v>48</v>
      </c>
      <c r="B23" s="5" t="s">
        <v>863</v>
      </c>
      <c r="C23" s="5" t="s">
        <v>86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865</v>
      </c>
      <c r="B1" s="2" t="s">
        <v>2</v>
      </c>
    </row>
    <row r="2" spans="1:2">
      <c r="A2" s="3" t="s">
        <v>866</v>
      </c>
    </row>
    <row r="3" spans="1:2">
      <c r="A3" s="4" t="s">
        <v>867</v>
      </c>
      <c r="B3" s="4" t="s">
        <v>8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5"/>
    <col customWidth="1" max="5" min="5" width="14"/>
  </cols>
  <sheetData>
    <row r="1" spans="1:5">
      <c r="A1" s="1" t="s">
        <v>869</v>
      </c>
      <c r="B1" s="2" t="s">
        <v>2</v>
      </c>
      <c r="C1" s="2" t="s">
        <v>328</v>
      </c>
      <c r="D1" s="2" t="s">
        <v>69</v>
      </c>
      <c r="E1" s="2" t="s">
        <v>327</v>
      </c>
    </row>
    <row r="2" spans="1:5">
      <c r="A2" s="3" t="s">
        <v>283</v>
      </c>
    </row>
    <row r="3" spans="1:5">
      <c r="A3" s="4" t="s">
        <v>24</v>
      </c>
      <c r="B3" s="5" t="s">
        <v>25</v>
      </c>
      <c r="C3" s="5" t="s">
        <v>26</v>
      </c>
      <c r="D3" s="5" t="s">
        <v>187</v>
      </c>
      <c r="E3" s="5" t="s">
        <v>388</v>
      </c>
    </row>
    <row r="4" spans="1:5">
      <c r="A4" s="4" t="s">
        <v>27</v>
      </c>
      <c r="B4" s="6" t="n">
        <v>1761745</v>
      </c>
    </row>
    <row r="5" spans="1:5">
      <c r="A5" s="4" t="s">
        <v>28</v>
      </c>
      <c r="B5" s="6" t="n">
        <v>9871459</v>
      </c>
      <c r="C5" s="6" t="n">
        <v>8104679</v>
      </c>
    </row>
    <row r="6" spans="1:5">
      <c r="A6" s="4" t="s">
        <v>31</v>
      </c>
      <c r="B6" s="6" t="n">
        <v>41709</v>
      </c>
      <c r="C6" s="6" t="n">
        <v>20148</v>
      </c>
    </row>
    <row r="7" spans="1:5">
      <c r="A7" s="3" t="s">
        <v>285</v>
      </c>
    </row>
    <row r="8" spans="1:5">
      <c r="A8" s="4" t="s">
        <v>42</v>
      </c>
      <c r="B8" s="6" t="n">
        <v>4581475</v>
      </c>
      <c r="C8" s="6" t="n">
        <v>4324198</v>
      </c>
    </row>
    <row r="9" spans="1:5">
      <c r="A9" s="4" t="s">
        <v>43</v>
      </c>
      <c r="B9" s="6" t="n">
        <v>239508</v>
      </c>
      <c r="C9" s="6" t="n">
        <v>165246</v>
      </c>
    </row>
    <row r="10" spans="1:5">
      <c r="A10" s="4" t="s">
        <v>853</v>
      </c>
      <c r="B10" s="6" t="n">
        <v>34858</v>
      </c>
      <c r="C10" s="6" t="n">
        <v>30797</v>
      </c>
    </row>
    <row r="11" spans="1:5">
      <c r="A11" s="4" t="s">
        <v>856</v>
      </c>
      <c r="B11" s="6" t="n">
        <v>15800</v>
      </c>
    </row>
    <row r="12" spans="1:5">
      <c r="A12" s="4" t="s">
        <v>48</v>
      </c>
      <c r="B12" s="6" t="n">
        <v>16267</v>
      </c>
      <c r="C12" s="5" t="s">
        <v>864</v>
      </c>
    </row>
    <row r="13" spans="1:5">
      <c r="A13" s="4" t="s">
        <v>870</v>
      </c>
    </row>
    <row r="14" spans="1:5">
      <c r="A14" s="3" t="s">
        <v>283</v>
      </c>
    </row>
    <row r="15" spans="1:5">
      <c r="A15" s="4" t="s">
        <v>27</v>
      </c>
      <c r="B15" s="6" t="n">
        <v>1761745</v>
      </c>
    </row>
    <row r="16" spans="1:5">
      <c r="A16" s="4" t="s">
        <v>871</v>
      </c>
    </row>
    <row r="17" spans="1:5">
      <c r="A17" s="3" t="s">
        <v>283</v>
      </c>
    </row>
    <row r="18" spans="1:5">
      <c r="A18" s="4" t="s">
        <v>24</v>
      </c>
      <c r="B18" s="6" t="n">
        <v>254767</v>
      </c>
    </row>
    <row r="19" spans="1:5">
      <c r="A19" s="4" t="s">
        <v>28</v>
      </c>
      <c r="B19" s="6" t="n">
        <v>9871458</v>
      </c>
    </row>
    <row r="20" spans="1:5">
      <c r="A20" s="4" t="s">
        <v>31</v>
      </c>
      <c r="B20" s="6" t="n">
        <v>41709</v>
      </c>
    </row>
    <row r="21" spans="1:5">
      <c r="A21" s="3" t="s">
        <v>285</v>
      </c>
    </row>
    <row r="22" spans="1:5">
      <c r="A22" s="4" t="s">
        <v>42</v>
      </c>
      <c r="B22" s="6" t="n">
        <v>4581475</v>
      </c>
    </row>
    <row r="23" spans="1:5">
      <c r="A23" s="4" t="s">
        <v>43</v>
      </c>
      <c r="B23" s="6" t="n">
        <v>239508</v>
      </c>
    </row>
    <row r="24" spans="1:5">
      <c r="A24" s="4" t="s">
        <v>853</v>
      </c>
      <c r="B24" s="6" t="n">
        <v>34858</v>
      </c>
    </row>
    <row r="25" spans="1:5">
      <c r="A25" s="4" t="s">
        <v>48</v>
      </c>
      <c r="B25" s="6" t="n">
        <v>16267</v>
      </c>
    </row>
    <row r="26" spans="1:5">
      <c r="A26" s="4" t="s">
        <v>872</v>
      </c>
    </row>
    <row r="27" spans="1:5">
      <c r="A27" s="3" t="s">
        <v>285</v>
      </c>
    </row>
    <row r="28" spans="1:5">
      <c r="A28" s="4" t="s">
        <v>856</v>
      </c>
      <c r="B28" s="5" t="s">
        <v>87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07:44:17Z</dcterms:created>
  <dcterms:modified xmlns:dcterms="http://purl.org/dc/terms/" xmlns:xsi="http://www.w3.org/2001/XMLSchema-instance" xsi:type="dcterms:W3CDTF">2019-10-15T07:44:17Z</dcterms:modified>
</cp:coreProperties>
</file>